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Employee Separation and Restruc" sheetId="13" state="visible" r:id="rId13"/>
    <sheet xmlns:r="http://schemas.openxmlformats.org/officeDocument/2006/relationships" name="Financing Arrangements" sheetId="14" state="visible" r:id="rId14"/>
    <sheet xmlns:r="http://schemas.openxmlformats.org/officeDocument/2006/relationships" name="Leasing Arrangements" sheetId="15" state="visible" r:id="rId15"/>
    <sheet xmlns:r="http://schemas.openxmlformats.org/officeDocument/2006/relationships" name="Inventories, Net" sheetId="16" state="visible" r:id="rId16"/>
    <sheet xmlns:r="http://schemas.openxmlformats.org/officeDocument/2006/relationships" name="Property, Net" sheetId="17" state="visible" r:id="rId17"/>
    <sheet xmlns:r="http://schemas.openxmlformats.org/officeDocument/2006/relationships" name="Other Balance Sheet Liabiliti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Segment Information" sheetId="23" state="visible" r:id="rId23"/>
    <sheet xmlns:r="http://schemas.openxmlformats.org/officeDocument/2006/relationships" name="Derivatives and Hedging" sheetId="24" state="visible" r:id="rId24"/>
    <sheet xmlns:r="http://schemas.openxmlformats.org/officeDocument/2006/relationships" name="Selected Quarterly Financial D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usiness Combinations (Tables)"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Employee Separation and Restr_2" sheetId="31" state="visible" r:id="rId31"/>
    <sheet xmlns:r="http://schemas.openxmlformats.org/officeDocument/2006/relationships" name="Financing Arrangements (Tables)" sheetId="32" state="visible" r:id="rId32"/>
    <sheet xmlns:r="http://schemas.openxmlformats.org/officeDocument/2006/relationships" name="Leasing Arrangements (Tables)" sheetId="33" state="visible" r:id="rId33"/>
    <sheet xmlns:r="http://schemas.openxmlformats.org/officeDocument/2006/relationships" name="Inventories (Tables)" sheetId="34" state="visible" r:id="rId34"/>
    <sheet xmlns:r="http://schemas.openxmlformats.org/officeDocument/2006/relationships" name="Property, Net (Tables)" sheetId="35" state="visible" r:id="rId35"/>
    <sheet xmlns:r="http://schemas.openxmlformats.org/officeDocument/2006/relationships" name="Other Balance Sheet Liabiliti_2"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Segment Information (Tables)" sheetId="41" state="visible" r:id="rId41"/>
    <sheet xmlns:r="http://schemas.openxmlformats.org/officeDocument/2006/relationships" name="Derivatives and Hedging (Tables" sheetId="42" state="visible" r:id="rId42"/>
    <sheet xmlns:r="http://schemas.openxmlformats.org/officeDocument/2006/relationships" name="Selected Quarterly Financial 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Business Combinations - Narrati" sheetId="46" state="visible" r:id="rId46"/>
    <sheet xmlns:r="http://schemas.openxmlformats.org/officeDocument/2006/relationships" name="Business Combinations - Purchas" sheetId="47" state="visible" r:id="rId47"/>
    <sheet xmlns:r="http://schemas.openxmlformats.org/officeDocument/2006/relationships" name="Business Combinations - Schedul" sheetId="48" state="visible" r:id="rId48"/>
    <sheet xmlns:r="http://schemas.openxmlformats.org/officeDocument/2006/relationships" name="Discontinued Operations - Narra" sheetId="49" state="visible" r:id="rId49"/>
    <sheet xmlns:r="http://schemas.openxmlformats.org/officeDocument/2006/relationships" name="Discontinued Operations - Sched"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Employee Separation and Restr_3" sheetId="55" state="visible" r:id="rId55"/>
    <sheet xmlns:r="http://schemas.openxmlformats.org/officeDocument/2006/relationships" name="Employee Separation and Restr_4" sheetId="56" state="visible" r:id="rId56"/>
    <sheet xmlns:r="http://schemas.openxmlformats.org/officeDocument/2006/relationships" name="Financing Arrangements - Compon" sheetId="57" state="visible" r:id="rId57"/>
    <sheet xmlns:r="http://schemas.openxmlformats.org/officeDocument/2006/relationships" name="Financing Arrangements - Narrat" sheetId="58" state="visible" r:id="rId58"/>
    <sheet xmlns:r="http://schemas.openxmlformats.org/officeDocument/2006/relationships" name="Financing Arrangements - Long-T" sheetId="59" state="visible" r:id="rId59"/>
    <sheet xmlns:r="http://schemas.openxmlformats.org/officeDocument/2006/relationships" name="Leasing Arrangements - Lease Co" sheetId="60" state="visible" r:id="rId60"/>
    <sheet xmlns:r="http://schemas.openxmlformats.org/officeDocument/2006/relationships" name="Leasing Arrangements - Narrativ" sheetId="61" state="visible" r:id="rId61"/>
    <sheet xmlns:r="http://schemas.openxmlformats.org/officeDocument/2006/relationships" name="Leasing Arrangements - Schedule" sheetId="62" state="visible" r:id="rId62"/>
    <sheet xmlns:r="http://schemas.openxmlformats.org/officeDocument/2006/relationships" name="Leasing Arrangements - Schedu_2" sheetId="63" state="visible" r:id="rId63"/>
    <sheet xmlns:r="http://schemas.openxmlformats.org/officeDocument/2006/relationships" name="Inventories, Net - Components O" sheetId="64" state="visible" r:id="rId64"/>
    <sheet xmlns:r="http://schemas.openxmlformats.org/officeDocument/2006/relationships" name="Property, Net - Components of P" sheetId="65" state="visible" r:id="rId65"/>
    <sheet xmlns:r="http://schemas.openxmlformats.org/officeDocument/2006/relationships" name="Property, Net - Narrative (Deta" sheetId="66" state="visible" r:id="rId66"/>
    <sheet xmlns:r="http://schemas.openxmlformats.org/officeDocument/2006/relationships" name="Other Balance Sheet Liabiliti_3" sheetId="67" state="visible" r:id="rId67"/>
    <sheet xmlns:r="http://schemas.openxmlformats.org/officeDocument/2006/relationships" name="Employee Benefit Plans - Narrat" sheetId="68" state="visible" r:id="rId68"/>
    <sheet xmlns:r="http://schemas.openxmlformats.org/officeDocument/2006/relationships" name="Employee Benefit Plans - Change" sheetId="69" state="visible" r:id="rId69"/>
    <sheet xmlns:r="http://schemas.openxmlformats.org/officeDocument/2006/relationships" name="Employee Benefit Plans - Amount" sheetId="70" state="visible" r:id="rId70"/>
    <sheet xmlns:r="http://schemas.openxmlformats.org/officeDocument/2006/relationships" name="Employee Benefit Plans - Schedu" sheetId="71" state="visible" r:id="rId71"/>
    <sheet xmlns:r="http://schemas.openxmlformats.org/officeDocument/2006/relationships" name="Employee Benefit Plans - Weight" sheetId="72" state="visible" r:id="rId72"/>
    <sheet xmlns:r="http://schemas.openxmlformats.org/officeDocument/2006/relationships" name="Employee Benefit Plans - Compon" sheetId="73" state="visible" r:id="rId73"/>
    <sheet xmlns:r="http://schemas.openxmlformats.org/officeDocument/2006/relationships" name="Employee Benefit Plans - Weig_2" sheetId="74" state="visible" r:id="rId74"/>
    <sheet xmlns:r="http://schemas.openxmlformats.org/officeDocument/2006/relationships" name="Employee Benefit Plans - Fair V" sheetId="75" state="visible" r:id="rId75"/>
    <sheet xmlns:r="http://schemas.openxmlformats.org/officeDocument/2006/relationships" name="Employee Benefit Plans - Estima" sheetId="76" state="visible" r:id="rId76"/>
    <sheet xmlns:r="http://schemas.openxmlformats.org/officeDocument/2006/relationships" name="Employee Benefit Plans - Sche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Income Taxes - Schedule of Inco" sheetId="80" state="visible" r:id="rId80"/>
    <sheet xmlns:r="http://schemas.openxmlformats.org/officeDocument/2006/relationships" name="Income Taxes - Summary of Incom" sheetId="81" state="visible" r:id="rId81"/>
    <sheet xmlns:r="http://schemas.openxmlformats.org/officeDocument/2006/relationships" name="Income Taxes - Effective Income" sheetId="82" state="visible" r:id="rId82"/>
    <sheet xmlns:r="http://schemas.openxmlformats.org/officeDocument/2006/relationships" name="Income Taxes - Narrative (Detai" sheetId="83" state="visible" r:id="rId83"/>
    <sheet xmlns:r="http://schemas.openxmlformats.org/officeDocument/2006/relationships" name="Income Taxes - Components of De" sheetId="84" state="visible" r:id="rId84"/>
    <sheet xmlns:r="http://schemas.openxmlformats.org/officeDocument/2006/relationships" name="Income Taxes - Changes In Unrec" sheetId="85" state="visible" r:id="rId85"/>
    <sheet xmlns:r="http://schemas.openxmlformats.org/officeDocument/2006/relationships" name="Share-Based Compensation - Narr"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hare-Based Compensation - Su_3"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Derivatives and Hedging - Narra" sheetId="93" state="visible" r:id="rId93"/>
    <sheet xmlns:r="http://schemas.openxmlformats.org/officeDocument/2006/relationships" name="Derivatives and Hedging - Fair " sheetId="94" state="visible" r:id="rId94"/>
    <sheet xmlns:r="http://schemas.openxmlformats.org/officeDocument/2006/relationships" name="Selected Quarterly Financial _3"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6091</t>
        </is>
      </c>
    </row>
    <row r="10">
      <c r="A10" s="4" t="inlineStr">
        <is>
          <t>Entity Registrant Name</t>
        </is>
      </c>
      <c r="B10" s="4" t="inlineStr">
        <is>
          <t>Avient Corp</t>
        </is>
      </c>
    </row>
    <row r="11">
      <c r="A11" s="4" t="inlineStr">
        <is>
          <t>Entity Incorporation, State or Country Code</t>
        </is>
      </c>
      <c r="B11" s="4" t="inlineStr">
        <is>
          <t>OH</t>
        </is>
      </c>
    </row>
    <row r="12">
      <c r="A12" s="4" t="inlineStr">
        <is>
          <t>Entity Tax Identification Number</t>
        </is>
      </c>
      <c r="B12" s="4" t="inlineStr">
        <is>
          <t>34-1730488</t>
        </is>
      </c>
    </row>
    <row r="13">
      <c r="A13" s="4" t="inlineStr">
        <is>
          <t>Entity Address, Address Line One</t>
        </is>
      </c>
      <c r="B13" s="4" t="inlineStr">
        <is>
          <t>33587 Walker Road,</t>
        </is>
      </c>
    </row>
    <row r="14">
      <c r="A14" s="4" t="inlineStr">
        <is>
          <t>Entity Address, City or Town</t>
        </is>
      </c>
      <c r="B14" s="4" t="inlineStr">
        <is>
          <t>Avon Lake</t>
        </is>
      </c>
    </row>
    <row r="15">
      <c r="A15" s="4" t="inlineStr">
        <is>
          <t>Entity Address, State or Province</t>
        </is>
      </c>
      <c r="B15" s="4" t="inlineStr">
        <is>
          <t>OH</t>
        </is>
      </c>
    </row>
    <row r="16">
      <c r="A16" s="4" t="inlineStr">
        <is>
          <t>Entity Address, Postal Zip Code</t>
        </is>
      </c>
      <c r="B16" s="4" t="inlineStr">
        <is>
          <t>44012</t>
        </is>
      </c>
    </row>
    <row r="17">
      <c r="A17" s="4" t="inlineStr">
        <is>
          <t>City Area Code</t>
        </is>
      </c>
      <c r="B17" s="4" t="inlineStr">
        <is>
          <t>440</t>
        </is>
      </c>
    </row>
    <row r="18">
      <c r="A18" s="4" t="inlineStr">
        <is>
          <t>Local Phone Number</t>
        </is>
      </c>
      <c r="B18" s="4" t="inlineStr">
        <is>
          <t>930-1000</t>
        </is>
      </c>
    </row>
    <row r="19">
      <c r="A19" s="4" t="inlineStr">
        <is>
          <t>Title of 12(b) Security</t>
        </is>
      </c>
      <c r="B19" s="4" t="inlineStr">
        <is>
          <t>Common Shares, par value $.01 per share</t>
        </is>
      </c>
    </row>
    <row r="20">
      <c r="A20" s="4" t="inlineStr">
        <is>
          <t>Trading Symbol</t>
        </is>
      </c>
      <c r="B20" s="4" t="inlineStr">
        <is>
          <t>AVN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v>
      </c>
    </row>
    <row r="32">
      <c r="A32" s="4" t="inlineStr">
        <is>
          <t>Entity Common Stock, Shares Outstanding</t>
        </is>
      </c>
      <c r="C32" s="6" t="n">
        <v>91293388</v>
      </c>
    </row>
    <row r="33">
      <c r="A33" s="4" t="inlineStr">
        <is>
          <t>Documents Incorporated by Reference</t>
        </is>
      </c>
      <c r="B33" s="4" t="inlineStr">
        <is>
          <t>Part III of this Annual Report on Form 10-K incorporates by reference certain information from the registrant’s definitive Proxy Statement with respect to the 2021 Annual Meeting of Shareholders.</t>
        </is>
      </c>
    </row>
    <row r="34">
      <c r="A34" s="4" t="inlineStr">
        <is>
          <t>Amendment Flag</t>
        </is>
      </c>
      <c r="B34" s="4" t="inlineStr">
        <is>
          <t>false</t>
        </is>
      </c>
    </row>
    <row r="35">
      <c r="A35" s="4" t="inlineStr">
        <is>
          <t>Entity Central Index Key</t>
        </is>
      </c>
      <c r="B35" s="4" t="inlineStr">
        <is>
          <t>0001122976</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2 — BUSINESS COMBINATIONS On July 1, 2020, we completed our acquisition of the equity interests in the global masterbatch business of Clariant AG, a corporation organized and existing under the law of Switzerland (Clariant), and the masterbatch assets in India of Clariant Chemicals (India) Limited, a public limited company incorporated in India and an indirect majority owned subsidiary of Clariant (Clariant India). The business and assets are collectively referred to as Clariant MB and the acquisitions are collectively referred to as the Clariant MB Acquisition. The Clariant MB Acquisition increased our scale, product depth and geographic reach in the Color, Additives and Inks segment. Clariant MB has leading portfolios of solid and liquid masterbatches that include sustainable solutions. In connection with the completion of the Clariant MB Acquisition and effective as of June 30, 2020, the Company amended its existing Articles of Incorporation to change its name to Avient Corporation. In conjunction with our rebranding and new name, we also changed our ticker symbol from “POL” to “AVNT”, effective at the start of trading on July 13, 2020. Total consideration paid by the Company to complete the Clariant MB Acquisition was $1.4 billion, net of cash and debt. To finance the purchase of Clariant MB, the Company used $496.1 million in net proceeds from the issuance of common shares in an underwritten public offering completed in February 2020 and $640.5 million in net proceeds from a senior unsecured notes offering completed in May 2020, and funded the balance using the net proceeds of the October 2019 sale of our Performance Products and Solutions business segment (PP&amp;S). For additional details related to the sale of PP&amp;S and the senior unsecured notes offering, refer to Note 3, Discontinued Operations and Note 9, Financing Arrangements , respectively. The Clariant MB Acquisition is being accounted for under the acquisition method of accounting. As of December 31, 2020, the purchase accounting for the Clariant MB Acquisition is preliminary and the amounts recognized in the financial statements for the Clariant MB Acquisition are provisional. The purchase price allocation adjustments will be made throughout the measurement period, which is not to exceed one year from the acquisition date. During the measurement period, we will continue to obtain information to assist in finalizing the fair value of assets acquired and liabilities assumed, which may differ materially from the preliminary estimates. We are in the ongoing process of conducting a valuation of the assets acquired and liabilities assumed related to the acquisition, including the personal and real property, lease obligations, pension and other post-retirement liabilities, deferred taxes, and intangible assets. The provisional measurements and preliminary allocation of consideration transferred and determination of fair values of assets acquired and liabilities assumed, reflect estimates, judgments and assumptions made by management. These estimates, judgments and assumptions are subject to change upon final valuation. The summarized preliminary purchase price allocation is as follows: July 1, 2020 Cash and cash equivalents $ 145.1 Accounts receivable 170.8 Inventories 99.0 Other current assets 56.9 Property 267.6 Goodwill 569.0 Intangible assets: Customer relationships 221.9 Trade names and trademarks 32.0 Patents, technology and other 273.9 Operating lease assets 30.1 Other long-term assets 1.3 Short term debt (0.4) Accounts payable (92.7) Current operating lease obligations (2.8) Accrued expenses and other current liabilities (81.2) Long-term debt (6.7) Non-current operating lease obligations (25.8) Deferred tax liabilities (60.7) Pension and other post-retirement benefits (53.8) Other long-term liabilities (5.4) Non-controlling interests (12.8) Total purchase price consideration $ 1,525.3 The intangible assets that have been acquired are being amortized over a period of 18 to 20 years. Goodwill of $569.0 million was recorded and allocated to the Color, Additives and Inks segment. The goodwill recognized is primarily attributable to the expected synergies to be achieved from the business combination. We expect a portion of goodwill to be deductible for tax purposes. The amounts of revenue and income from continuing operations before income taxes of Clariant MB since the acquisition date included in the consolidated income statement for 2020 are $544.2 million and $32.7 million, respectively. Had the Clariant MB Acquisition occurred as of the beginning of fiscal 2019, sales and income from continuing operations before income taxes on a pro forma basis would have been as follows: (Unaudited) Year Ended December 31, 2020 2019 Sales $ 3,782.5 $ 3,981.3 Income from continuing operations before income taxes 204.2 98.9 The unaudited pro forma financial information has been calculated after applying our accounting policies and adjusting the historical results with pro forma adjustments that assume the acquisition occurred on January 1, 2019. These unaudited pro forma results do not represent financial results realized, nor are they intended to be a projection of future results. In preparation of the pro forma financial information, we eliminated certain historical allocations made by Clariant as they do not represent the stand alone operations of Clariant MB and replaced them with costs more likely to occur as a part of Avient. This elimination removed expense of $6.6 million and $12.7 million during 2020 and 2019, respectively. The amortization of inventory step-up from the preliminary purchase price allocation was $9.7 million, and is reflected in Cost of sale s. Additionally, we incurred $10.1 million of costs related to committed financing which are reflected in Interest expense, net. The amounts associated with the amortization of inventory step-up and costs related to committed financing were removed from 2020, and presented in the pro forma financial information. Costs incurred in connection with the Clariant MB Acquisition were $19.2 million in 2020. These fees were charged to Selling and Administrative expense . Other Acquisitions Our acquisitions of PlastiComp, Inc. (PlastiComp) on May 31, 2018 and Fiber-Line, LLC (Fiber-Line) on January 2, 2019 involved contingent earnout consideration. The PlastiComp earnout had a ceiling of $35.0 million that was reached during the first quarter of 2020 and paid in the third quarter of 2020. The Fiber-Line earnout was based on two annual earnout periods, with the second earnout period target based on year-one results. The second earnout period ended on December 31, 2020. A payment of $53.9 million associated with the first Fiber-Line earnout period was made in the first quarter of 2020 and no additional payments are expected to be made. During the twelve months ended December 31, 2020 and 2019, the Company recorded charges of $1.0 million and $36.4 million, respectively, associated with the earnouts within Selling and administrative expense that were primarily attributable to improved earnings from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3 — DISCONTINUED OPERATIONS On October 25, 2019, we divested the Performance Products and Solutions segment (PP&amp;S) for $782.1 million cash. The sale resulted in the recognition of an after-tax gain of $457.7 million, which is reflected within Income (loss) from discontinued operations, net of income taxes . The Company has continuing involvement with the former PP&amp;S business following the close of the transaction. The Company entered into a four two The following table summarizes the discontinued operations primarily associated with PP&amp;S for the years ended December 31, 2020, 2019 and 2018. (In millions) 2020 2019 2018 Sales $ — $ 488.9 $ 652.4 Cost of sales — (390.1) (532.3) Selling and administrative expense (0.9) (28.0) (24.7) Gain on sale — 591.2 (1.8) Pretax (loss) income of discontinued operations (0.9) 662.0 93.6 Income tax expense 0.5 (148.9) (21.5) Income from discontinued operations, net of taxes $ (0.4) $ 513.1 $ 72.1 The following table presents the depreciation, amortization, and capital expenditures of our discontinued operations for the twelve months ended December 31, 2020, 2019 and 2018. There were no other significant operating or investing non-cash items for the twelve months ended December 31, 2020, 2019 and 2018. Year Ended December 31, (In millions) 2020 2019 2018 Depreciation and amortization $ — $ 9.4 $ 15.9 Capital Expenditures — 14.1 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4 — GOODWILL AND INTANGIBLE ASSETS The total purchase price associated with acquisitions is allocated to the fair value of assets acquired and liabilities assumed based on their fair values at the acquisition date, with excess amounts recorded as goodwill. Goodwill as of December 31, 2020 and 2019 and changes in the carrying amount of goodwill by segment were as follows: (In millions) Specialty Engineered Materials Color, Additives and Inks Distribution Total Balance at January 1, 2019 $ 188.9 $ 448.6 $ 1.6 $ 639.1 Acquisition of businesses 47.9 — — 47.9 Currency translation (0.5) (0.8) — (1.3) Balance at December 31, 2019 236.3 447.8 1.6 685.7 Acquisition of businesses — 569.0 — 569.0 Currency translation 1.5 51.9 — 53.4 Balance at December 31, 2020 $ 237.8 $ 1,068.7 $ 1.6 $ 1,308.1 Indefinite and finite-lived intangible assets consisted of the following: As of December 31, 2020 (In millions) Acquisition Cost Accumulated Amortization Currency Translation Net Customer relationships $ 508.7 $ (109.8) $ 23.8 $ 422.7 Patents, technology and other 549.9 (102.4) 28.8 476.3 Indefinite-lived trade names 109.5 — — 109.5 Total $ 1,168.1 $ (212.2) $ 52.6 $ 1,008.5 As of December 31, 2019 (In millions) Acquisition Cost Accumulated Amortization Currency Translation Net Customer relationships $ 286.8 $ (89.1) $ (1.0) $ 196.7 Patents, technology and other 244.0 (79.6) (1.3) 163.1 Indefinite-lived trade names 109.5 — — 109.5 Total $ 640.3 $ (168.7) $ (2.3) $ 469.3 Amortization of finite-lived intangible assets included in continuing operations for the years ended December 31, 2020, 2019 and 2018 was $43.5 million, $29.5 million and $25.5 million, respectively. We expect finite-lived intangibles amortization expense for the next five years as follows: (In millions) 2021 2022 2023 2024 2025 Expected Amortization Expense $ 56.4 $ 54.3 $ 52.0 $ 51.9 $ 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paration and Restructuring Costs</t>
        </is>
      </c>
      <c r="B1" s="2" t="inlineStr">
        <is>
          <t>12 Months Ended</t>
        </is>
      </c>
    </row>
    <row r="2">
      <c r="B2" s="2" t="inlineStr">
        <is>
          <t>Dec. 31, 2020</t>
        </is>
      </c>
    </row>
    <row r="3">
      <c r="A3" s="3" t="inlineStr">
        <is>
          <t>Restructuring and Related Activities [Abstract]</t>
        </is>
      </c>
    </row>
    <row r="4">
      <c r="A4" s="4" t="inlineStr">
        <is>
          <t>EMPLOYEE SEPARATION AND RESTRUCTURING COSTS</t>
        </is>
      </c>
      <c r="B4" s="4" t="inlineStr">
        <is>
          <t xml:space="preserve">Note 5 — EMPLOYEE SEPARATION AND RESTRUCTURING COSTS As part of our integration efforts associated with the Clariant MB Acquisition, we are engaged in a restructuring plan. The restructuring plan is expected to enable us to better serve customers, improve efficiency and deliver anticipated synergy-related cost savings. We expect to incur costs for exit and disposal activities under generally accepted accounting principles when actions associated with the restructuring plan are approved and announced. The costs recorded in C ost of sales during 2020 included $0.4 million related to fixed asset disposals and $0.2 million related to severance. The costs recorded in S elling and administrative expense include $6.4 million of severance and $0.2 million of other costs. We expect that the full restructuring plan will be implemented through 2023 and anticipate that we will incur approximately $75 million of charges in connection with the restructuring plan. We also initiated other restructuring activities in 2020 primarily associated with streamlining operations of our Specialty Inks business. The expense recognized in C ost of sales associated with these other activities in 2020 consisted of $3.2 million of accelerated depreciation and lease amortization, and $0.4 million of expense related to severance. The total costs recorded in S elling and administrative expense include $7.6 million of severance and $1.2 million of other costs. Future costs associated with these other restructuring activities are not expected to be material. Line item in the Consolidated Statement of Income in which the costs above are included: (in millions) Year ended December 31, 2020 Cost of goods sold $ 4.2 Selling and administrative expenses 15.4 Total employee separation and restructuring charges $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Note 6 — FINANCING ARRANGEMENTS For each of the periods presented, total debt consisted of the following: As of December 31, 2020 (in millions) Principal Amount Unamortized discount and debt issuance cost Net Debt Weighted average interest rate Senior secured revolving credit facility due 2022 $ — $ — $ — — % 5.25% senior notes due 2023 600.0 2.5 597.5 5.25 % 5.75% senior notes due 2025 650.0 8.8 641.2 5.75 % Senior secured term loan due 2026 618.0 8.0 610.0 2.36 % Other Debt 23.9 — 23.9 Total Debt $ 1,891.9 $ 19.3 $ 1,872.6 Less short-term and current portion of long-term debt 18.6 — 18.6 Total long-term debt, net of current portion $1,873.3 $19.3 $1,854.0 As of December 31, 2019 (in millions) Principal Amount Unamortized discount and debt issuance cost Net Debt Weighted average interest rate Senior secured revolving credit facility due 2022 $ — $ — $ — 3.90 % 5.25%senior notes due 2023 600.0 3.7 596.3 5.25 % Senior secured term loan due 2026 624.5 9.8 614.7 4.01 % Other Debt 18.3 — 18.3 Total Debt $ 1,242.8 $ 13.5 $ 1,229.3 Less short-term and current portion of long-term debt 18.4 — 18.4 Total long-term debt, net of current portion $ 1,224.4 $ 13.5 $ 1,210.9 The Company maintains a senior secured revolving credit facility, which matures on February 24, 2022 and provides a maximum borrowing facility size of $450.0 million, subject to a borrowing base with advances against certain U.S. and Canadian accounts receivable, inventory and other assets as specified in the agreement. On June 28, 2019, the Company amended and restated its senior secured revolving credit facility to, among other things, add a European line of credit, up to the euro equivalent of $50.0 million, subject to a borrowing base with advances against certain European accounts receivable.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As of December 31, 2020, we had no borrowings outstanding under our revolving credit facility, which had remaining availability of $278.2 million. As of December 31, 2019, we had no borrowings under our revolving credit facility, which had remaining availability of $279.4 million. On May 13, 2020, the Company entered into an indenture (the Indenture) with U.S. Bank National Association, as trustee (the Trustee), relating to the issuance by the Company of $650 million aggregate principal amount of 5.75% Senior Notes due 2025 (the Notes). The Notes were sold on May 13, 2020 in a private transaction exempt from the registration requirements of the Securities Act of 1933 (the Securities Act), have not been and will not be registered under the Securities Act, and may not be offered or sold in the United States absent registration or an applicable exemption from the registration requirements of the Securities Act. The Company received net proceeds of $640.5 million from the Notes offering, net of debt issuance costs, which were recorded on the balance sheet and are being amortized into Interest expense, net over the term of the debt. Also included in Interest expense, net for the year ended December 31, 2020, are costs associated with committed financing of $10.1 million related to the Clariant MB acquisition. On April 11, 2018, the Company entered into a fifth amendment to its senior secured term loan. Under the terms of the amended senior secured term loan, the margin was reduced by 25 basis points to 175 basis points. At the Company's discretion, interest is based upon (i) a margin rate of 75 basis points plus a Prime Rate, subject to a floor of 175 basis points. On November 9, 2018, the Company entered into a sixth amendment to its senior secured term loan, which extended the maturity to 2026. Repayments in the amount of one percent of the aggregate principal amount as of August 3, 2016 are payable annually, while the remaining balance matures on January 30, 2026. The total principal repayments for the year ended December 31, 2020 were $6.5 million. The agreements governing our revolving credit facility and our senior secured term loan, and the indentures and credit agreements governing other debt, contain a number of customary financial and restrictive covenants that, among other things, limit our ability to: sell or otherwise transfer assets, including in a spin-off,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December 31, 2020, we were in compliance with all covenants. As of both December 31, 2020 and 2019, the Company maintained a credit line of $12.0 million with Saudi Hollandi Bank. The credit line has an interest rate equal to the Saudi Arabia Interbank Offered Rate plus a fixed rate of 0.85% and is subject to annual renewal. Borrowings under the credit line were primarily used to fund capital expenditures related to the manufacturing facility in Jeddah, Saudi Arabia. As of December 31, 2020, letters of credit under the credit line were immaterial and borrowings were $10.3 million with a weighted average annual interest rate of 1.85%. As of December 31, 2019, letters of credit under the credit line were immaterial and borrowings were $10.3 million with a weighted average annual interest rate of 3.14%. As of December 31, 2020 and 2019, there was remaining availability on the credit line of $1.7 million and $1.7 million, respectively. The estimated fair value of Avient’s debt instruments at December 31, 2020 and 2019 was $1,955.9 million and $1,271.8 million, respectively, compared to carrying values of $1,872.6 million and $1,229.3 million as of December 31, 2020 and 2019, respectively. The fair value of Avient’s debt instruments was estimated using prevailing market interest rates on debt with similar creditworthiness, terms and maturities and represent Level 2 measurements within the fair value hierarchy. Aggregate maturities of the principal amount of debt for the next five years and thereafter are as follows: (In millions) 2021 $ 18.6 2022 8.5 2023 608.7 2024 8.6 2025 658.7 Thereafter 588.8 Aggregate maturities $ 1,891.9 Included in Interest expense, net for the years ended December 31, 2020, 2019 and 2018 was interest income of $19.9 million, $11.0 million, and $3.1 million, respectively. Total interest paid on debt was $70.8 million in 2020, $67.0 million in 2019 and $61.0 million in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0</t>
        </is>
      </c>
    </row>
    <row r="3">
      <c r="A3" s="3" t="inlineStr">
        <is>
          <t>Leases [Abstract]</t>
        </is>
      </c>
    </row>
    <row r="4">
      <c r="A4" s="4" t="inlineStr">
        <is>
          <t>LEASING ARRANGEMENTS</t>
        </is>
      </c>
      <c r="B4" s="4" t="inlineStr">
        <is>
          <t xml:space="preserve">Note 7 — LEASING ARRANGEMENTS We lease certain manufacturing facilities, warehouse space, machinery and equipment, vehicles and information technology equipment under operating leases. The majority of our leases are operating leases. Finance leases are immaterial to our condensed consolidated financial statements. Operating lease assets and obligations are reflected within Operating lease assets, net, Current operating lease obligations, and Non-current operating lease obligations, respectively. Lease expense for these leases is recognized on a straight-line basis over the lease term, with variable lease payments recognized in the period those payments are incurred. The components of lease cost from continued operations recognized within our Condensed Consolidated Statements of Income were as follows: Year Ended December 31, (In millions) 2020 2019 Cost of sales $ 11.9 $ 10.9 Selling and administrative expense 19.1 13.1 Total Operating lease cost $ 31.0 $ 24.0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December 31, 2020 and 2019 was 5.4 years and 4.0 years, respectively. The non-cash net increase in operating lease liabilities was $10.5 million and $11.3 million for the years ended December 31, 2020 and 2019, respectively.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 used to measure our operating lease liabilities as of December 31, 2020 and 2019 were 3.9% and 7.9%, respectively. Future minimum lease payments under non-cancelable operating leases with initial lease terms longer than one year as of December 31, 2020 are as follows: Maturity Analysis of Lease Liabilities: Operating leases (in millions) As of December 31, 2020 2021 $ 28.0 2022 21.4 2023 15.0 2024 8.7 2025 4.7 Thereafter 13.3 Total $ 91.1 Less amount of lease payment representing interest (10.0) Total present value of lease payments $ 81.1 Operating leases (in millions) As of December 31, 2019 2020 $ 24.0 2021 16.0 2022 11.3 2023 8.1 2024 4.5 Thereafter 7.8 Total $ 71.7 Less amount of lease payment representing interest (7.9) Total present value of lease payments $ 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Note 8 — INVENTORIES, NET Components of Inventories, net are as follows: December 31, (In millions) 2020 2019 Finished products $ 171.7 $ 157.6 Work in process 16.6 8.0 Raw materials and supplies 139.2 95.3 Inventories, net $ 327.5 $ 2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31, 2020</t>
        </is>
      </c>
    </row>
    <row r="3">
      <c r="A3" s="3" t="inlineStr">
        <is>
          <t>Property, Plant and Equipment [Abstract]</t>
        </is>
      </c>
    </row>
    <row r="4">
      <c r="A4" s="4" t="inlineStr">
        <is>
          <t>PROPERTY, NET</t>
        </is>
      </c>
      <c r="B4" s="4" t="inlineStr">
        <is>
          <t xml:space="preserve">Note 9 — PROPERTY, NET Components of Property, net are as follows: December 31, (In millions) 2020 2019 Land and land improvements $ 95.7 $ 32.8 Buildings 333.5 231.8 Machinery and equipment 948.2 748.9 Property, gross 1,377.4 1,013.5 Less accumulated depreciation (682.5) (606.1) Property, net $ 694.9 $ 4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Liabilities</t>
        </is>
      </c>
      <c r="B1" s="2" t="inlineStr">
        <is>
          <t>12 Months Ended</t>
        </is>
      </c>
    </row>
    <row r="2">
      <c r="B2" s="2" t="inlineStr">
        <is>
          <t>Dec. 31, 2020</t>
        </is>
      </c>
    </row>
    <row r="3">
      <c r="A3" s="3" t="inlineStr">
        <is>
          <t>Other Liabilities Disclosure [Abstract]</t>
        </is>
      </c>
    </row>
    <row r="4">
      <c r="A4" s="4" t="inlineStr">
        <is>
          <t>OTHER BALANCE SHEET LIABILITIES</t>
        </is>
      </c>
      <c r="B4" s="4" t="inlineStr">
        <is>
          <t xml:space="preserve">Note 10 — OTHER BALANCE SHEET LIABILITIES Other liabilities at December 31, 2020 and 2019 consist of the following: Accrued expenses and Other non-current liabilities December 31, December 31, (in millions) 2020 2019 2020 2019 Employment costs $ 142.7 $ 68.6 $ 6.1 $ 20.5 Earnouts payable — 87.9 — — Environmental liabilities 20.3 11.2 99.4 100.8 Accrued taxes 49.0 165.4 — — Pension and other post-employment benefits 6.7 4.8 — — Accrued interest 14.1 10.0 — — Dividends payable 19.4 15.6 — — Unrecognized tax benefits 3.2 0.7 7.3 11.9 Net investment hedge — — 48.4 5.1 Other 30.2 11.2 31.6 6.0 Total $ 285.6 $ 375.4 $ 192.8 $ 1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11 — EMPLOYEE BENEFIT PLANS We recognize actuarial gains and losses in our operating results in the year in which the gains or losses occur. These gains and losses are generally only measured annually as of December 31 and, accordingly, are recorded during the fourth quarter of each year. We recognized benefits of $17.2 million and $9.6 million in the fourth quarter of 2020 and 2019, respectively and a charge of $15.6 million in the fourth quarter of 2018, related to the actuarial losses during the year. All U.S. qualified defined benefit pension plans are frozen, no longer accrue benefits and are closed to new participants. We have foreign pension plans that accrue benefits. The plans generally provide benefit payments using a formula that is based upon employee compensation and length of service. The following tables present the change in benefit obligation, change in plan assets and components of funded status for defined benefit pension and post-retirement health care benefit plans. Pension Benefits Health Care Benefits (in millions) 2020 2019 2020 2019 Change in benefit obligation: Projected benefit obligation - beginning of year $ 478.0 $ 462.7 $ 7.1 $ 7.4 Service cost 3.0 0.5 0.1 — Interest cost 15.3 18.2 0.4 0.2 Actuarial loss 24.5 34.0 — 0.1 Benefits paid (40.9) (36.9) (0.7) (0.8) Effect of settlement and/or curtailment (23.0) — — — Acquired benefit obligation 137.3 — 11.3 $ — Other 7.8 (0.5) 0.1 $ 0.2 Projected benefit obligation - end of year 602.0 478.0 18.3 7.1 Projected salary increases (8.8) (1.9) $ — $ — Accumulated benefit obligation $ 593.2 $ 476.1 $ 18.3 $ 7.1 Change in plan assets: Plan assets - beginning of year $ 469.1 $ 434.4 $ — $ — Actual return on plan assets 60.5 67.4 — — Company contributions 5.4 4.4 0.7 0.8 Benefits paid (40.9) (36.9) (0.7) (0.8) Effect of settlement and curtailment (16.5) — — — Acquired plan assets 92.4 — $ — $ — Other 3.6 (0.2) $ — $ — Plan assets - end of year $ 573.6 $ 469.1 $ — $ — Unfunded status at end of year $ (28.4) $ (8.9) $ (18.3) $ (7.1) Amounts included in the accompanying Consolidated Balance Sheets as of December 31 are as follows: Pension Benefits Health Care Benefits (in millions) 2020 2019 2020 2019 Non-current assets $ 75.0 $ 45.4 $ — $ — Accrued expenses and other liabilities 5.4 4.0 1.3 0.8 Pension and other post-retirement benefits 98.0 50.3 17.0 6.3 As of December 31, 2020 and 2019, we had plans with total projected and accumulated benefit obligations in excess of the related plan assets as follows: Pension Benefits Health Care Benefits (in millions) 2020 2019 2020 2019 Projected benefit obligation $ 149.5 $ 58.9 $ 18.3 $ 7.1 Accumulated benefit obligation 122.8 57.0 18.3 7.1 Fair value of plan assets 74.9 4.6 — — Weighted-average assumptions used to determine benefit obligations at December 31: Pension Benefits Health Care Benefits 2020 2019 2020 2019 Discount rate 2.95 % 3.19 % 2.66 % 3.18 % Assumed health care cost trend rates at December 31: Health care cost trend rate assumed for next year N/A N/A 5.99 % 5.88 % Rate to which the cost trend rate is assumed to decline (the ultimate trend rate) N/A N/A 4.04 % 4.50 % Year that the rate reaches the ultimate trend rate N/A N/A 2065 2027 The following table summarizes the components of net periodic benefit cost or gain that was recognized during each of the years in the three-year period ended December 31, 2020. Pension Benefits Health Care Benefits (in millions) 2020 2019 2018 2020 2019 2018 Components of net periodic benefit costs (gains): Service Cost $ 3.0 $ 0.5 $ 0.6 $ 0.1 $ — $ — Interest Cost 15.3 18.2 17.6 0.4 0.2 0.3 Expected return on plan assets (25.3) (23.7) (23.8) — — — Mark-to-market actuarial net losses (gains) (10.8) (9.7) 16.2 — 0.1 (0.6) Curtailment (6.4) — (0.1) — — — Net periodic cost (benefit) $ (24.2) $ (14.7) $ 10.5 $ 0.5 $ 0.3 $ (0.3) In 2020, we recognized a $17.2 million mark-to-market gain that was primarily the result of actual asset returns that were higher than our assumed returns and mortality assumptions. Partially offsetting the higher asset returns was the decrease in our year end discount rate from 3.19% to 2.95%. A component of the $17.2 million mark-to-market gain was a $6.4 million gain related to lump sum payments that were offered to certain eligible participants of our US Qualified Pension Plan in the second quarter of 2020 which resulted in a settlement of $1.1 million, and a curtailment gain of $5.3 million related to certain acquired pension plans during the fourth quarter of 2020. In 2019, we recognized a $9.6 million mark-to-market gain that was primarily a result of actual asset returns that were higher than our assumed returns and mortality assumptions. Partially offsetting the higher asset returns was the decrease in our year end discount rates from 4.11% to 3.19%. In 2018, we recognized a $15.6 million mark-to-market charge that was primarily a result of actual asset returns that were lower than our assumed returns. Partially offsetting the lower asset returns was the increase in our year end discount rates from 3.62% to 4.11%. Weighted-average assumptions used to determine net periodic benefit cost for the years ended December 31: Pension Benefits Health Care Benefits 2020 2019 2018 2020 2019 2018 Discount rate* 3.19 % 4.11 % 3.62 % 3.06 % 3.98 % 3.60 % Expected long-term return on plan assets* 5.05 % 5.68 % 5.09 % — — — Assumed health care cost trend rates at December 31: Health care cost trend rate assumed for next year N/A N/A N/A 6.16 % 6.09 % 6.29 % Rate to which the cost trend rate is assumed to decline (the ultimate trend rate) N/A N/A N/A 4.14 % 4.50 % 4.50 % Year that the rate reaches the ultimate trend rate N/A N/A N/A 2054 2027 2027 *The mark-to-market component of net periodic costs is determined based on discount rates as of year-end and actual asset returns during the year. The expected long-term rate of return on pension assets was determined after considering the historical and forward looking long-term asset returns by asset category and the expected investment portfolio mix. Our pension investment strategy is to diversify the portfolio among asset categories to enhance the portfolio’s risk-adjusted return as well as insulate it from exposure to changes in interest rates. Our asset mix considers the duration of plan liabilities, historical and expected returns of the investments, and the funded status of the plan. The pension asset allocation is reviewed and actively managed based on the funded status of the plan. Based on the current funded status of the plan, our pension asset investment allocation guidelines are to invest 83% in fixed income securities and 17% in equity securities. The plan keeps a minimal amount of cash available to fund benefit payments. These investments may include funds of multiple asset investment strategies and funds of hedge funds. The fair values of pension plan assets at December 31, 2020 and 2019, by asset category, are as follows: Fair Value of Plan Assets at December 31, 2020 (In millions) Quoted Significant Significant Total Investments (at Fair Value) Asset category Cash $ 8.2 $ — $ — $ 8.2 Bonds and Notes 53.4 — — 53.4 Global Equity 4.5 — — 4.5 Other — 3.1 17.4 20.5 Total $ 66.1 $ 3.1 $ 17.4 86.6 Investments measured at NAV: Common collective funds: United States equity 35.2 International equity 34.0 Global equity 383.8 Fixed income 16.3 Balanced 17.7 Total common collective funds $ 487.0 Total investments at fair value $ 573.6 Fair Value of Plan Assets at December 31, 2019 (In millions) Quoted Significant Significant Total Investments (at Fair Value) Asset category Cash $ 3.7 $ — $ — $ 3.7 Other — — 4.6 4.6 Total $ 3.7 $ — $ 4.6 8.3 Investments at NAV Common collective funds United States equity 31.7 International equity 31.9 Global equity 15.7 Fixed income 381.5 Total common collective funds $ 460.8 Total investments at fair value $ 469.1 Pension Plan Assets Other assets are primarily insurance contracts for international plans. The U.S. equity common collective funds are predominately invested in equity securities actively traded in public markets. The international and global equity common collective funds have broadly diversified investments across economic sectors and focus on low volatility, long-term investments. The fixed income common collective funds consist primarily of publicly traded United States fixed interest obligations (principally investment grade bonds and government securities). Level 1 assets are valued based on quoted market prices. Level 2 investments are valued based on quoted market prices and/or other market data for the same or comparable instruments and transactions of the underlying fixed income investments. The insurance contracts included in the other asset category are valued at the transacted price. Common collective funds are valued at the net asset value of units held by the fund at year end. The unit value is determined by the total value of fund assets divided by the total number of units of the fund owned. One of the foreign plans that was acquired with the Masterbatch transaction was in-process to receive statutory approval to transfer the assets that funded the plan to an Avient trust. As we had legal right to the assets but did not receive regulatory approval for the asset transfer until January 7, 2021, we have recognized the related $16.8 million as a receivable, noting that the underlying assets are mutual funds that would otherwise qualify for the NAV disclosure practical expedient. The estimated future benefit payments for our pension and health care plans are as follows: (In millions) Pension Benefits Health Care benefits 2021 $ 47.5 $ 1.3 2022 42.5 1.3 2023 42.5 1.3 2024 40.9 1.3 2025 39.8 1.3 2026 through 2030 184.0 5.7 We currently estimate that 2021 employer contributions will be $8.2 million to all qualified and non-qualified pension plans and $1.3 million to all healthcare benefit plans. The Company sponsors various voluntary retirement savings plans (RSP). Under the provisions of the plans, eligible employees receive defined Company contributions and are eligible for Company matching contributions based on their eligible earnings contributed to the plan. In addition, we may make discretionary contributions to the plans for eligible employees based on a specific percentage of each employee’s compensation. Following are our contributions to the RSP: (In millions) 2020 2019 2018 Retirement savings match $ 9.9 $ 10.4 $ 10.1 Retirement savings contribution 0.6 — — Total contribution $ 10.5 $ 10.4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5" t="n">
        <v>3242.1</v>
      </c>
      <c r="C4" s="5" t="n">
        <v>2862.7</v>
      </c>
      <c r="D4" s="7" t="n">
        <v>2881</v>
      </c>
    </row>
    <row r="5">
      <c r="A5" s="4" t="inlineStr">
        <is>
          <t>Cost of sales</t>
        </is>
      </c>
      <c r="B5" s="8" t="n">
        <v>2457.8</v>
      </c>
      <c r="C5" s="8" t="n">
        <v>2205.5</v>
      </c>
      <c r="D5" s="8" t="n">
        <v>2256.2</v>
      </c>
    </row>
    <row r="6">
      <c r="A6" s="4" t="inlineStr">
        <is>
          <t>Gross margin</t>
        </is>
      </c>
      <c r="B6" s="8" t="n">
        <v>784.3</v>
      </c>
      <c r="C6" s="8" t="n">
        <v>657.2</v>
      </c>
      <c r="D6" s="8" t="n">
        <v>624.8</v>
      </c>
    </row>
    <row r="7">
      <c r="A7" s="4" t="inlineStr">
        <is>
          <t>Selling and administrative expense</t>
        </is>
      </c>
      <c r="B7" s="6" t="n">
        <v>595</v>
      </c>
      <c r="C7" s="8" t="n">
        <v>500.4</v>
      </c>
      <c r="D7" s="8" t="n">
        <v>446.2</v>
      </c>
    </row>
    <row r="8">
      <c r="A8" s="4" t="inlineStr">
        <is>
          <t>Operating income</t>
        </is>
      </c>
      <c r="B8" s="8" t="n">
        <v>189.3</v>
      </c>
      <c r="C8" s="8" t="n">
        <v>156.8</v>
      </c>
      <c r="D8" s="8" t="n">
        <v>178.6</v>
      </c>
    </row>
    <row r="9">
      <c r="A9" s="4" t="inlineStr">
        <is>
          <t>Interest expense, net</t>
        </is>
      </c>
      <c r="B9" s="8" t="n">
        <v>-74.59999999999999</v>
      </c>
      <c r="C9" s="8" t="n">
        <v>-59.5</v>
      </c>
      <c r="D9" s="8" t="n">
        <v>-62.8</v>
      </c>
    </row>
    <row r="10">
      <c r="A10" s="4" t="inlineStr">
        <is>
          <t>Debt extinguishment costs</t>
        </is>
      </c>
      <c r="B10" s="6" t="n">
        <v>0</v>
      </c>
      <c r="C10" s="6" t="n">
        <v>0</v>
      </c>
      <c r="D10" s="8" t="n">
        <v>-1.1</v>
      </c>
    </row>
    <row r="11">
      <c r="A11" s="4" t="inlineStr">
        <is>
          <t>Other income (expense), net</t>
        </is>
      </c>
      <c r="B11" s="8" t="n">
        <v>24.3</v>
      </c>
      <c r="C11" s="8" t="n">
        <v>12.1</v>
      </c>
      <c r="D11" s="8" t="n">
        <v>-12.9</v>
      </c>
    </row>
    <row r="12">
      <c r="A12" s="4" t="inlineStr">
        <is>
          <t>Income from continuing operations before income taxes</t>
        </is>
      </c>
      <c r="B12" s="6" t="n">
        <v>139</v>
      </c>
      <c r="C12" s="8" t="n">
        <v>109.4</v>
      </c>
      <c r="D12" s="8" t="n">
        <v>101.8</v>
      </c>
    </row>
    <row r="13">
      <c r="A13" s="4" t="inlineStr">
        <is>
          <t>Income tax expense</t>
        </is>
      </c>
      <c r="B13" s="8" t="n">
        <v>-5.2</v>
      </c>
      <c r="C13" s="8" t="n">
        <v>-33.7</v>
      </c>
      <c r="D13" s="8" t="n">
        <v>-14.4</v>
      </c>
    </row>
    <row r="14">
      <c r="A14" s="4" t="inlineStr">
        <is>
          <t>Net income from continuing operations</t>
        </is>
      </c>
      <c r="B14" s="8" t="n">
        <v>133.8</v>
      </c>
      <c r="C14" s="8" t="n">
        <v>75.7</v>
      </c>
      <c r="D14" s="8" t="n">
        <v>87.40000000000001</v>
      </c>
    </row>
    <row r="15">
      <c r="A15" s="4" t="inlineStr">
        <is>
          <t>Income (loss) from discontinued operations, net of income taxes</t>
        </is>
      </c>
      <c r="B15" s="8" t="n">
        <v>-0.4</v>
      </c>
      <c r="C15" s="8" t="n">
        <v>513.1</v>
      </c>
      <c r="D15" s="8" t="n">
        <v>72.09999999999999</v>
      </c>
    </row>
    <row r="16">
      <c r="A16" s="4" t="inlineStr">
        <is>
          <t>Net income</t>
        </is>
      </c>
      <c r="B16" s="8" t="n">
        <v>133.4</v>
      </c>
      <c r="C16" s="8" t="n">
        <v>588.8</v>
      </c>
      <c r="D16" s="8" t="n">
        <v>159.5</v>
      </c>
    </row>
    <row r="17">
      <c r="A17" s="4" t="inlineStr">
        <is>
          <t>Net (income) loss attributable to noncontrolling interests</t>
        </is>
      </c>
      <c r="B17" s="8" t="n">
        <v>-1.8</v>
      </c>
      <c r="C17" s="8" t="n">
        <v>-0.2</v>
      </c>
      <c r="D17" s="8" t="n">
        <v>0.3</v>
      </c>
    </row>
    <row r="18">
      <c r="A18" s="4" t="inlineStr">
        <is>
          <t>Net income attributable to Avient common shareholders</t>
        </is>
      </c>
      <c r="B18" s="5" t="n">
        <v>131.6</v>
      </c>
      <c r="C18" s="5" t="n">
        <v>588.6</v>
      </c>
      <c r="D18" s="5" t="n">
        <v>159.8</v>
      </c>
    </row>
    <row r="19">
      <c r="A19" s="3" t="inlineStr">
        <is>
          <t>Earnings per share attributable to Avient common shareholders - Basic:</t>
        </is>
      </c>
    </row>
    <row r="20">
      <c r="A20" s="4" t="inlineStr">
        <is>
          <t>Continuing operations (in usd per share)</t>
        </is>
      </c>
      <c r="B20" s="9" t="n">
        <v>1.47</v>
      </c>
      <c r="C20" s="9" t="n">
        <v>0.98</v>
      </c>
      <c r="D20" s="9" t="n">
        <v>1.1</v>
      </c>
    </row>
    <row r="21">
      <c r="A21" s="4" t="inlineStr">
        <is>
          <t>Discontinued operations (in usd per share)</t>
        </is>
      </c>
      <c r="B21" s="10" t="n">
        <v>-0.01</v>
      </c>
      <c r="C21" s="10" t="n">
        <v>6.64</v>
      </c>
      <c r="D21" s="10" t="n">
        <v>0.91</v>
      </c>
    </row>
    <row r="22">
      <c r="A22" s="4" t="inlineStr">
        <is>
          <t>Total (in usd per share)</t>
        </is>
      </c>
      <c r="B22" s="10" t="n">
        <v>1.46</v>
      </c>
      <c r="C22" s="10" t="n">
        <v>7.62</v>
      </c>
      <c r="D22" s="10" t="n">
        <v>2.01</v>
      </c>
    </row>
    <row r="23">
      <c r="A23" s="3" t="inlineStr">
        <is>
          <t>Earnings per share attributable to Avient common shareholders - Diluted:</t>
        </is>
      </c>
    </row>
    <row r="24">
      <c r="A24" s="4" t="inlineStr">
        <is>
          <t>Continuing operations (in usd per share)</t>
        </is>
      </c>
      <c r="B24" s="10" t="n">
        <v>1.46</v>
      </c>
      <c r="C24" s="10" t="n">
        <v>0.97</v>
      </c>
      <c r="D24" s="10" t="n">
        <v>1.09</v>
      </c>
    </row>
    <row r="25">
      <c r="A25" s="4" t="inlineStr">
        <is>
          <t>Discontinued operations (in usd per share)</t>
        </is>
      </c>
      <c r="B25" s="10" t="n">
        <v>-0.01</v>
      </c>
      <c r="C25" s="10" t="n">
        <v>6.61</v>
      </c>
      <c r="D25" s="10" t="n">
        <v>0.9</v>
      </c>
    </row>
    <row r="26">
      <c r="A26" s="4" t="inlineStr">
        <is>
          <t>Total (in usd per share)</t>
        </is>
      </c>
      <c r="B26" s="9" t="n">
        <v>1.45</v>
      </c>
      <c r="C26" s="9" t="n">
        <v>7.58</v>
      </c>
      <c r="D26" s="9" t="n">
        <v>1.99</v>
      </c>
    </row>
    <row r="27">
      <c r="A27" s="3" t="inlineStr">
        <is>
          <t>Weighted-average shares used to compute earnings per common share:</t>
        </is>
      </c>
    </row>
    <row r="28">
      <c r="A28" s="4" t="inlineStr">
        <is>
          <t>Basic (in shares)</t>
        </is>
      </c>
      <c r="B28" s="8" t="n">
        <v>90.09999999999999</v>
      </c>
      <c r="C28" s="8" t="n">
        <v>77.2</v>
      </c>
      <c r="D28" s="8" t="n">
        <v>79.7</v>
      </c>
    </row>
    <row r="29">
      <c r="A29" s="4" t="inlineStr">
        <is>
          <t>Plus dilutive impact of share-based compensation (in shares)</t>
        </is>
      </c>
      <c r="B29" s="8" t="n">
        <v>0.5</v>
      </c>
      <c r="C29" s="8" t="n">
        <v>0.5</v>
      </c>
      <c r="D29" s="8" t="n">
        <v>0.7</v>
      </c>
    </row>
    <row r="30">
      <c r="A30" s="4" t="inlineStr">
        <is>
          <t>Diluted (in shares)</t>
        </is>
      </c>
      <c r="B30" s="8" t="n">
        <v>90.59999999999999</v>
      </c>
      <c r="C30" s="8" t="n">
        <v>77.7</v>
      </c>
      <c r="D30" s="8" t="n">
        <v>80.40000000000001</v>
      </c>
    </row>
    <row r="31">
      <c r="A31" s="4" t="inlineStr">
        <is>
          <t>Anti-dilutive shares not included in diluted common shares outstanding (in shares)</t>
        </is>
      </c>
      <c r="B31" s="8" t="n">
        <v>0.8</v>
      </c>
      <c r="C31" s="8" t="n">
        <v>0.6</v>
      </c>
      <c r="D31" s="6" t="n">
        <v>0</v>
      </c>
    </row>
    <row r="32">
      <c r="A32" s="4" t="inlineStr">
        <is>
          <t>Cash dividends declared per share of common stock (in dollars per share)</t>
        </is>
      </c>
      <c r="B32" s="11" t="n">
        <v>0.82</v>
      </c>
      <c r="C32" s="11" t="n">
        <v>0.788</v>
      </c>
      <c r="D32" s="11" t="n">
        <v>0.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 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held that we must pay the remediation costs at the former Goodrich Corporation Calvert City facility (now largely owned and operated by Westlake Vinyls, Inc. (Westlake Vinyls)), together with certain defense costs of Goodrich Corporation. The rulings also provided that we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the Company nor The Geon Company ever operated the facility. Since 2009, the Company, along with respondents Westlake Vinyls, and Goodrich Corporation, have worked with the United States Environmental Protection Agency (USEPA) on the investigation of contamination at the site as well as the evaluation of potential remedies to address the contamination. The USEPA issued its Record of Decision (ROD) in September 2018, selecting a remedy consistent with our accrual assumptions. In April 2019, the respondents signed an Administrative Settlement Agreement and Order on Consent with the USEPA to conduct the remedial actions at the site. In February 2020, the three companies signed the agreed Consent Decree and remedial action Work Plan, which received Federal Court approval in January 2021. Our current reserve of $106.4 million is consistent with the USEPA's estimates contained in the ROD. On March 13, 2013, the Company acquired Spartech Corporation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Study Area (LPRSA). In response, Franklin-Burlington and approximately 70 other companies (collectively, the Cooperating Parties) agreed, pursuant to an Administrative Order on Consent with the USEPA, to assume responsibility for development of a Remedial Investigation and Feasibility Study of the LPRSA. Franklin-Burlington has not admitted to any liability or agreed to bear any other costs for remediation or natural resource damage. In 2015, the Cooperating Parties submitted to the USEPA a remedial investigation report and feasibility study for the LPRSA, and are currently engaged in technical discussions with the USEPA regarding those documents. Neither of those documents contemplates who is responsible for remediation or how such costs might be allocated to PRPs. In March 2016, the USEPA issued a ROD selecting a remedy for an eight-mile portion of the LPRSA at an estimated and discounted cost of $1.4 billion. On March 31, 2016, the USEPA sent a Notice of Potential Liability to over 100 companies, including Franklin-Burlington, and several municipalities for this eight-mile portion. In September 2016, the USEPA reached an agreement with Occidental Chemical Corporation (OCC), which orders OCC to conduct the remedial design for the lower eight mile portion of the Passaic River. In September 2017, the USEPA sent a letter to over 80 companies, including Franklin-Burlington, indicating that the USEPA would engage the recipients in an allocation process for the lower eight miles of the LPRSA, and has engaged a third-party allocator as part of that process. Along with other parties, Franklin-Burlington is participating in the development of this allocation process with the allocator retained by the USEPA, and this process is expected to continue into 2021. On June 30, 2018, OCC, independent of the USEPA, filed suit against 100 named entities, including Franklin-Burlington, seeking contribution for past and future costs associated with the remediation of the lower eight-mile portion of the LPRSA. Based on the currently available information, we have not identified evidence that Franklin-Burlington contributed materially to the contamination into to the lower Passaic River. A timeline as to when an allocation of the remedial costs may be determined is not yet known and any final allocation to Franklin-Burlington has not been determined. Based upon the information provided to it as part of the allocation process for the lower eight miles of the LPRSA, Franklin-Burlington has determined that the current best estimate of any allocation of the liability that may be assigned to Franklin-Burlington will not be material to the consolidated financial statements. Our Consolidated Balance Sheets include accruals totaling $119.7 million and $112.0 million as of December 31, 2020 and 2019, respectively, based on our estimates of probable future environmental expenditures relating to previously contaminated sites. These undiscounted amounts are included in Accrued expenses and other current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December 31, 2020. However, such additional costs, if any, cannot be currently estimated. The following table details the changes in the environmental accrued liabilities: (in millions) 2020 2019 2018 Balance at beginning of the year $ 112.0 $ 111.9 $ 114.8 Environmental expenses 20.4 10.2 23.1 Net cash payments (12.7) (10.3) (26.0) Currency translation and other — 0.2 — Balance at the end of year $ 119.7 $ 112.0 $ 111.9 The environmental expenses noted in the table above are included in Cost of sales as are insurance recoveries received for previously incurred environmental costs. We received insurance recoveries of $8.7 million, $4.5 million, and $4.3 million in 2020, 2019 and 2018, respectively. Such insurance recoveries are recognized as a gain when received. Other Litigation —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Income from continuing operations, before income taxes is summarized below based on the geographic location of the operation to which such earnings are attributable. Income from continuing operations, before income taxes consists of the following: (In millions) 2020 2019 2018 Domestic $ 19.6 $ 41.2 $ 4.1 International 119.4 68.2 97.7 Income from continuing operations, before income taxes $ 139.0 $ 109.4 $ 101.8 A summary of income tax expense from continuing operations is as follows: (In millions) 2020 2019 2018 Current income tax expense (benefit): Domestic $ (25.8) $ 24.8 $ (0.4) International 32.7 21.9 22.0 Total current income tax expense $ 6.9 $ 46.7 $ 21.6 Deferred income tax (benefit) expense: Domestic $ 17.2 $ (12.5) $ 11.1 International (18.9) (0.5) (18.3) Total deferred income tax benefit $ (1.7) $ (13.0) $ (7.2) Total income tax expense $ 5.2 $ 33.7 $ 14.4 As of December 31, 2018, we completed our accounting for the tax effects of the enactment of the 2017 Tax Cuts and Jobs Act (TCJA). In compliance with the one-year measurement period of the SEC's Staff Accounting Bulletin 118 (SAB 118) (issued December 22, 2017), we finalized in 2018 the effects of the TCJA on our existing deferred income tax balances, the one-time transition tax assessed for 2017 or 2018 based on the year end of international corporate subsidiaries for US tax purposes, and, as discussed below, the impact the TCJA had on our indefinite reinvestment assertion pursuant to Accounting Principles Board 23 (APB 23). These finalized effects are included as components of income tax expense from continuing operations and are noted in the following tabular reconciliation. We also elected to recognize the resulting tax on global intangible low-taxed income (GILTI) and foreign-derived intangible income (FDII) as a period expense in the period in which the tax is incurred. As of December 31, 2018, we completed our analysis with respect to the impact of the TCJA on our continuing assertion that our international earnings are indefinitely reinvested pursuant to APB 23. APB 23 provides guidance that US companies do not need to recognize tax effects on international earnings that are indefinitely reinvested. Our assertion changed with respect to prior year earnings of certain international affiliates, which resulted in a recognition of tax liabilities. For all other international affiliates, we did not change our assertion and no tax provision was made on these investments. For the years ended December 31, 2020, 2019, and 2018, see the following tabular reconciliation for the impact of International tax on certain current and prior year earnings. On March 27, 2020, the Coronavirus Aid, Relief, and Economic Security Act (CARES Act) was enacted. The CARES Act includes certain provisions for the amount of interest expense that can be deducted. The Company expects to be able to deduct all U.S. interest expense incurred in 2020 pursuant to the CARES Act. A reconciliation of the applicable U.S. federal statutory tax rate to the consolidated effective income tax rate from continuing operations along with a description of significant or unusual reconciling items is included below. Twelve Months Ended December 31, 2020 2019 2018 Federal statutory income tax rate 21.0 % 21.0 % 21.0 % International tax rate differential: Asia 0.5 0.7 0.4 Europe (4.4) (10.3) (11.6) North and South America 1.2 0.7 (0.9) Total international tax rate differential (2.7) (8.9) (12.1) Tax on GILTI and FDII 3.1 (0.1) 2.9 International tax on certain current and prior year earnings 2.0 1.6 9.4 Net impact of non-deductible acquisition earnouts and transaction cost 1.8 2.8 0.2 Tax on one-time gain from sale of other assets — 6.0 — U.S. tax reform — 0.2 (3.3) Research and development credit (2.1) (2.8) (0.8) Domestic production activities deduction — — (1.1) One-time U.S. tax benefit from internal reorganization of international subsidiaries (13.1) — — State and local tax, net (3.4) 4.2 2.3 International permanent items (5.2) 7.5 (1.6) Net impact of uncertain tax positions 1.0 (2.4) (0.6) Changes in valuation allowances 0.5 1.7 (3.4) Other 0.8 — 1.2 Effective income tax rate 3.7 % 30.8 % 14.1 % The effective tax rates for all periods differed from the applicable U.S. federal statutory tax rate as a result of permanent items, state and local income taxes, differences in international tax rates and certain other items. Permanent items primarily consist of income or expense not taxable or deductible. Significant or other items impacting the effective income tax rate are described below. 2020 Significant items For 2020, we recognized a one-time U.S. tax benefit of $18.2 million (13.1%) from an internal reorganization of international subsidiaries. For 2020, the State and local tax, net line totaled a benefit of $4.7 million (3.4%) which included favorable tax return to prior year tax provision adjustments and a one-time state tax benefit from an internal reorganization of international subsidiaries. International permanent items line included the favorable tax effect of notional interest deductions, favorable tax treatment of foreign exchanges losses, offset by non-deductibility of interest expense related to the receipt of tax-exempt dividends, which caused a net favorable tax impact of $7.2 million (5.2%). 2019 Significant items The State and local tax, net line included the result from an unfavorable state tax audit decision combined with higher domestic earnings in 2019. International permanent items line included the tax effect of non-deductibility of interest expense related to the receipt of tax-exempt dividends, which caused an unfavorable tax effect of $10.3 million (9.4%) partially offset by the tax impact of other net favorable permanent items of $2.0 million (1.9%). Net impact of uncertain tax positions line resulted from the expiration of statute of limitations and favorable tax settlements. Changes in valuation allowances line in 2019 resulted from international operational losses. 2018 Significant items State and local tax, net line was unfavorably impacted by a state tax audit decision. International permanent items line included a favorable tax treatment of an international intellectual property transaction. The benefit reflected in the Changes in valuation allowances line resulted primarily from the realizability of a deferred tax asset of one international entity. Components of our deferred tax assets (liabilities) as of December 31, 2020 and 2019 were as follows: (In millions) 2020 2019 Deferred tax assets: Employment costs 24.9 20.5 Environmental reserves 29.7 27.9 Net operating loss carryforwards 55.6 45.3 Operating leases 16.6 18.0 Other, net 43.9 40.1 Gross deferred tax assets $ 170.7 $ 151.8 Valuation allowances (20.7) (16.2) Total deferred tax assets, net of valuation allowances $ 150.0 $ 135.6 Deferred tax liabilities: Property, plant and equipment $ (47.6) $ (25.9) Goodwill and intangibles (144.9) (95.1) Operating leases (17.0) (18.0) Other, net (2.4) (9.2) Total deferred tax liabilities $ (211.9) $ (148.2) Net deferred tax (liabilities) assets $ (61.9) $ (12.6) Consolidated Balance Sheets: Non-current deferred income tax assets $ 78.1 $ 50.9 Non-current deferred income tax liabilities $ (140.0) $ (63.5) As of December 31, 2020, we had gross state net operating loss carryforwards of $38.6 million that expire between 2021 and 2040 or that have indefinite carryforward periods. Various international subsidiaries have gross net operating loss carryforwards totaling $208.3 million that expire between 2021 and 2038 or that have indefinite carryforward periods. Total tax valuation allowances increased $4.5 million from the prior year primarily due to a valuation allowance associated with certain assets acquired in the acquisition of Clariant Masterbatch. We have provided valuation allowances of $11.0 million against certain international and state net operating loss carryforwards that are expected to expire prior to utilization. As of December 31, 2020, no tax provision has been made on approximately $456 million of undistributed earnings of certain non-U.S. subsidiaries as these amounts continue to be indefinitely reinvested consistent with our policy. The ending balance of our international tax on certain current and prior year earnings accrual as of December 31, 2020 and 2019 is included in the above Other, net deferred tax liabilities line ($9.2 million and $6.7 million respectively) above. We made worldwide income tax payments of $188.8 million and received refunds of $9.9 million in 2020. We made worldwide income tax payments of $45.7 million and $40.5 million in 2019 and 2018, respectively, and received refunds of $20.0 million and $29.9 million in 2019 and 2018, respectively. The Company records tax provisions for uncertain tax positions in accordance with ASC Topic 740, Income Taxes. A reconciliation of unrecognized tax benefits is as follows: Unrecognized Tax Benefits (In millions) 2020 2019 2018 Balance as of January 1, $ 11.2 $ 16.4 $ 17.8 Increases as a result of positions taken during current year 0.6 1.1 1.3 Increases as a result of positions taken for prior years 0.6 0.4 1.1 Reductions for tax positions of prior years — (0.7) (2.6) Decreases as a result of lapse of statute of limitations (0.5) (5.0) (0.2) Decreases relating to settlements with taxing authorities (2.8) — (0.5) Other, net 0.4 (1.0) (0.5) Balance as of December 31, $ 9.5 $ 11.2 $ 16.4 We recognize interest and penalties related to uncertain tax positions in the tax provision. As of December 31, 2020 and 2019, we had $1.1 million and $1.4 million accrued for interest and penalties, respectively. Although the timing and outcome of tax settlements are uncertain, it is reasonably possible that during the next twelve months a reduction in unrecognized tax benefits may occur up to $1.7 million based on the outcome of tax examinations and the expiration of statutes of limitations. If all unrecognized tax benefits were recognized, the net impact on the tax provision would be a benefit of $8.7 million. The Company is currently being audited by state and international taxing jurisdictions. With limited exceptions, we are no longer subject to U.S. federal, state and international tax examinations for periods preceding 2017. For the income tax impact associated with PP&amp;S, refer to Note 3, Discontinue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4 — SHARE-BASED COMPENSATION Share-based compensation cost is based on the value of the portion of share-based payment awards that are ultimately expected to vest during the period. Share-based compensation cost recognized in the accompanying Consolidated Statements of Income includes compensation cost for share-based payment awards based on the grant date fair value estimated in accordance with the provision of FASB ASC Topic 718, Compensation — Stock Compensation . Share-based compensation expense is based on awards expected to vest and therefore has been reduced for estimated forfeitures. Equity and Performance Incentive Plans In May 2020, our shareholders approved the Avient Corporation 2020 Equity and Incentive Compensation Plan (2020 EICP). This plan replaced the PolyOne Corporation 2017 Equity and Incentive Compensation Plan (2017 EICP). The 2017 EICP was frozen upon the approval of the 2020 EICP. The 2020 EICP reserved 2.5 million common shares for the award of a variety of share-based compensation alternatives, including non-qualified stock options, incentive stock options, restricted stock, restricted stock units (RSUs), performance shares, performance units and stock appreciation rights (SARs). It is anticipated that all share-based grants and awards that are earned and exercised will be issued from Avient common shares that are held in treasury. Share-based compensation is included in Selling and administrative expense . A summary of compensation expense by type of award follows: (In millions) 2020 2019 2018 Stock appreciation rights $ 4.4 $ 4.8 $ 4.2 Performance shares 0.2 0.3 0.4 Restricted stock units 6.7 6.5 5.6 Total share-based compensation $ 11.3 $ 11.6 $ 10.2 Stock Appreciation Rights During the years ended December 31, 2020, 2019 and 2018, the total number of SARs granted was 0.5 million, 0.6 million and 0.3 million, respectively. Awards vest in one-third increments upon the later of the attainment of time-based vesting over a three The SARs were valued using a Monte Carlo simulation method as the vesting is dependent on the achievement of certain stock price targets. The SARs have time and market-based vesting conditions but vest no earlier than their three year graded vesting schedule. The expected term is an output from the Monte Carlo model and is derived from employee exercise assumptions that are based on Avient historical exercise experience. The expected volatility was determined based on the average weekly volatility for our common shares for the contractual life of the awards. The expected dividend assumption was determined based upon Avient's dividend yield at the time of grant. The risk-free rate of return was based on available yields on U.S. Treasury bills of the same duration as the contractual life of the awards. Forfeitures were estimated at 3% per year based on our historical experience. The following is a summary of the weighted average assumptions related to the grants issued during 2020, 2019 and 2018: 2020 2019 2018 Expected volatility 33.0% 40.0% 41.0% Expected dividends 2.57% 2.47% 1.67% Expected term (in years) 6.9 6.6 6.5 Risk-free rate 1.56% 2.78% 3.06% Value of SARs granted $8.11 $10.13 $14.82 A summary of SAR activity for 2020 is presented below: Shares Weighted-Average Exercise Price per Share Weighted-Average Remaining Contractual Term Aggregate Intrinsic value Outstanding as of January 1, 2020 2.2 $ 32.04 6.6 $ 12.3 Granted 0.5 31.48 Exercised (0.1) 17.95 Forfeited or expired — 33.40 Outstanding as of December 31, 2020 2.6 $ 32.43 6.4 $ 20.7 Vested and exercisable as of December 31, 2020 1.3 $ 30.60 4.9 $ 13.0 The total intrinsic value of SARs exercised during 2020, 2019 and 2018 was $1.8 million, $0.4 million and $6.5 million, respectively. As of December 31, 2020, there was $2.6 million of total unrecognized compensation cost related to SARs, which is expected to be recognized over the weighted average remaining vesting period of 22 months. Restricted Stock Units RSUs represent contingent rights to receive one common share at a future date provided certain vesting criteria are met. During 2020, 2019 and 2018, the total number of RSUs granted was 0.3 million, 0.2 million and 0.2 million, respectively. In 2020, there were 0.2 million RSUs exercised. These RSUs, which generally vest on the third anniversary of the grant date, were granted to executives and other key employees. Compensation expense is measured on the grant date using the quoted market price of our common shares and is recognized on a straight-line basis over the requisite service period. As of December 31, 2020, 0.6 million RSUs remain unvested with a weighted-average grant date fair value of $32.86. Unrecognized compensation cost for RSUs at December 31, 2020 was $7.2 million, which is expected to be recognized over the weighted average remaining vesting period of 23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5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 Segment assets are primarily customer receivables, inventories, net property, plant and equipment, intangible assets and goodwill. Intersegment sales are generally accounted for at prices that approximate those for similar transactions with unaffiliated customers. Corporate and eliminations assets and liabilities primarily include cash, debt, pension and other employee benefits, environmental liabilities, retained assets and liabilities of discontinued operations, and other unallocated corporate assets and liabilities. The accounting policies of each segment are consistent with those described in Note 1, Description of Business and Summary of Significant Accounting Policies . Avient has three reportable segments. The following is a description of each reportable segment. Color, Additives and Inks Color, Additives and Inks, which is an aggregation of the legacy PolyOne and Clariant MB operating segments, is a leading provider of specialized custom color and additive concentrates in solid and liquid form for thermoplastics, dispersions for thermosets, as well as specialty inks. Color and additive solutions include an innovative array of colors, special effects and performance-enhancing and sustainable solutions. When combined with polymer resins, our solutions help customers achieve differentiated specialized colors and effects targeted at the demands of today’s highly design-oriented consumer and industrial end markets. Our additive concentrates encompass a wide variety of performance and process enhancing characteristics and are commonly categorized by the function that they perform, including UV light stabilization and blocking, antimicrobial, anti-static, blowing or foaming, antioxidant, lubricant, oxygen and visible light blocking and productivity enhancement. Of growing importance is our portfolio of additives that enable our customers to achieve their sustainability goals, including improved recyclability, reduced energy use, light weighting, and renewable energy applications. Our colorant and additives concentrates are used in a broad range of polymers, including those used in medical and pharmaceutical devices, food packaging, personal care and cosmetics, transportation, building products, wire and cable markets. We also provide custom-formulated liquid systems that meet a variety of customer needs and chemistries, including polyester, vinyl, natural rubber and latex, polyurethane and silicone. Our offerings also include proprietary inks and latexes for diversified markets such as recreational and athletic apparel, construction and filtration, outdoor furniture and healthcare. Our liquid polymer coatings and additives are largely based on vinyl and are used in a variety of markets, including building and construction, consumer, healthcare, industrial, packaging, textiles, appliances, transportation, and wire and cable. Color, Additives and Inks has manufacturing, sales and service facilities located throughout North America, South America, Europe, Middle East, Asia, and Africa. Specialty Engineered Materials Specialty Engineered Materials is a leading provider of specialty and sustainable polymer formulations, services and solutions for designers, assemblers and processors of thermoplastic materials across a wide variety of markets and end-use applications. Our product portfolio, which we believe to be one of the most diverse in our industry, includes specialty formulated high-performance polymer materials that are manufactured using thermoplastic resins and elastomers, which are then combined with advanced polymer additives, reinforcement, filler, colorant and/or biomaterial technologies. We also have what we believe is the broadest composite platform of solutions, which include a full range of products from long glass and carbon fiber technology to thermoset and thermoplastic composites. These solutions meet a wide variety of unique customer requirements for sustainability, in particular light weighting. Our technical and market expertise enables us to expand the performance range and structural properties of traditional engineering-grade thermoplastic resins to meet evolving customer needs. Specialty Engineered Materials has manufacturing, sales and service facilities located throughout North America, Europe, and Asia. Our product development and application reach is further enhanced by the capabilities of our Innovation Centers in the United States, Germany and China, which produce and evaluate prototype and sample parts to help assess end-use performance and guide product development. Our manufacturing capabilities are targeted at meeting our customers’ demand for speed, flexibility and critical quality. Distribution The Distribution business distributes more than 4,000 grades of engineering and commodity grade resins, including Avient-produced solutions, principally to the North American, Central American and Asian markets. These products are sold to over 6,500 custom injection molders and extruders who, in turn, convert them into plastic parts that are sold to end-users in a wide range of industries. Representing over 25 major suppliers, we offer our customers a broad product portfolio, just-in-time delivery from multiple stocking locations and local technical support. Expansion in Central America and Asia have bolstered Distribution's ability to serve the specialized needs of customers globally. Financial information by reportable segment is as follows: Year Ended December 31, 2020 (In millions) Sales to External Customers Intersegment Sales Total Sales Operating Income Depreciation and Amortization Capital Expenditures Color, Additives and Inks $ 1,497.0 $ 5.9 $ 1,502.9 $ 180.8 $ 75.1 $ 30.5 Specialty Engineered Materials 644.1 64.7 708.8 94.4 30.0 14.2 Distribution 1,087.4 22.9 1,110.3 69.5 0.7 1.4 Corporate and eliminations 13.6 (93.5) (79.9) (155.4) 9.2 17.6 Total $ 3,242.1 $ — $ 3,242.1 $ 189.3 $ 115.0 $ 63.7 Year Ended December 31, 2019 (In millions) Sales to External Customers Intersegment Sales Total Sales Operating Income Depreciation and Amortization Capital Expenditures Color, Additives and Inks $ 998.2 $ 5.6 $ 1,003.8 $ 147.4 $ 42.7 $ 21.5 Specialty Engineered Materials 689.6 56.1 745.7 83.7 29.5 23.3 Distribution 1,172.9 19.3 1,192.2 75.4 0.5 1.6 Corporate and eliminations 2.0 (81.0) (79.0) (149.7) 5.4 21.2 Total $ 2,862.7 $ — $ 2,862.7 $ 156.8 $ 78.1 $ 67.6 Year Ended December 31, 2018 (In millions) Sales to External Customers Intersegment Sales Total Sales Operating Income Depreciation and Amortization Capital Expenditures Color, Additives and Inks $ 1,040.6 $ 5.9 $ 1,046.5 $ 158.5 $ 44.3 $ 22.9 Specialty Engineered Materials 593.6 52.2 645.8 72.3 23.2 25.2 Distribution 1,246.8 18.6 1,265.4 71.5 0.7 0.1 Corporate and eliminations — (76.7) (76.7) (123.7) 4.4 8.3 Total $ 2,881.0 $ — $ 2,881.0 $ 178.6 $ 72.6 $ 56.5 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20 2019 2018 Sales: United States $ 1,619.7 $ 1,560.4 $ 1,543.1 Canada 107.6 140.6 142.2 Mexico 236.2 261.2 296.5 South America 51.4 27.8 20.0 Europe 729.8 556.2 547.4 Asia 497.4 316.5 331.8 Total Sales $ 3,242.1 $ 2,862.7 $ 2,881.0 (In millions) 2020 2019 Total Assets: Color, Additives and Inks $ 3,018.7 $ 1,215.8 Specialty Engineered Materials 728.1 774.0 Distribution 244.9 235.6 Corporate and eliminations 878.8 1,047.9 Total $ 4,870.5 $ 3,273.3 (In millions) 2020 2019 Property, net: United States $ 261.8 $ 220.0 Canada 1.4 0.1 Mexico 8.9 5.5 South America 20.1 6.4 Europe 224.5 98.1 Asia 178.2 77.3 Total Long lived assets $ 694.9 $ 4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 xml:space="preserve">Note 16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and that ongoing assessment will be done qualitatively for highly effective relationships. Net Investment Hedge During October and December 2018, as a means of mitigating the impact of currency fluctuations on our Euro investments in foreign entities, we executed a total of six cross currency swaps, in which we will pay fixed-rate interest in Euros and receive fixed-rate interest in U.S. dollars with a combined notional amount of 250.0 million Euros and which mature in March 2023. In August and September 2020, we executed an additional five cross currency swaps, which are structured similarly to those executed in 2018. These swaps have a combined notional amount of 677.0 million Euros, which mature in May 2025. This effectively converts a portion of our U.S. Dollar denominated fixed-rate debt to Euro denominated fixed-rate debt. That conversion resulted in gains of $10.4 million and $8.3 million for the years ended December 31, 2020 and 2019, respectively, which was recognized within Interest expense, net. We designated the swaps as net investment hedges of our net investment in our European operations and applied the spot method to these hedges. The changes in fair value of the derivative instruments that are designated and qualify as hedges of net investments in foreign operations are recognized within A ccumulated Other Comprehensive Income (Loss) (AOCI) to offset the changes in the values of the net investment being hedged. For the years ended December 31, 2020 and 2019, a loss of $41.7 million and a gain of $9.1 million, respectively, were recognized within translation adjustments in AOCI, net of tax.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 month U.S. dollar LIBOR and in return are obligated to pay interest at a fixed rate of 2.732% until November 2022.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 associated with interest rate swaps was $3.2 million and $0.7 million for the years ending December 31, 2020 and 2019, respectively. The amount of loss recognized in AOCI, net of tax was $1.6 million and $2.5 million for the years ended December 31, 2020 and 2019, respectively.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December 31, 2020 December 31, 2019 Assets Cross Currency Swaps (Net Investment Hedge) Other non-current assets $ — $ 14.7 Liabilities Cross Currency Swaps (Net Investment Hedge) Other non-current liabilities $ 41.1 $ — Interest Rate Swap (Fair Value Hedge) Other non-current liabilities $ 7.3 $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Note 17 — SELECTED QUARTERLY FINANCIAL DATA (UNAUDITED) 2020 Quarters 2019 Quarters (In millions, except per share data) Fourth Third Second First Fourth Third Second First Sales $ 997.0 $ 924.5 $ 609.1 $ 711.5 $ 658.6 $ 705.3 $ 748.2 $ 750.6 Gross Margin 252.9 210.2 149.7 171.5 153.3 160.5 175.3 168.1 Operating Income 65.0 33.5 38.0 52.8 20.5 43.1 46.1 47.1 Net income (loss) from continuing operations 74.7 2.6 23.4 33.1 6.4 23.6 23.2 22.5 Net income from continuing operations attributable to Avient Shareholders 74.2 1.7 23.0 33.1 6.4 23.5 23.2 22.4 Income (loss) from discontinued operations, net of income taxes 0.1 — (0.2) (0.3) 458.9 19.5 18.9 15.8 Net income (loss) attributable to Avient common shareholders $ 74.3 $ 1.7 $ 22.8 $ 32.8 $ 465.3 $ 43.0 $ 42.1 $ 38.2 Earnings (loss) per share from continuing operations attributable to Avient shareholders: (1) Basic earnings per share $ 0.81 $ 0.02 $ 0.25 $ 0.38 $ 0.08 $ 0.31 $ 0.30 $ 0.29 Diluted earnings per share $ 0.81 $ 0.02 $ 0.25 $ 0.38 $ 0.08 $ 0.30 $ 0.30 $ 0.29 Earnings (loss) per share from discontinued operations: (1) Basic earnings per share $ — $ — $ — $ — $ 5.97 $ 0.25 $ 0.24 $ 0.20 Diluted earnings per share $ — $ — $ — $ — $ 5.92 $ 0.25 $ 0.24 $ 0.20 Total earnings (loss) per share attributable to Avient shareholders: (1) Basic earnings per share $ 0.81 $ 0.02 $ 0.25 $ 0.38 $ 6.05 $ 0.56 $ 0.54 $ 0.49 Diluted earnings per share $ 0.81 $ 0.02 $ 0.25 $ 0.38 $ 6.00 $ 0.56 $ 0.54 $ 0.49 (1) Per share amounts for each quarter and the full year have been computed separately. The sum of the quarterly amounts may not equal the annual amounts presented because of the differences in average shares outstanding during eac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0</t>
        </is>
      </c>
    </row>
    <row r="3">
      <c r="A3" s="3" t="inlineStr">
        <is>
          <t>Organization, Consolidation and Presentation of Financial Statements [Abstract]</t>
        </is>
      </c>
    </row>
    <row r="4">
      <c r="A4" s="4" t="inlineStr">
        <is>
          <t>Accounting Standards Adopted and Accounting Standards Not Yet Adopted</t>
        </is>
      </c>
      <c r="B4" s="4" t="inlineStr">
        <is>
          <t>Accounting Standards Adopted On January 1, 2020, the Company adopted Financial Accounting Standards Board (FASB) Account Standards Update (ASU) 2016-03, Financial Instruments - Credit Losses (Topic 326): Measurement of Credit Losses on Financial Instruments (ASU 2016-13). ASU 2016-13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adoption of ASU 2016-13 resulted in a cumulative-effect adjustment to beginning retained earnings that was not material. On January 1, 2019, the Company adopted FASB Accounting Standards Codification (ASC) 842, Leases (ASC 842). ASC 842 was issued to increase transparency and comparability among entities by recognizing right-of-use assets and lease liabilities on the balance sheet and disclosing key information about lease arrangements. We elected to transition to ASC 842 using the option to apply the standard on its effective date, January 1, 2019. There was not a material cumulative-effect adjustment to our beginning retained earnings as a result of adopting ASC 842. We elected to not reassess prior conclusions related to the identification, classification and accounting for initial direct costs for leases that commenced prior to January 1, 2019. Additionally, we elected to not use hindsight to determine lease terms and to not separate non-lease components within our lease portfolio. Accounting Standards Not Yet Adopted ASU 2019-12, Income Taxes (ASC 740) - Simplifying the Accounting for Income Taxes, simplifies the accounting for income taxes by removing certain exceptions to the general principles in ASC 740 is effective for fiscal years beginning after December 15, 2020. Depending on the amendment, adoption may be applied on the retrospective, modified retrospective or prospective basis. The Company is currently evaluating the impact of adopting this standard on our consolidated financial statements and disclosures. ASU 2020-04 “Reference Rate Reform"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 expected to be discontinued. The amendments in ASU 2020-04 are effective through December 31, 2022. The Company is currently evaluating the impact of adopting this standard on our consolidated financial statements and disclosures.</t>
        </is>
      </c>
    </row>
    <row r="5">
      <c r="A5" s="4" t="inlineStr">
        <is>
          <t>Consolidation and Basis Of Presentation</t>
        </is>
      </c>
      <c r="B5" s="4" t="inlineStr">
        <is>
          <t>Consolidation and Basis of Presentation The consolidated financial statements include the accounts of Avient and its subsidiaries. All majority-owned affiliates over which we have control are consolidated. Transactions with related parties, including joint ventures, are in the ordinary course of business.</t>
        </is>
      </c>
    </row>
    <row r="6">
      <c r="A6" s="4" t="inlineStr">
        <is>
          <t>Use of Estimates</t>
        </is>
      </c>
      <c r="B6" s="4" t="inlineStr">
        <is>
          <t>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t>
        </is>
      </c>
    </row>
    <row r="7">
      <c r="A7" s="4" t="inlineStr">
        <is>
          <t>Cash and Cash Equivalents</t>
        </is>
      </c>
      <c r="B7" s="4" t="inlineStr">
        <is>
          <t>Cash and Cash Equivalents We consider all highly liquid investments purchased with a maturity of less than three months to be cash equivalents. Cash equivalents are stated at cost, which approximates fair value.</t>
        </is>
      </c>
    </row>
    <row r="8">
      <c r="A8" s="4" t="inlineStr">
        <is>
          <t>Allowance for Doubtful Accounts</t>
        </is>
      </c>
      <c r="B8" s="4" t="inlineStr">
        <is>
          <t>Allowance for Doubtful AccountsWe evaluate the collectability of receivables based on a combination of factors, each of which are adjusted if specific circumstances change. We reserve for amounts determined to be uncollectible based on a specific customer’s inability to meet its financial obligation to us. We also record a general reserve based on the age of receivables past due, current conditions and forecasted information, the credit risk of specific customers, economic conditions and historical experience. In estimating the allowance, we take into consideration the existence of credit insurance.</t>
        </is>
      </c>
    </row>
    <row r="9">
      <c r="A9" s="4" t="inlineStr">
        <is>
          <t>Inventories</t>
        </is>
      </c>
      <c r="B9" s="4" t="inlineStr">
        <is>
          <t>Inventories Raw materials and finished goods are carried at lower of cost or market using either the weighted average cost or the the first-in, first-out (FIFO) method. The inventory reserve totaled $22.5 million and $18.2 million at December 31, 2020 and 2019, respectively.</t>
        </is>
      </c>
    </row>
    <row r="10">
      <c r="A10" s="4" t="inlineStr">
        <is>
          <t>Long-lived Assets</t>
        </is>
      </c>
      <c r="B10" s="4" t="inlineStr">
        <is>
          <t>Long-lived Assets Property, plant and equipment is carried at cost, net of depreciation and amortization that is computed using the straight-line method over the estimated useful lives of the assets, which generally ranges from three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t>
        </is>
      </c>
    </row>
    <row r="11">
      <c r="A11" s="4" t="inlineStr">
        <is>
          <t>Leases</t>
        </is>
      </c>
      <c r="B11" s="4" t="inlineStr">
        <is>
          <t>We account for operating and finance leases under the provisions of ASC 842.</t>
        </is>
      </c>
    </row>
    <row r="12">
      <c r="A12" s="4" t="inlineStr">
        <is>
          <t>Finite-lived Intangible Assets</t>
        </is>
      </c>
      <c r="B12" s="4" t="inlineStr">
        <is>
          <t>Finite-lived intangible assets, which consist primarily of customer relationships, patents and technology are amortized over their estimated useful lives. The useful lives range up to 20 years.</t>
        </is>
      </c>
    </row>
    <row r="13">
      <c r="A13" s="4" t="inlineStr">
        <is>
          <t>Impairment or Disposal of Long-Lived Assets</t>
        </is>
      </c>
      <c r="B13" s="4" t="inlineStr">
        <is>
          <t>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t>
        </is>
      </c>
    </row>
    <row r="14">
      <c r="A14" s="4" t="inlineStr">
        <is>
          <t>Goodwill and Indefinite Lived Intangible Assets</t>
        </is>
      </c>
      <c r="B14" s="4" t="inlineStr">
        <is>
          <t>Goodwill and Indefinite Lived Intangible Assets In accordance with the provisions of FASB ASC Topic 350, Intangibles — Goodwill and Other , we assess the fair value of goodwill, quantitatively or qualitatively,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20, 2019 or 2018. There are no reporting units identified as at-risk of impairment. The future occurrence of a potential indicator of impairment would require an interim assessment for some or all of the reporting units prior to the next required annual assessment on October 1, 2021.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A qualitative approach for both goodwill and indefinite-lived intangible assets is performed if the last quantitative test exceeded certain thresholds. During our qualitative approach, we assess whether the existence of events or circumstances leads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 Indefinite-lived intangible assets primarily consist of the GLS, ColorMatrix, Gordon Composites, and Fiber-Line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t>
        </is>
      </c>
    </row>
    <row r="15">
      <c r="A15" s="4" t="inlineStr">
        <is>
          <t>Litigation Reserves</t>
        </is>
      </c>
      <c r="B15" s="4" t="inlineStr">
        <is>
          <t>Litigation Reserves FASB ASC Topic 450, Contingencies,</t>
        </is>
      </c>
    </row>
    <row r="16">
      <c r="A16" s="4" t="inlineStr">
        <is>
          <t>Derivative Financial Instruments</t>
        </is>
      </c>
      <c r="B16" s="4" t="inlineStr">
        <is>
          <t>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LIBO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Derivatives and Hedging (Topic 815): Targeted Improvements to Accounting for Hedging Activities ,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 ccumulated Other Comprehensive Income (Loss) (AOCI)</t>
        </is>
      </c>
    </row>
    <row r="17">
      <c r="A17" s="4" t="inlineStr">
        <is>
          <t>Pension and Other Post-Retirement Plans</t>
        </is>
      </c>
      <c r="B17" s="4" t="inlineStr">
        <is>
          <t>Pension and Other Post-retirement Plans We account for our pensions and other post-retirement benefits in accordance with FASB ASC Topic 715, Compensation — Retirement Benefits</t>
        </is>
      </c>
    </row>
    <row r="18">
      <c r="A18" s="4" t="inlineStr">
        <is>
          <t>Fair Value of Financial Instruments</t>
        </is>
      </c>
      <c r="B18" s="4" t="inlineStr">
        <is>
          <t>Fair Value of Financial Instruments FASB ASC Topic 820, Fair Value Measurements and Disclosures,</t>
        </is>
      </c>
    </row>
    <row r="19">
      <c r="A19" s="4" t="inlineStr">
        <is>
          <t>Foreign Currency Translation</t>
        </is>
      </c>
      <c r="B19" s="4" t="inlineStr">
        <is>
          <t>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t>
        </is>
      </c>
    </row>
    <row r="20">
      <c r="A20" s="4" t="inlineStr">
        <is>
          <t>Revenue Recognition</t>
        </is>
      </c>
      <c r="B20" s="4" t="inlineStr">
        <is>
          <t>Revenue RecognitionWe recognize revenue once control of the product is transferred to the customer, which typically occurs when products are shipped from our facilities.</t>
        </is>
      </c>
    </row>
    <row r="21">
      <c r="A21" s="4" t="inlineStr">
        <is>
          <t>Shipping and Handling Costs</t>
        </is>
      </c>
      <c r="B21" s="4" t="inlineStr">
        <is>
          <t>Shipping and Handling CostsShipping and handling costs are included in cost of sales.</t>
        </is>
      </c>
    </row>
    <row r="22">
      <c r="A22" s="4" t="inlineStr">
        <is>
          <t>Research and Development Expense</t>
        </is>
      </c>
      <c r="B22" s="4" t="inlineStr">
        <is>
          <t>Research and Development Expense Research and development costs of $59.8 million in 2020, $50.6 million in 2019 and $49.6 million in 2018 are charged to expense as incurred.</t>
        </is>
      </c>
    </row>
    <row r="23">
      <c r="A23" s="4" t="inlineStr">
        <is>
          <t>Environmental Costs</t>
        </is>
      </c>
      <c r="B23" s="4" t="inlineStr">
        <is>
          <t>Environmental Costs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they are collected.</t>
        </is>
      </c>
    </row>
    <row r="24">
      <c r="A24" s="4" t="inlineStr">
        <is>
          <t>Share-Based Compensation</t>
        </is>
      </c>
      <c r="B24" s="4" t="inlineStr">
        <is>
          <t>Share-Based Compensation We account for share-based compensation under the provisions of FASB ASC Topic 718, Compensation - Stock Compensation</t>
        </is>
      </c>
    </row>
    <row r="25">
      <c r="A25" s="4" t="inlineStr">
        <is>
          <t>Income Taxes</t>
        </is>
      </c>
      <c r="B25" s="4" t="inlineStr">
        <is>
          <t>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Accumulated Other Comprehensive Loss</t>
        </is>
      </c>
      <c r="B4" s="4" t="inlineStr">
        <is>
          <t xml:space="preserve">Changes in accumulated other comprehensive income (loss) in 2020, 2019 and 2018 were as follows: (In millions) Cumulative Translation Adjustment and Related Hedging Instruments Pension and other post-retirement benefits Cash Flow Hedges Other Total Balance at January 1, 2018 $ (58.6) $ 5.2 $ — $ 0.4 $ (53.0) Translation Adjustments (25.6) — — — (25.6) Unrealized losses (2.0) — (1.3) — (3.3) Other — — — (0.4) (0.4) Balance at December 31, 2018 (86.2) 5.2 (1.3) — (82.3) Translation Adjustments (6.9) — — — (6.9) Unrealized losses 9.1 — (2.5) — 6.6 Other — — — — — Balance at December 31, 2019 (84.0) 5.2 (3.8) — (82.6) Translation Adjustments 110.6 — — — 110.6 Unrealized gains (losses) — — (1.6) — (1.6) Other — — — — — Balance at December 31, 2020 $ 26.6 $ 5.2 $ (5.4) $ — $ 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ized preliminary purchase price allocation</t>
        </is>
      </c>
      <c r="B4" s="4" t="inlineStr">
        <is>
          <t xml:space="preserve">The summarized preliminary purchase price allocation is as follows: July 1, 2020 Cash and cash equivalents $ 145.1 Accounts receivable 170.8 Inventories 99.0 Other current assets 56.9 Property 267.6 Goodwill 569.0 Intangible assets: Customer relationships 221.9 Trade names and trademarks 32.0 Patents, technology and other 273.9 Operating lease assets 30.1 Other long-term assets 1.3 Short term debt (0.4) Accounts payable (92.7) Current operating lease obligations (2.8) Accrued expenses and other current liabilities (81.2) Long-term debt (6.7) Non-current operating lease obligations (25.8) Deferred tax liabilities (60.7) Pension and other post-retirement benefits (53.8) Other long-term liabilities (5.4) Non-controlling interests (12.8) Total purchase price consideration $ 1,525.3 </t>
        </is>
      </c>
    </row>
    <row r="5">
      <c r="A5" s="4" t="inlineStr">
        <is>
          <t>Pro Forma Information Sales and Income from Continuing Operations</t>
        </is>
      </c>
      <c r="B5" s="4" t="inlineStr">
        <is>
          <t xml:space="preserve">Had the Clariant MB Acquisition occurred as of the beginning of fiscal 2019, sales and income from continuing operations before income taxes on a pro forma basis would have been as follows: (Unaudited) Year Ended December 31, 2020 2019 Sales $ 3,782.5 $ 3,981.3 Income from continuing operations before income taxes 204.2 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table summarizes the discontinued operations primarily associated with PP&amp;S for the years ended December 31, 2020, 2019 and 2018. (In millions) 2020 2019 2018 Sales $ — $ 488.9 $ 652.4 Cost of sales — (390.1) (532.3) Selling and administrative expense (0.9) (28.0) (24.7) Gain on sale — 591.2 (1.8) Pretax (loss) income of discontinued operations (0.9) 662.0 93.6 Income tax expense 0.5 (148.9) (21.5) Income from discontinued operations, net of taxes $ (0.4) $ 513.1 $ 72.1 The following table presents the depreciation, amortization, and capital expenditures of our discontinued operations for the twelve months ended December 31, 2020, 2019 and 2018. There were no other significant operating or investing non-cash items for the twelve months ended December 31, 2020, 2019 and 2018. Year Ended December 31, (In millions) 2020 2019 2018 Depreciation and amortization $ — $ 9.4 $ 15.9 Capital Expenditures — 14.1 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33.4</v>
      </c>
      <c r="C4" s="5" t="n">
        <v>588.8</v>
      </c>
      <c r="D4" s="5" t="n">
        <v>159.5</v>
      </c>
    </row>
    <row r="5">
      <c r="A5" s="3" t="inlineStr">
        <is>
          <t>Other comprehensive income (loss), net of tax:</t>
        </is>
      </c>
    </row>
    <row r="6">
      <c r="A6" s="4" t="inlineStr">
        <is>
          <t>Translation adjustments and related hedging instruments</t>
        </is>
      </c>
      <c r="B6" s="8" t="n">
        <v>110.6</v>
      </c>
      <c r="C6" s="8" t="n">
        <v>2.2</v>
      </c>
      <c r="D6" s="8" t="n">
        <v>-27.6</v>
      </c>
    </row>
    <row r="7">
      <c r="A7" s="4" t="inlineStr">
        <is>
          <t>Cash flow hedges</t>
        </is>
      </c>
      <c r="B7" s="8" t="n">
        <v>-1.6</v>
      </c>
      <c r="C7" s="8" t="n">
        <v>-2.5</v>
      </c>
      <c r="D7" s="8" t="n">
        <v>-1.3</v>
      </c>
    </row>
    <row r="8">
      <c r="A8" s="4" t="inlineStr">
        <is>
          <t>Other</t>
        </is>
      </c>
      <c r="B8" s="6" t="n">
        <v>0</v>
      </c>
      <c r="C8" s="6" t="n">
        <v>0</v>
      </c>
      <c r="D8" s="8" t="n">
        <v>-0.4</v>
      </c>
    </row>
    <row r="9">
      <c r="A9" s="4" t="inlineStr">
        <is>
          <t>Total other comprehensive income (loss)</t>
        </is>
      </c>
      <c r="B9" s="6" t="n">
        <v>109</v>
      </c>
      <c r="C9" s="8" t="n">
        <v>-0.3</v>
      </c>
      <c r="D9" s="8" t="n">
        <v>-29.3</v>
      </c>
    </row>
    <row r="10">
      <c r="A10" s="4" t="inlineStr">
        <is>
          <t>Total comprehensive income</t>
        </is>
      </c>
      <c r="B10" s="8" t="n">
        <v>242.4</v>
      </c>
      <c r="C10" s="8" t="n">
        <v>588.5</v>
      </c>
      <c r="D10" s="8" t="n">
        <v>130.2</v>
      </c>
    </row>
    <row r="11">
      <c r="A11" s="4" t="inlineStr">
        <is>
          <t>Comprehensive (income) loss attributable to noncontrolling interests</t>
        </is>
      </c>
      <c r="B11" s="8" t="n">
        <v>-1.8</v>
      </c>
      <c r="C11" s="8" t="n">
        <v>-0.2</v>
      </c>
      <c r="D11" s="8" t="n">
        <v>0.3</v>
      </c>
    </row>
    <row r="12">
      <c r="A12" s="4" t="inlineStr">
        <is>
          <t>Comprehensive income attributable to Avient common shareholders</t>
        </is>
      </c>
      <c r="B12" s="5" t="n">
        <v>240.6</v>
      </c>
      <c r="C12" s="5" t="n">
        <v>588.3</v>
      </c>
      <c r="D12" s="5" t="n">
        <v>13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Goodwill by Operating Segment</t>
        </is>
      </c>
      <c r="B4" s="4" t="inlineStr">
        <is>
          <t xml:space="preserve">Goodwill as of December 31, 2020 and 2019 and changes in the carrying amount of goodwill by segment were as follows: (In millions) Specialty Engineered Materials Color, Additives and Inks Distribution Total Balance at January 1, 2019 $ 188.9 $ 448.6 $ 1.6 $ 639.1 Acquisition of businesses 47.9 — — 47.9 Currency translation (0.5) (0.8) — (1.3) Balance at December 31, 2019 236.3 447.8 1.6 685.7 Acquisition of businesses — 569.0 — 569.0 Currency translation 1.5 51.9 — 53.4 Balance at December 31, 2020 $ 237.8 $ 1,068.7 $ 1.6 $ 1,308.1 </t>
        </is>
      </c>
    </row>
    <row r="5">
      <c r="A5" s="4" t="inlineStr">
        <is>
          <t>Schedule of Finite-lived Intangible Assets</t>
        </is>
      </c>
      <c r="B5" s="4" t="inlineStr">
        <is>
          <t xml:space="preserve">Indefinite and finite-lived intangible assets consisted of the following: As of December 31, 2020 (In millions) Acquisition Cost Accumulated Amortization Currency Translation Net Customer relationships $ 508.7 $ (109.8) $ 23.8 $ 422.7 Patents, technology and other 549.9 (102.4) 28.8 476.3 Indefinite-lived trade names 109.5 — — 109.5 Total $ 1,168.1 $ (212.2) $ 52.6 $ 1,008.5 As of December 31, 2019 (In millions) Acquisition Cost Accumulated Amortization Currency Translation Net Customer relationships $ 286.8 $ (89.1) $ (1.0) $ 196.7 Patents, technology and other 244.0 (79.6) (1.3) 163.1 Indefinite-lived trade names 109.5 — — 109.5 Total $ 640.3 $ (168.7) $ (2.3) $ 469.3 </t>
        </is>
      </c>
    </row>
    <row r="6">
      <c r="A6" s="4" t="inlineStr">
        <is>
          <t>Schedule of Indefinite-Lived Intangible Assets</t>
        </is>
      </c>
      <c r="B6" s="4" t="inlineStr">
        <is>
          <t xml:space="preserve">Indefinite and finite-lived intangible assets consisted of the following: As of December 31, 2020 (In millions) Acquisition Cost Accumulated Amortization Currency Translation Net Customer relationships $ 508.7 $ (109.8) $ 23.8 $ 422.7 Patents, technology and other 549.9 (102.4) 28.8 476.3 Indefinite-lived trade names 109.5 — — 109.5 Total $ 1,168.1 $ (212.2) $ 52.6 $ 1,008.5 As of December 31, 2019 (In millions) Acquisition Cost Accumulated Amortization Currency Translation Net Customer relationships $ 286.8 $ (89.1) $ (1.0) $ 196.7 Patents, technology and other 244.0 (79.6) (1.3) 163.1 Indefinite-lived trade names 109.5 — — 109.5 Total $ 640.3 $ (168.7) $ (2.3) $ 469.3 </t>
        </is>
      </c>
    </row>
    <row r="7">
      <c r="A7" s="4" t="inlineStr">
        <is>
          <t>Schedule of Finite-Lived Intangible Assets, Future Amortization Expense</t>
        </is>
      </c>
      <c r="B7" s="4" t="inlineStr">
        <is>
          <t xml:space="preserve">We expect finite-lived intangibles amortization expense for the next five years as follows: (In millions) 2021 2022 2023 2024 2025 Expected Amortization Expense $ 56.4 $ 54.3 $ 52.0 $ 51.9 $ 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nd Restructuring Costs (Tables)</t>
        </is>
      </c>
      <c r="B1" s="2" t="inlineStr">
        <is>
          <t>12 Months Ended</t>
        </is>
      </c>
    </row>
    <row r="2">
      <c r="B2" s="2" t="inlineStr">
        <is>
          <t>Dec. 31, 2020</t>
        </is>
      </c>
    </row>
    <row r="3">
      <c r="A3" s="3" t="inlineStr">
        <is>
          <t>Restructuring and Related Activities [Abstract]</t>
        </is>
      </c>
    </row>
    <row r="4">
      <c r="A4" s="4" t="inlineStr">
        <is>
          <t>Restructuring Charges Income Statement Line Item and by Activity and Expected to Be Incurred</t>
        </is>
      </c>
      <c r="B4" s="4" t="inlineStr">
        <is>
          <t xml:space="preserve">Line item in the Consolidated Statement of Income in which the costs above are included: (in millions) Year ended December 31, 2020 Cost of goods sold $ 4.2 Selling and administrative expenses 15.4 Total employee separation and restructuring charges $ 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For each of the periods presented, total debt consisted of the following: As of December 31, 2020 (in millions) Principal Amount Unamortized discount and debt issuance cost Net Debt Weighted average interest rate Senior secured revolving credit facility due 2022 $ — $ — $ — — % 5.25% senior notes due 2023 600.0 2.5 597.5 5.25 % 5.75% senior notes due 2025 650.0 8.8 641.2 5.75 % Senior secured term loan due 2026 618.0 8.0 610.0 2.36 % Other Debt 23.9 — 23.9 Total Debt $ 1,891.9 $ 19.3 $ 1,872.6 Less short-term and current portion of long-term debt 18.6 — 18.6 Total long-term debt, net of current portion $1,873.3 $19.3 $1,854.0 As of December 31, 2019 (in millions) Principal Amount Unamortized discount and debt issuance cost Net Debt Weighted average interest rate Senior secured revolving credit facility due 2022 $ — $ — $ — 3.90 % 5.25%senior notes due 2023 600.0 3.7 596.3 5.25 % Senior secured term loan due 2026 624.5 9.8 614.7 4.01 % Other Debt 18.3 — 18.3 Total Debt $ 1,242.8 $ 13.5 $ 1,229.3 Less short-term and current portion of long-term debt 18.4 — 18.4 Total long-term debt, net of current portion $ 1,224.4 $ 13.5 $ 1,210.9 </t>
        </is>
      </c>
    </row>
    <row r="5">
      <c r="A5" s="4" t="inlineStr">
        <is>
          <t>Schedule of Maturities of Long-term Debt</t>
        </is>
      </c>
      <c r="B5" s="4" t="inlineStr">
        <is>
          <t xml:space="preserve">Aggregate maturities of the principal amount of debt for the next five years and thereafter are as follows: (In millions) 2021 $ 18.6 2022 8.5 2023 608.7 2024 8.6 2025 658.7 Thereafter 588.8 Aggregate maturities $ 1,8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ing Arrangement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components of lease cost from continued operations recognized within our Condensed Consolidated Statements of Income were as follows: Year Ended December 31, (In millions) 2020 2019 Cost of sales $ 11.9 $ 10.9 Selling and administrative expense 19.1 13.1 Total Operating lease cost $ 31.0 $ 24.0 </t>
        </is>
      </c>
    </row>
    <row r="5">
      <c r="A5" s="4" t="inlineStr">
        <is>
          <t>Schedule of Maturity of Lease Liabilities</t>
        </is>
      </c>
      <c r="B5" s="4" t="inlineStr">
        <is>
          <t xml:space="preserve">Future minimum lease payments under non-cancelable operating leases with initial lease terms longer than one year as of December 31, 2020 are as follows: Maturity Analysis of Lease Liabilities: Operating leases (in millions) As of December 31, 2020 2021 $ 28.0 2022 21.4 2023 15.0 2024 8.7 2025 4.7 Thereafter 13.3 Total $ 91.1 Less amount of lease payment representing interest (10.0) Total present value of lease payments $ 81.1 Operating leases (in millions) As of December 31, 2019 2020 $ 24.0 2021 16.0 2022 11.3 2023 8.1 2024 4.5 Thereafter 7.8 Total $ 71.7 Less amount of lease payment representing interest (7.9) Total present value of lease payments $ 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 Net</t>
        </is>
      </c>
      <c r="B4" s="4" t="inlineStr">
        <is>
          <t xml:space="preserve">Components of Inventories, net are as follows: December 31, (In millions) 2020 2019 Finished products $ 171.7 $ 157.6 Work in process 16.6 8.0 Raw materials and supplies 139.2 95.3 Inventories, net $ 327.5 $ 2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12 Months Ended</t>
        </is>
      </c>
    </row>
    <row r="2">
      <c r="B2" s="2" t="inlineStr">
        <is>
          <t>Dec. 31, 2020</t>
        </is>
      </c>
    </row>
    <row r="3">
      <c r="A3" s="3" t="inlineStr">
        <is>
          <t>Property, Plant and Equipment [Abstract]</t>
        </is>
      </c>
    </row>
    <row r="4">
      <c r="A4" s="4" t="inlineStr">
        <is>
          <t>Components of Property, Net</t>
        </is>
      </c>
      <c r="B4" s="4" t="inlineStr">
        <is>
          <t xml:space="preserve">Components of Property, net are as follows: December 31, (In millions) 2020 2019 Land and land improvements $ 95.7 $ 32.8 Buildings 333.5 231.8 Machinery and equipment 948.2 748.9 Property, gross 1,377.4 1,013.5 Less accumulated depreciation (682.5) (606.1) Property, net $ 694.9 $ 4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Balance Sheet Liabilities (Tables)</t>
        </is>
      </c>
      <c r="B1" s="2" t="inlineStr">
        <is>
          <t>12 Months Ended</t>
        </is>
      </c>
    </row>
    <row r="2">
      <c r="B2" s="2" t="inlineStr">
        <is>
          <t>Dec. 31, 2020</t>
        </is>
      </c>
    </row>
    <row r="3">
      <c r="A3" s="3" t="inlineStr">
        <is>
          <t>Other Liabilities Disclosure [Abstract]</t>
        </is>
      </c>
    </row>
    <row r="4">
      <c r="A4" s="4" t="inlineStr">
        <is>
          <t>Components of Other Liabilities</t>
        </is>
      </c>
      <c r="B4" s="4" t="inlineStr">
        <is>
          <t xml:space="preserve">Other liabilities at December 31, 2020 and 2019 consist of the following: Accrued expenses and Other non-current liabilities December 31, December 31, (in millions) 2020 2019 2020 2019 Employment costs $ 142.7 $ 68.6 $ 6.1 $ 20.5 Earnouts payable — 87.9 — — Environmental liabilities 20.3 11.2 99.4 100.8 Accrued taxes 49.0 165.4 — — Pension and other post-employment benefits 6.7 4.8 — — Accrued interest 14.1 10.0 — — Dividends payable 19.4 15.6 — — Unrecognized tax benefits 3.2 0.7 7.3 11.9 Net investment hedge — — 48.4 5.1 Other 30.2 11.2 31.6 6.0 Total $ 285.6 $ 375.4 $ 192.8 $ 1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 in Benefit Obligation, Change in Plan Assets and Components of Funded Status</t>
        </is>
      </c>
      <c r="B4" s="4" t="inlineStr">
        <is>
          <t>The following tables present the change in benefit obligation, change in plan assets and components of funded status for defined benefit pension and post-retirement health care benefit plans. Pension Benefits Health Care Benefits (in millions) 2020 2019 2020 2019 Change in benefit obligation: Projected benefit obligation - beginning of year $ 478.0 $ 462.7 $ 7.1 $ 7.4 Service cost 3.0 0.5 0.1 — Interest cost 15.3 18.2 0.4 0.2 Actuarial loss 24.5 34.0 — 0.1 Benefits paid (40.9) (36.9) (0.7) (0.8) Effect of settlement and/or curtailment (23.0) — — — Acquired benefit obligation 137.3 — 11.3 $ — Other 7.8 (0.5) 0.1 $ 0.2 Projected benefit obligation - end of year 602.0 478.0 18.3 7.1 Projected salary increases (8.8) (1.9) $ — $ — Accumulated benefit obligation $ 593.2 $ 476.1 $ 18.3 $ 7.1 Change in plan assets: Plan assets - beginning of year $ 469.1 $ 434.4 $ — $ — Actual return on plan assets 60.5 67.4 — — Company contributions 5.4 4.4 0.7 0.8 Benefits paid (40.9) (36.9) (0.7) (0.8) Effect of settlement and curtailment (16.5) — — — Acquired plan assets 92.4 — $ — $ — Other 3.6 (0.2) $ — $ — Plan assets - end of year $ 573.6 $ 469.1 $ — $ — Unfunded status at end of year $ (28.4) $ (8.9) $ (18.3) $ (7.1)</t>
        </is>
      </c>
    </row>
    <row r="5">
      <c r="A5" s="4" t="inlineStr">
        <is>
          <t>Amounts Included In Consolidated Balance Sheets</t>
        </is>
      </c>
      <c r="B5" s="4" t="inlineStr">
        <is>
          <t xml:space="preserve">Amounts included in the accompanying Consolidated Balance Sheets as of December 31 are as follows: Pension Benefits Health Care Benefits (in millions) 2020 2019 2020 2019 Non-current assets $ 75.0 $ 45.4 $ — $ — Accrued expenses and other liabilities 5.4 4.0 1.3 0.8 Pension and other post-retirement benefits 98.0 50.3 17.0 6.3 </t>
        </is>
      </c>
    </row>
    <row r="6">
      <c r="A6" s="4" t="inlineStr">
        <is>
          <t>Schedule of Projected and Accumulated Benefit Obligations in Excess of Plan Assets</t>
        </is>
      </c>
      <c r="B6" s="4" t="inlineStr">
        <is>
          <t xml:space="preserve">As of December 31, 2020 and 2019, we had plans with total projected and accumulated benefit obligations in excess of the related plan assets as follows: Pension Benefits Health Care Benefits (in millions) 2020 2019 2020 2019 Projected benefit obligation $ 149.5 $ 58.9 $ 18.3 $ 7.1 Accumulated benefit obligation 122.8 57.0 18.3 7.1 Fair value of plan assets 74.9 4.6 — — </t>
        </is>
      </c>
    </row>
    <row r="7">
      <c r="A7" s="4" t="inlineStr">
        <is>
          <t>Weighted Average Assumptions Used to Determine Net Periodic Benefit Cost and Benefit Obligation</t>
        </is>
      </c>
      <c r="B7" s="4" t="inlineStr">
        <is>
          <t>Weighted-average assumptions used to determine benefit obligations at December 31: Pension Benefits Health Care Benefits 2020 2019 2020 2019 Discount rate 2.95 % 3.19 % 2.66 % 3.18 % Assumed health care cost trend rates at December 31: Health care cost trend rate assumed for next year N/A N/A 5.99 % 5.88 % Rate to which the cost trend rate is assumed to decline (the ultimate trend rate) N/A N/A 4.04 % 4.50 % Year that the rate reaches the ultimate trend rate N/A N/A 2065 2027 Weighted-average assumptions used to determine net periodic benefit cost for the years ended December 31: Pension Benefits Health Care Benefits 2020 2019 2018 2020 2019 2018 Discount rate* 3.19 % 4.11 % 3.62 % 3.06 % 3.98 % 3.60 % Expected long-term return on plan assets* 5.05 % 5.68 % 5.09 % — — — Assumed health care cost trend rates at December 31: Health care cost trend rate assumed for next year N/A N/A N/A 6.16 % 6.09 % 6.29 % Rate to which the cost trend rate is assumed to decline (the ultimate trend rate) N/A N/A N/A 4.14 % 4.50 % 4.50 % Year that the rate reaches the ultimate trend rate N/A N/A N/A 2054 2027 2027</t>
        </is>
      </c>
    </row>
    <row r="8">
      <c r="A8" s="4" t="inlineStr">
        <is>
          <t>Components of Net Period Benefit Cost</t>
        </is>
      </c>
      <c r="B8" s="4" t="inlineStr">
        <is>
          <t>The following table summarizes the components of net periodic benefit cost or gain that was recognized during each of the years in the three-year period ended December 31, 2020. Pension Benefits Health Care Benefits (in millions) 2020 2019 2018 2020 2019 2018 Components of net periodic benefit costs (gains): Service Cost $ 3.0 $ 0.5 $ 0.6 $ 0.1 $ — $ — Interest Cost 15.3 18.2 17.6 0.4 0.2 0.3 Expected return on plan assets (25.3) (23.7) (23.8) — — — Mark-to-market actuarial net losses (gains) (10.8) (9.7) 16.2 — 0.1 (0.6) Curtailment (6.4) — (0.1) — — — Net periodic cost (benefit) $ (24.2) $ (14.7) $ 10.5 $ 0.5 $ 0.3 $ (0.3)</t>
        </is>
      </c>
    </row>
    <row r="9">
      <c r="A9" s="4" t="inlineStr">
        <is>
          <t>Fair Values of Pension Plan Assets</t>
        </is>
      </c>
      <c r="B9" s="4" t="inlineStr">
        <is>
          <t xml:space="preserve">The fair values of pension plan assets at December 31, 2020 and 2019, by asset category, are as follows: Fair Value of Plan Assets at December 31, 2020 (In millions) Quoted Significant Significant Total Investments (at Fair Value) Asset category Cash $ 8.2 $ — $ — $ 8.2 Bonds and Notes 53.4 — — 53.4 Global Equity 4.5 — — 4.5 Other — 3.1 17.4 20.5 Total $ 66.1 $ 3.1 $ 17.4 86.6 Investments measured at NAV: Common collective funds: United States equity 35.2 International equity 34.0 Global equity 383.8 Fixed income 16.3 Balanced 17.7 Total common collective funds $ 487.0 Total investments at fair value $ 573.6 Fair Value of Plan Assets at December 31, 2019 (In millions) Quoted Significant Significant Total Investments (at Fair Value) Asset category Cash $ 3.7 $ — $ — $ 3.7 Other — — 4.6 4.6 Total $ 3.7 $ — $ 4.6 8.3 Investments at NAV Common collective funds United States equity 31.7 International equity 31.9 Global equity 15.7 Fixed income 381.5 Total common collective funds $ 460.8 Total investments at fair value $ 469.1 </t>
        </is>
      </c>
    </row>
    <row r="10">
      <c r="A10" s="4" t="inlineStr">
        <is>
          <t>Estimated Future Benefit Payments</t>
        </is>
      </c>
      <c r="B10" s="4" t="inlineStr">
        <is>
          <t xml:space="preserve">The estimated future benefit payments for our pension and health care plans are as follows: (In millions) Pension Benefits Health Care benefits 2021 $ 47.5 $ 1.3 2022 42.5 1.3 2023 42.5 1.3 2024 40.9 1.3 2025 39.8 1.3 2026 through 2030 184.0 5.7 </t>
        </is>
      </c>
    </row>
    <row r="11">
      <c r="A11" s="4" t="inlineStr">
        <is>
          <t>Schedule of Contributions to the Retirement Savings Plan</t>
        </is>
      </c>
      <c r="B11" s="4" t="inlineStr">
        <is>
          <t xml:space="preserve">Following are our contributions to the RSP: (In millions) 2020 2019 2018 Retirement savings match $ 9.9 $ 10.4 $ 10.1 Retirement savings contribution 0.6 — — Total contribution $ 10.5 $ 10.4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hanges in Environmental Accrued Liabilities</t>
        </is>
      </c>
      <c r="B4" s="4" t="inlineStr">
        <is>
          <t xml:space="preserve">The following table details the changes in the environmental accrued liabilities: (in millions) 2020 2019 2018 Balance at beginning of the year $ 112.0 $ 111.9 $ 114.8 Environmental expenses 20.4 10.2 23.1 Net cash payments (12.7) (10.3) (26.0) Currency translation and other — 0.2 — Balance at the end of year $ 119.7 $ 112.0 $ 1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Income from continuing operations, before income taxes consists of the following: (In millions) 2020 2019 2018 Domestic $ 19.6 $ 41.2 $ 4.1 International 119.4 68.2 97.7 Income from continuing operations, before income taxes $ 139.0 $ 109.4 $ 101.8 </t>
        </is>
      </c>
    </row>
    <row r="5">
      <c r="A5" s="4" t="inlineStr">
        <is>
          <t>Summary of Income Tax Expense</t>
        </is>
      </c>
      <c r="B5" s="4" t="inlineStr">
        <is>
          <t xml:space="preserve">A summary of income tax expense from continuing operations is as follows: (In millions) 2020 2019 2018 Current income tax expense (benefit): Domestic $ (25.8) $ 24.8 $ (0.4) International 32.7 21.9 22.0 Total current income tax expense $ 6.9 $ 46.7 $ 21.6 Deferred income tax (benefit) expense: Domestic $ 17.2 $ (12.5) $ 11.1 International (18.9) (0.5) (18.3) Total deferred income tax benefit $ (1.7) $ (13.0) $ (7.2) Total income tax expense $ 5.2 $ 33.7 $ 14.4 </t>
        </is>
      </c>
    </row>
    <row r="6">
      <c r="A6" s="4" t="inlineStr">
        <is>
          <t>Reconciliation Between Effective Income Tax Rate And U.S. Statutory Rate</t>
        </is>
      </c>
      <c r="B6" s="4" t="inlineStr">
        <is>
          <t xml:space="preserve"> Twelve Months Ended December 31, 2020 2019 2018 Federal statutory income tax rate 21.0 % 21.0 % 21.0 % International tax rate differential: Asia 0.5 0.7 0.4 Europe (4.4) (10.3) (11.6) North and South America 1.2 0.7 (0.9) Total international tax rate differential (2.7) (8.9) (12.1) Tax on GILTI and FDII 3.1 (0.1) 2.9 International tax on certain current and prior year earnings 2.0 1.6 9.4 Net impact of non-deductible acquisition earnouts and transaction cost 1.8 2.8 0.2 Tax on one-time gain from sale of other assets — 6.0 — U.S. tax reform — 0.2 (3.3) Research and development credit (2.1) (2.8) (0.8) Domestic production activities deduction — — (1.1) One-time U.S. tax benefit from internal reorganization of international subsidiaries (13.1) — — State and local tax, net (3.4) 4.2 2.3 International permanent items (5.2) 7.5 (1.6) Net impact of uncertain tax positions 1.0 (2.4) (0.6) Changes in valuation allowances 0.5 1.7 (3.4) Other 0.8 — 1.2 Effective income tax rate 3.7 % 30.8 % 14.1 %</t>
        </is>
      </c>
    </row>
    <row r="7">
      <c r="A7" s="4" t="inlineStr">
        <is>
          <t>Components of Deferred Tax Assets and (Liabilities)</t>
        </is>
      </c>
      <c r="B7" s="4" t="inlineStr">
        <is>
          <t>Components of our deferred tax assets (liabilities) as of December 31, 2020 and 2019 were as follows: (In millions) 2020 2019 Deferred tax assets: Employment costs 24.9 20.5 Environmental reserves 29.7 27.9 Net operating loss carryforwards 55.6 45.3 Operating leases 16.6 18.0 Other, net 43.9 40.1 Gross deferred tax assets $ 170.7 $ 151.8 Valuation allowances (20.7) (16.2) Total deferred tax assets, net of valuation allowances $ 150.0 $ 135.6 Deferred tax liabilities: Property, plant and equipment $ (47.6) $ (25.9) Goodwill and intangibles (144.9) (95.1) Operating leases (17.0) (18.0) Other, net (2.4) (9.2) Total deferred tax liabilities $ (211.9) $ (148.2) Net deferred tax (liabilities) assets $ (61.9) $ (12.6) Consolidated Balance Sheets: Non-current deferred income tax assets $ 78.1 $ 50.9 Non-current deferred income tax liabilities $ (140.0) $ (63.5)</t>
        </is>
      </c>
    </row>
    <row r="8">
      <c r="A8" s="4" t="inlineStr">
        <is>
          <t>Changes in Unrecognized Tax Benefits</t>
        </is>
      </c>
      <c r="B8" s="4" t="inlineStr">
        <is>
          <t xml:space="preserve">Unrecognized Tax Benefits (In millions) 2020 2019 2018 Balance as of January 1, $ 11.2 $ 16.4 $ 17.8 Increases as a result of positions taken during current year 0.6 1.1 1.3 Increases as a result of positions taken for prior years 0.6 0.4 1.1 Reductions for tax positions of prior years — (0.7) (2.6) Decreases as a result of lapse of statute of limitations (0.5) (5.0) (0.2) Decreases relating to settlements with taxing authorities (2.8) — (0.5) Other, net 0.4 (1.0) (0.5) Balance as of December 31, $ 9.5 $ 11.2 $ 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649.5</v>
      </c>
      <c r="C3" s="5" t="n">
        <v>864.7</v>
      </c>
    </row>
    <row r="4">
      <c r="A4" s="4" t="inlineStr">
        <is>
          <t>Accounts receivable, net</t>
        </is>
      </c>
      <c r="B4" s="8" t="n">
        <v>516.6</v>
      </c>
      <c r="C4" s="6" t="n">
        <v>330</v>
      </c>
    </row>
    <row r="5">
      <c r="A5" s="4" t="inlineStr">
        <is>
          <t>Inventories, net</t>
        </is>
      </c>
      <c r="B5" s="8" t="n">
        <v>327.5</v>
      </c>
      <c r="C5" s="8" t="n">
        <v>260.9</v>
      </c>
    </row>
    <row r="6">
      <c r="A6" s="4" t="inlineStr">
        <is>
          <t>Other current assets</t>
        </is>
      </c>
      <c r="B6" s="8" t="n">
        <v>108.5</v>
      </c>
      <c r="C6" s="8" t="n">
        <v>57.7</v>
      </c>
    </row>
    <row r="7">
      <c r="A7" s="4" t="inlineStr">
        <is>
          <t>Total current assets</t>
        </is>
      </c>
      <c r="B7" s="8" t="n">
        <v>1602.1</v>
      </c>
      <c r="C7" s="8" t="n">
        <v>1513.3</v>
      </c>
    </row>
    <row r="8">
      <c r="A8" s="4" t="inlineStr">
        <is>
          <t>Property, net</t>
        </is>
      </c>
      <c r="B8" s="8" t="n">
        <v>694.9</v>
      </c>
      <c r="C8" s="8" t="n">
        <v>407.4</v>
      </c>
    </row>
    <row r="9">
      <c r="A9" s="4" t="inlineStr">
        <is>
          <t>Goodwill</t>
        </is>
      </c>
      <c r="B9" s="8" t="n">
        <v>1308.1</v>
      </c>
      <c r="C9" s="8" t="n">
        <v>685.7</v>
      </c>
    </row>
    <row r="10">
      <c r="A10" s="4" t="inlineStr">
        <is>
          <t>Intangible assets, net</t>
        </is>
      </c>
      <c r="B10" s="8" t="n">
        <v>1008.5</v>
      </c>
      <c r="C10" s="8" t="n">
        <v>469.3</v>
      </c>
    </row>
    <row r="11">
      <c r="A11" s="4" t="inlineStr">
        <is>
          <t>Operating lease assets, net</t>
        </is>
      </c>
      <c r="B11" s="8" t="n">
        <v>80.90000000000001</v>
      </c>
      <c r="C11" s="8" t="n">
        <v>63.8</v>
      </c>
    </row>
    <row r="12">
      <c r="A12" s="4" t="inlineStr">
        <is>
          <t>Other non-current assets</t>
        </is>
      </c>
      <c r="B12" s="6" t="n">
        <v>176</v>
      </c>
      <c r="C12" s="8" t="n">
        <v>133.8</v>
      </c>
    </row>
    <row r="13">
      <c r="A13" s="4" t="inlineStr">
        <is>
          <t>Total assets</t>
        </is>
      </c>
      <c r="B13" s="8" t="n">
        <v>4870.5</v>
      </c>
      <c r="C13" s="8" t="n">
        <v>3273.3</v>
      </c>
    </row>
    <row r="14">
      <c r="A14" s="3" t="inlineStr">
        <is>
          <t>Current liabilities:</t>
        </is>
      </c>
    </row>
    <row r="15">
      <c r="A15" s="4" t="inlineStr">
        <is>
          <t>Short-term and current portion of long-term debt</t>
        </is>
      </c>
      <c r="B15" s="8" t="n">
        <v>18.6</v>
      </c>
      <c r="C15" s="8" t="n">
        <v>18.4</v>
      </c>
    </row>
    <row r="16">
      <c r="A16" s="4" t="inlineStr">
        <is>
          <t>Accounts payable</t>
        </is>
      </c>
      <c r="B16" s="8" t="n">
        <v>471.7</v>
      </c>
      <c r="C16" s="8" t="n">
        <v>287.7</v>
      </c>
    </row>
    <row r="17">
      <c r="A17" s="4" t="inlineStr">
        <is>
          <t>Current operating lease obligations</t>
        </is>
      </c>
      <c r="B17" s="8" t="n">
        <v>25.1</v>
      </c>
      <c r="C17" s="6" t="n">
        <v>21</v>
      </c>
    </row>
    <row r="18">
      <c r="A18" s="4" t="inlineStr">
        <is>
          <t>Accrued expenses and other current liabilities</t>
        </is>
      </c>
      <c r="B18" s="8" t="n">
        <v>285.6</v>
      </c>
      <c r="C18" s="8" t="n">
        <v>375.4</v>
      </c>
    </row>
    <row r="19">
      <c r="A19" s="4" t="inlineStr">
        <is>
          <t>Total current liabilities</t>
        </is>
      </c>
      <c r="B19" s="6" t="n">
        <v>801</v>
      </c>
      <c r="C19" s="8" t="n">
        <v>702.5</v>
      </c>
    </row>
    <row r="20">
      <c r="A20" s="3" t="inlineStr">
        <is>
          <t>Non-current liabilities:</t>
        </is>
      </c>
    </row>
    <row r="21">
      <c r="A21" s="4" t="inlineStr">
        <is>
          <t>Long-term debt</t>
        </is>
      </c>
      <c r="B21" s="6" t="n">
        <v>1854</v>
      </c>
      <c r="C21" s="8" t="n">
        <v>1210.9</v>
      </c>
    </row>
    <row r="22">
      <c r="A22" s="4" t="inlineStr">
        <is>
          <t>Pension and other post-retirement benefits</t>
        </is>
      </c>
      <c r="B22" s="6" t="n">
        <v>115</v>
      </c>
      <c r="C22" s="8" t="n">
        <v>56.6</v>
      </c>
    </row>
    <row r="23">
      <c r="A23" s="4" t="inlineStr">
        <is>
          <t>Deferred income taxes</t>
        </is>
      </c>
      <c r="B23" s="6" t="n">
        <v>140</v>
      </c>
      <c r="C23" s="8" t="n">
        <v>63.5</v>
      </c>
    </row>
    <row r="24">
      <c r="A24" s="4" t="inlineStr">
        <is>
          <t>Non-current operating lease obligations</t>
        </is>
      </c>
      <c r="B24" s="6" t="n">
        <v>56</v>
      </c>
      <c r="C24" s="8" t="n">
        <v>42.8</v>
      </c>
    </row>
    <row r="25">
      <c r="A25" s="4" t="inlineStr">
        <is>
          <t>Other non-current liabilities</t>
        </is>
      </c>
      <c r="B25" s="8" t="n">
        <v>192.8</v>
      </c>
      <c r="C25" s="8" t="n">
        <v>144.3</v>
      </c>
    </row>
    <row r="26">
      <c r="A26" s="4" t="inlineStr">
        <is>
          <t>Total non-current liabilities</t>
        </is>
      </c>
      <c r="B26" s="8" t="n">
        <v>2357.8</v>
      </c>
      <c r="C26" s="8" t="n">
        <v>1518.1</v>
      </c>
    </row>
    <row r="27">
      <c r="A27" s="3" t="inlineStr">
        <is>
          <t>SHAREHOLDERS' EQUITY</t>
        </is>
      </c>
    </row>
    <row r="28">
      <c r="A28" s="4" t="inlineStr">
        <is>
          <t>Common Shares, $0.01 par, 400.0 shares authorized, 122.2 shares issued</t>
        </is>
      </c>
      <c r="B28" s="8" t="n">
        <v>1.2</v>
      </c>
      <c r="C28" s="8" t="n">
        <v>1.2</v>
      </c>
    </row>
    <row r="29">
      <c r="A29" s="4" t="inlineStr">
        <is>
          <t>Additional paid-in capital</t>
        </is>
      </c>
      <c r="B29" s="8" t="n">
        <v>1513.3</v>
      </c>
      <c r="C29" s="8" t="n">
        <v>1175.2</v>
      </c>
    </row>
    <row r="30">
      <c r="A30" s="4" t="inlineStr">
        <is>
          <t>Retained earnings</t>
        </is>
      </c>
      <c r="B30" s="8" t="n">
        <v>1057.4</v>
      </c>
      <c r="C30" s="8" t="n">
        <v>1001.2</v>
      </c>
    </row>
    <row r="31">
      <c r="A31" s="4" t="inlineStr">
        <is>
          <t>Common shares held in treasury, at cost, 30.9 shares in 2020 and 45.3 shares in 2019</t>
        </is>
      </c>
      <c r="B31" s="8" t="n">
        <v>-901.2</v>
      </c>
      <c r="C31" s="8" t="n">
        <v>-1043.1</v>
      </c>
    </row>
    <row r="32">
      <c r="A32" s="4" t="inlineStr">
        <is>
          <t>Accumulated other comprehensive income (loss)</t>
        </is>
      </c>
      <c r="B32" s="8" t="n">
        <v>26.4</v>
      </c>
      <c r="C32" s="8" t="n">
        <v>-82.59999999999999</v>
      </c>
    </row>
    <row r="33">
      <c r="A33" s="4" t="inlineStr">
        <is>
          <t>Avient shareholders’ equity</t>
        </is>
      </c>
      <c r="B33" s="8" t="n">
        <v>1697.1</v>
      </c>
      <c r="C33" s="8" t="n">
        <v>1051.9</v>
      </c>
    </row>
    <row r="34">
      <c r="A34" s="4" t="inlineStr">
        <is>
          <t>Noncontrolling interest</t>
        </is>
      </c>
      <c r="B34" s="8" t="n">
        <v>14.6</v>
      </c>
      <c r="C34" s="8" t="n">
        <v>0.8</v>
      </c>
    </row>
    <row r="35">
      <c r="A35" s="4" t="inlineStr">
        <is>
          <t>Total equity</t>
        </is>
      </c>
      <c r="B35" s="8" t="n">
        <v>1711.7</v>
      </c>
      <c r="C35" s="8" t="n">
        <v>1052.7</v>
      </c>
    </row>
    <row r="36">
      <c r="A36" s="4" t="inlineStr">
        <is>
          <t>Total liabilities and equity</t>
        </is>
      </c>
      <c r="B36" s="5" t="n">
        <v>4870.5</v>
      </c>
      <c r="C36" s="5" t="n">
        <v>32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Compensation Expense</t>
        </is>
      </c>
      <c r="B4" s="4" t="inlineStr">
        <is>
          <t xml:space="preserve">Share-based compensation is included in Selling and administrative expense . A summary of compensation expense by type of award follows: (In millions) 2020 2019 2018 Stock appreciation rights $ 4.4 $ 4.8 $ 4.2 Performance shares 0.2 0.3 0.4 Restricted stock units 6.7 6.5 5.6 Total share-based compensation $ 11.3 $ 11.6 $ 10.2 </t>
        </is>
      </c>
    </row>
    <row r="5">
      <c r="A5" s="4" t="inlineStr">
        <is>
          <t>Summary of Assumptions Related To Grants</t>
        </is>
      </c>
      <c r="B5" s="4" t="inlineStr">
        <is>
          <t>The following is a summary of the weighted average assumptions related to the grants issued during 2020, 2019 and 2018: 2020 2019 2018 Expected volatility 33.0% 40.0% 41.0% Expected dividends 2.57% 2.47% 1.67% Expected term (in years) 6.9 6.6 6.5 Risk-free rate 1.56% 2.78% 3.06% Value of SARs granted $8.11 $10.13 $14.82</t>
        </is>
      </c>
    </row>
    <row r="6">
      <c r="A6" s="4" t="inlineStr">
        <is>
          <t>Summary of Stock Appreciation Rights</t>
        </is>
      </c>
      <c r="B6" s="4" t="inlineStr">
        <is>
          <t xml:space="preserve">A summary of SAR activity for 2020 is presented below: Shares Weighted-Average Exercise Price per Share Weighted-Average Remaining Contractual Term Aggregate Intrinsic value Outstanding as of January 1, 2020 2.2 $ 32.04 6.6 $ 12.3 Granted 0.5 31.48 Exercised (0.1) 17.95 Forfeited or expired — 33.40 Outstanding as of December 31, 2020 2.6 $ 32.43 6.4 $ 20.7 Vested and exercisable as of December 31, 2020 1.3 $ 30.60 4.9 $ 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Financial information by reportable segment is as follows: Year Ended December 31, 2020 (In millions) Sales to External Customers Intersegment Sales Total Sales Operating Income Depreciation and Amortization Capital Expenditures Color, Additives and Inks $ 1,497.0 $ 5.9 $ 1,502.9 $ 180.8 $ 75.1 $ 30.5 Specialty Engineered Materials 644.1 64.7 708.8 94.4 30.0 14.2 Distribution 1,087.4 22.9 1,110.3 69.5 0.7 1.4 Corporate and eliminations 13.6 (93.5) (79.9) (155.4) 9.2 17.6 Total $ 3,242.1 $ — $ 3,242.1 $ 189.3 $ 115.0 $ 63.7 Year Ended December 31, 2019 (In millions) Sales to External Customers Intersegment Sales Total Sales Operating Income Depreciation and Amortization Capital Expenditures Color, Additives and Inks $ 998.2 $ 5.6 $ 1,003.8 $ 147.4 $ 42.7 $ 21.5 Specialty Engineered Materials 689.6 56.1 745.7 83.7 29.5 23.3 Distribution 1,172.9 19.3 1,192.2 75.4 0.5 1.6 Corporate and eliminations 2.0 (81.0) (79.0) (149.7) 5.4 21.2 Total $ 2,862.7 $ — $ 2,862.7 $ 156.8 $ 78.1 $ 67.6 Year Ended December 31, 2018 (In millions) Sales to External Customers Intersegment Sales Total Sales Operating Income Depreciation and Amortization Capital Expenditures Color, Additives and Inks $ 1,040.6 $ 5.9 $ 1,046.5 $ 158.5 $ 44.3 $ 22.9 Specialty Engineered Materials 593.6 52.2 645.8 72.3 23.2 25.2 Distribution 1,246.8 18.6 1,265.4 71.5 0.7 0.1 Corporate and eliminations — (76.7) (76.7) (123.7) 4.4 8.3 Total $ 2,881.0 $ — $ 2,881.0 $ 178.6 $ 72.6 $ 56.5 </t>
        </is>
      </c>
    </row>
    <row r="5">
      <c r="A5" s="4" t="inlineStr">
        <is>
          <t>Schedule of Revenue and Long-Lived Assets</t>
        </is>
      </c>
      <c r="B5" s="4" t="inlineStr">
        <is>
          <t xml:space="preserve">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20 2019 2018 Sales: United States $ 1,619.7 $ 1,560.4 $ 1,543.1 Canada 107.6 140.6 142.2 Mexico 236.2 261.2 296.5 South America 51.4 27.8 20.0 Europe 729.8 556.2 547.4 Asia 497.4 316.5 331.8 Total Sales $ 3,242.1 $ 2,862.7 $ 2,881.0 (In millions) 2020 2019 Total Assets: Color, Additives and Inks $ 3,018.7 $ 1,215.8 Specialty Engineered Materials 728.1 774.0 Distribution 244.9 235.6 Corporate and eliminations 878.8 1,047.9 Total $ 4,870.5 $ 3,273.3 (In millions) 2020 2019 Property, net: United States $ 261.8 $ 220.0 Canada 1.4 0.1 Mexico 8.9 5.5 South America 20.1 6.4 Europe 224.5 98.1 Asia 178.2 77.3 Total Long lived assets $ 694.9 $ 4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derivative financial instruments recognized in the Condensed Consolidated Balance Sheets is as follows: (In millions) Balance Sheet Location December 31, 2020 December 31, 2019 Assets Cross Currency Swaps (Net Investment Hedge) Other non-current assets $ — $ 14.7 Liabilities Cross Currency Swaps (Net Investment Hedge) Other non-current liabilities $ 41.1 $ — Interest Rate Swap (Fair Value Hedge) Other non-current liabilities $ 7.3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Data (Unaudited)</t>
        </is>
      </c>
      <c r="B4" s="4" t="inlineStr">
        <is>
          <t xml:space="preserve"> 2020 Quarters 2019 Quarters (In millions, except per share data) Fourth Third Second First Fourth Third Second First Sales $ 997.0 $ 924.5 $ 609.1 $ 711.5 $ 658.6 $ 705.3 $ 748.2 $ 750.6 Gross Margin 252.9 210.2 149.7 171.5 153.3 160.5 175.3 168.1 Operating Income 65.0 33.5 38.0 52.8 20.5 43.1 46.1 47.1 Net income (loss) from continuing operations 74.7 2.6 23.4 33.1 6.4 23.6 23.2 22.5 Net income from continuing operations attributable to Avient Shareholders 74.2 1.7 23.0 33.1 6.4 23.5 23.2 22.4 Income (loss) from discontinued operations, net of income taxes 0.1 — (0.2) (0.3) 458.9 19.5 18.9 15.8 Net income (loss) attributable to Avient common shareholders $ 74.3 $ 1.7 $ 22.8 $ 32.8 $ 465.3 $ 43.0 $ 42.1 $ 38.2 Earnings (loss) per share from continuing operations attributable to Avient shareholders: (1) Basic earnings per share $ 0.81 $ 0.02 $ 0.25 $ 0.38 $ 0.08 $ 0.31 $ 0.30 $ 0.29 Diluted earnings per share $ 0.81 $ 0.02 $ 0.25 $ 0.38 $ 0.08 $ 0.30 $ 0.30 $ 0.29 Earnings (loss) per share from discontinued operations: (1) Basic earnings per share $ — $ — $ — $ — $ 5.97 $ 0.25 $ 0.24 $ 0.20 Diluted earnings per share $ — $ — $ — $ — $ 5.92 $ 0.25 $ 0.24 $ 0.20 Total earnings (loss) per share attributable to Avient shareholders: (1) Basic earnings per share $ 0.81 $ 0.02 $ 0.25 $ 0.38 $ 6.05 $ 0.56 $ 0.54 $ 0.49 Diluted earnings per share $ 0.81 $ 0.02 $ 0.25 $ 0.38 $ 6.00 $ 0.56 $ 0.54 $ 0.49 (1) Per share amounts for each quarter and the full year have been computed separately. The sum of the quarterly amounts may not equal the annual amounts presented because of the differences in average shares outstanding during each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Description of Business and Summary of Significant Accounting Policies - Narrative (Details)</t>
        </is>
      </c>
      <c r="B1" s="2" t="inlineStr">
        <is>
          <t>Jul. 01, 2020</t>
        </is>
      </c>
      <c r="C1" s="2" t="inlineStr">
        <is>
          <t>Dec. 31, 2020USD ($)segment</t>
        </is>
      </c>
      <c r="D1" s="2" t="inlineStr">
        <is>
          <t>Dec. 31, 2019USD ($)</t>
        </is>
      </c>
      <c r="E1" s="2" t="inlineStr">
        <is>
          <t>Dec. 31, 2018USD ($)</t>
        </is>
      </c>
    </row>
    <row r="2">
      <c r="A2" s="3" t="inlineStr">
        <is>
          <t>Accounting Policies [Line Items]</t>
        </is>
      </c>
    </row>
    <row r="3">
      <c r="A3" s="4" t="inlineStr">
        <is>
          <t>Number of reportable segments | segment</t>
        </is>
      </c>
      <c r="C3" s="6" t="n">
        <v>3</v>
      </c>
    </row>
    <row r="4">
      <c r="A4" s="4" t="inlineStr">
        <is>
          <t>Inventory allowance</t>
        </is>
      </c>
      <c r="C4" s="7" t="n">
        <v>22500000</v>
      </c>
      <c r="D4" s="7" t="n">
        <v>18200000</v>
      </c>
    </row>
    <row r="5">
      <c r="A5" s="4" t="inlineStr">
        <is>
          <t>Impairment of long-lived assets</t>
        </is>
      </c>
      <c r="C5" s="6" t="n">
        <v>0</v>
      </c>
      <c r="D5" s="6" t="n">
        <v>0</v>
      </c>
      <c r="E5" s="7" t="n">
        <v>0</v>
      </c>
    </row>
    <row r="6">
      <c r="A6" s="4" t="inlineStr">
        <is>
          <t>Impairment of goodwill</t>
        </is>
      </c>
      <c r="C6" s="6" t="n">
        <v>0</v>
      </c>
      <c r="D6" s="6" t="n">
        <v>0</v>
      </c>
      <c r="E6" s="6" t="n">
        <v>0</v>
      </c>
    </row>
    <row r="7">
      <c r="A7" s="4" t="inlineStr">
        <is>
          <t>Research and development costs</t>
        </is>
      </c>
      <c r="C7" s="7" t="n">
        <v>59800000</v>
      </c>
      <c r="D7" s="7" t="n">
        <v>50600000</v>
      </c>
      <c r="E7" s="7" t="n">
        <v>49600000</v>
      </c>
    </row>
    <row r="8">
      <c r="A8" s="4" t="inlineStr">
        <is>
          <t>Minimum</t>
        </is>
      </c>
    </row>
    <row r="9">
      <c r="A9" s="3" t="inlineStr">
        <is>
          <t>Accounting Policies [Line Items]</t>
        </is>
      </c>
    </row>
    <row r="10">
      <c r="A10" s="4" t="inlineStr">
        <is>
          <t>Finite-lived intangible asset useful life</t>
        </is>
      </c>
      <c r="B10" s="4" t="inlineStr">
        <is>
          <t>18 years</t>
        </is>
      </c>
    </row>
    <row r="11">
      <c r="A11" s="4" t="inlineStr">
        <is>
          <t>Minimum | Machinery and equipment</t>
        </is>
      </c>
    </row>
    <row r="12">
      <c r="A12" s="3" t="inlineStr">
        <is>
          <t>Accounting Policies [Line Items]</t>
        </is>
      </c>
    </row>
    <row r="13">
      <c r="A13" s="4" t="inlineStr">
        <is>
          <t>Property and equipment useful lives</t>
        </is>
      </c>
      <c r="C13" s="4" t="inlineStr">
        <is>
          <t>3 years</t>
        </is>
      </c>
    </row>
    <row r="14">
      <c r="A14" s="4" t="inlineStr">
        <is>
          <t>Maximum</t>
        </is>
      </c>
    </row>
    <row r="15">
      <c r="A15" s="3" t="inlineStr">
        <is>
          <t>Accounting Policies [Line Items]</t>
        </is>
      </c>
    </row>
    <row r="16">
      <c r="A16" s="4" t="inlineStr">
        <is>
          <t>Finite-lived intangible asset useful life</t>
        </is>
      </c>
      <c r="B16" s="4" t="inlineStr">
        <is>
          <t>20 years</t>
        </is>
      </c>
      <c r="C16" s="4" t="inlineStr">
        <is>
          <t>20 years</t>
        </is>
      </c>
    </row>
    <row r="17">
      <c r="A17" s="4" t="inlineStr">
        <is>
          <t>Maximum | Machinery and equipment</t>
        </is>
      </c>
    </row>
    <row r="18">
      <c r="A18" s="3" t="inlineStr">
        <is>
          <t>Accounting Policies [Line Items]</t>
        </is>
      </c>
    </row>
    <row r="19">
      <c r="A19" s="4" t="inlineStr">
        <is>
          <t>Property and equipment useful lives</t>
        </is>
      </c>
      <c r="C19" s="4" t="inlineStr">
        <is>
          <t>15 years</t>
        </is>
      </c>
    </row>
    <row r="20">
      <c r="A20" s="4" t="inlineStr">
        <is>
          <t>Maximum | Buildings</t>
        </is>
      </c>
    </row>
    <row r="21">
      <c r="A21" s="3" t="inlineStr">
        <is>
          <t>Accounting Policies [Line Items]</t>
        </is>
      </c>
    </row>
    <row r="22">
      <c r="A22" s="4" t="inlineStr">
        <is>
          <t>Property and equipment useful lives</t>
        </is>
      </c>
      <c r="C22" s="4" t="inlineStr">
        <is>
          <t>40 years</t>
        </is>
      </c>
    </row>
    <row r="23">
      <c r="A23" s="4" t="inlineStr">
        <is>
          <t>Maximum | Software</t>
        </is>
      </c>
    </row>
    <row r="24">
      <c r="A24" s="3" t="inlineStr">
        <is>
          <t>Accounting Policies [Line Items]</t>
        </is>
      </c>
    </row>
    <row r="25">
      <c r="A25" s="4" t="inlineStr">
        <is>
          <t>Property and equipment useful lives</t>
        </is>
      </c>
      <c r="C25"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Roll Forward]</t>
        </is>
      </c>
    </row>
    <row r="4">
      <c r="A4" s="4" t="inlineStr">
        <is>
          <t>Beginning Balance</t>
        </is>
      </c>
      <c r="B4" s="5" t="n">
        <v>1052.7</v>
      </c>
      <c r="C4" s="5" t="n">
        <v>540.6</v>
      </c>
      <c r="D4" s="5" t="n">
        <v>599.4</v>
      </c>
    </row>
    <row r="5">
      <c r="A5" s="4" t="inlineStr">
        <is>
          <t>Translation Adjustments</t>
        </is>
      </c>
      <c r="B5" s="8" t="n">
        <v>110.6</v>
      </c>
      <c r="C5" s="8" t="n">
        <v>-6.9</v>
      </c>
      <c r="D5" s="8" t="n">
        <v>-25.6</v>
      </c>
    </row>
    <row r="6">
      <c r="A6" s="4" t="inlineStr">
        <is>
          <t>Unrealized gains (losses), cash flow hedge</t>
        </is>
      </c>
      <c r="B6" s="8" t="n">
        <v>-1.6</v>
      </c>
      <c r="C6" s="8" t="n">
        <v>-2.5</v>
      </c>
      <c r="D6" s="8" t="n">
        <v>-1.3</v>
      </c>
    </row>
    <row r="7">
      <c r="A7" s="4" t="inlineStr">
        <is>
          <t>Unrealized gains (losses), net investment and cash flow hedge</t>
        </is>
      </c>
      <c r="B7" s="8" t="n">
        <v>-1.6</v>
      </c>
      <c r="C7" s="8" t="n">
        <v>6.6</v>
      </c>
      <c r="D7" s="8" t="n">
        <v>-3.3</v>
      </c>
    </row>
    <row r="8">
      <c r="A8" s="4" t="inlineStr">
        <is>
          <t>Other</t>
        </is>
      </c>
      <c r="C8" s="8" t="n">
        <v>-0.4</v>
      </c>
    </row>
    <row r="9">
      <c r="A9" s="4" t="inlineStr">
        <is>
          <t>Ending Balance</t>
        </is>
      </c>
      <c r="B9" s="8" t="n">
        <v>1711.7</v>
      </c>
      <c r="C9" s="8" t="n">
        <v>1052.7</v>
      </c>
      <c r="D9" s="8" t="n">
        <v>540.6</v>
      </c>
    </row>
    <row r="10">
      <c r="A10" s="4" t="inlineStr">
        <is>
          <t>Cumulative Translation Adjustment and Related Hedging Instruments</t>
        </is>
      </c>
    </row>
    <row r="11">
      <c r="A11" s="3" t="inlineStr">
        <is>
          <t>Changes in Accumulated Other Comprehensive Income (Loss) [Roll Forward]</t>
        </is>
      </c>
    </row>
    <row r="12">
      <c r="A12" s="4" t="inlineStr">
        <is>
          <t>Beginning Balance</t>
        </is>
      </c>
      <c r="B12" s="6" t="n">
        <v>-84</v>
      </c>
      <c r="C12" s="8" t="n">
        <v>-86.2</v>
      </c>
      <c r="D12" s="8" t="n">
        <v>-58.6</v>
      </c>
    </row>
    <row r="13">
      <c r="A13" s="4" t="inlineStr">
        <is>
          <t>Translation Adjustments</t>
        </is>
      </c>
      <c r="B13" s="8" t="n">
        <v>110.6</v>
      </c>
      <c r="C13" s="8" t="n">
        <v>-6.9</v>
      </c>
      <c r="D13" s="8" t="n">
        <v>-25.6</v>
      </c>
    </row>
    <row r="14">
      <c r="A14" s="4" t="inlineStr">
        <is>
          <t>Unrealized gains (losses), net investment hedging</t>
        </is>
      </c>
      <c r="B14" s="6" t="n">
        <v>0</v>
      </c>
      <c r="C14" s="8" t="n">
        <v>9.1</v>
      </c>
      <c r="D14" s="6" t="n">
        <v>-2</v>
      </c>
    </row>
    <row r="15">
      <c r="A15" s="4" t="inlineStr">
        <is>
          <t>Ending Balance</t>
        </is>
      </c>
      <c r="B15" s="8" t="n">
        <v>26.6</v>
      </c>
      <c r="C15" s="6" t="n">
        <v>-84</v>
      </c>
      <c r="D15" s="8" t="n">
        <v>-86.2</v>
      </c>
    </row>
    <row r="16">
      <c r="A16" s="4" t="inlineStr">
        <is>
          <t>Pension and other post-retirement benefits</t>
        </is>
      </c>
    </row>
    <row r="17">
      <c r="A17" s="3" t="inlineStr">
        <is>
          <t>Changes in Accumulated Other Comprehensive Income (Loss) [Roll Forward]</t>
        </is>
      </c>
    </row>
    <row r="18">
      <c r="A18" s="4" t="inlineStr">
        <is>
          <t>Beginning Balance</t>
        </is>
      </c>
      <c r="B18" s="8" t="n">
        <v>5.2</v>
      </c>
      <c r="C18" s="8" t="n">
        <v>5.2</v>
      </c>
      <c r="D18" s="8" t="n">
        <v>5.2</v>
      </c>
    </row>
    <row r="19">
      <c r="A19" s="4" t="inlineStr">
        <is>
          <t>Ending Balance</t>
        </is>
      </c>
      <c r="B19" s="8" t="n">
        <v>5.2</v>
      </c>
      <c r="C19" s="8" t="n">
        <v>5.2</v>
      </c>
      <c r="D19" s="8" t="n">
        <v>5.2</v>
      </c>
    </row>
    <row r="20">
      <c r="A20" s="4" t="inlineStr">
        <is>
          <t>Cash Flow Hedges</t>
        </is>
      </c>
    </row>
    <row r="21">
      <c r="A21" s="3" t="inlineStr">
        <is>
          <t>Changes in Accumulated Other Comprehensive Income (Loss) [Roll Forward]</t>
        </is>
      </c>
    </row>
    <row r="22">
      <c r="A22" s="4" t="inlineStr">
        <is>
          <t>Beginning Balance</t>
        </is>
      </c>
      <c r="B22" s="8" t="n">
        <v>-3.8</v>
      </c>
      <c r="C22" s="8" t="n">
        <v>-1.3</v>
      </c>
      <c r="D22" s="6" t="n">
        <v>0</v>
      </c>
    </row>
    <row r="23">
      <c r="A23" s="4" t="inlineStr">
        <is>
          <t>Unrealized gains (losses), cash flow hedge</t>
        </is>
      </c>
      <c r="B23" s="8" t="n">
        <v>-1.6</v>
      </c>
      <c r="C23" s="8" t="n">
        <v>-2.5</v>
      </c>
      <c r="D23" s="8" t="n">
        <v>-1.3</v>
      </c>
    </row>
    <row r="24">
      <c r="A24" s="4" t="inlineStr">
        <is>
          <t>Ending Balance</t>
        </is>
      </c>
      <c r="B24" s="8" t="n">
        <v>-5.4</v>
      </c>
      <c r="C24" s="8" t="n">
        <v>-3.8</v>
      </c>
      <c r="D24" s="8" t="n">
        <v>-1.3</v>
      </c>
    </row>
    <row r="25">
      <c r="A25" s="4" t="inlineStr">
        <is>
          <t>Other</t>
        </is>
      </c>
    </row>
    <row r="26">
      <c r="A26" s="3" t="inlineStr">
        <is>
          <t>Changes in Accumulated Other Comprehensive Income (Loss) [Roll Forward]</t>
        </is>
      </c>
    </row>
    <row r="27">
      <c r="A27" s="4" t="inlineStr">
        <is>
          <t>Beginning Balance</t>
        </is>
      </c>
      <c r="B27" s="6" t="n">
        <v>0</v>
      </c>
      <c r="C27" s="6" t="n">
        <v>0</v>
      </c>
      <c r="D27" s="8" t="n">
        <v>0.4</v>
      </c>
    </row>
    <row r="28">
      <c r="A28" s="4" t="inlineStr">
        <is>
          <t>Other</t>
        </is>
      </c>
      <c r="D28" s="8" t="n">
        <v>-0.4</v>
      </c>
    </row>
    <row r="29">
      <c r="A29" s="4" t="inlineStr">
        <is>
          <t>Ending Balance</t>
        </is>
      </c>
      <c r="B29" s="6" t="n">
        <v>0</v>
      </c>
      <c r="C29" s="6" t="n">
        <v>0</v>
      </c>
      <c r="D29" s="6" t="n">
        <v>0</v>
      </c>
    </row>
    <row r="30">
      <c r="A30" s="4" t="inlineStr">
        <is>
          <t>Total</t>
        </is>
      </c>
    </row>
    <row r="31">
      <c r="A31" s="3" t="inlineStr">
        <is>
          <t>Changes in Accumulated Other Comprehensive Income (Loss) [Roll Forward]</t>
        </is>
      </c>
    </row>
    <row r="32">
      <c r="A32" s="4" t="inlineStr">
        <is>
          <t>Beginning Balance</t>
        </is>
      </c>
      <c r="B32" s="8" t="n">
        <v>-82.59999999999999</v>
      </c>
      <c r="C32" s="8" t="n">
        <v>-82.3</v>
      </c>
      <c r="D32" s="6" t="n">
        <v>-53</v>
      </c>
    </row>
    <row r="33">
      <c r="A33" s="4" t="inlineStr">
        <is>
          <t>Ending Balance</t>
        </is>
      </c>
      <c r="B33" s="5" t="n">
        <v>26.4</v>
      </c>
      <c r="C33" s="5" t="n">
        <v>-82.59999999999999</v>
      </c>
      <c r="D33" s="5" t="n">
        <v>-8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8"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s>
  <sheetData>
    <row r="1">
      <c r="A1" s="1" t="inlineStr">
        <is>
          <t>Business Combinations - Narrative (Details) $ in Millions</t>
        </is>
      </c>
      <c r="B1" s="2" t="inlineStr">
        <is>
          <t>Jul. 01, 2020USD ($)</t>
        </is>
      </c>
      <c r="C1" s="2" t="inlineStr">
        <is>
          <t>May 31, 2020USD ($)</t>
        </is>
      </c>
      <c r="D1" s="2" t="inlineStr">
        <is>
          <t>Feb. 29, 2020USD ($)</t>
        </is>
      </c>
      <c r="E1" s="2" t="inlineStr">
        <is>
          <t>Mar. 31, 2020USD ($)</t>
        </is>
      </c>
      <c r="F1" s="2" t="inlineStr">
        <is>
          <t>Dec. 31, 2020USD ($)</t>
        </is>
      </c>
      <c r="G1" s="2" t="inlineStr">
        <is>
          <t>Dec. 31, 2020USD ($)</t>
        </is>
      </c>
      <c r="H1" s="2" t="inlineStr">
        <is>
          <t>Dec. 31, 2019USD ($)</t>
        </is>
      </c>
      <c r="I1" s="2" t="inlineStr">
        <is>
          <t>Dec. 31, 2018USD ($)</t>
        </is>
      </c>
      <c r="J1" s="2" t="inlineStr">
        <is>
          <t>Jan. 02, 2019period</t>
        </is>
      </c>
      <c r="K1" s="2" t="inlineStr">
        <is>
          <t>May 13, 2018USD ($)</t>
        </is>
      </c>
    </row>
    <row r="2">
      <c r="A2" s="3" t="inlineStr">
        <is>
          <t>Business Acquisition [Line Items]</t>
        </is>
      </c>
    </row>
    <row r="3">
      <c r="A3" s="4" t="inlineStr">
        <is>
          <t>Business acquisitions, net of cash acquired</t>
        </is>
      </c>
      <c r="G3" s="5" t="n">
        <v>1380.2</v>
      </c>
      <c r="H3" s="5" t="n">
        <v>119.6</v>
      </c>
      <c r="I3" s="5" t="n">
        <v>98.59999999999999</v>
      </c>
    </row>
    <row r="4">
      <c r="A4" s="4" t="inlineStr">
        <is>
          <t>Proceeds from issuance of senior unsecured notes</t>
        </is>
      </c>
      <c r="C4" s="5" t="n">
        <v>640.5</v>
      </c>
    </row>
    <row r="5">
      <c r="A5" s="4" t="inlineStr">
        <is>
          <t>Goodwill</t>
        </is>
      </c>
      <c r="F5" s="5" t="n">
        <v>1308.1</v>
      </c>
      <c r="G5" s="8" t="n">
        <v>1308.1</v>
      </c>
      <c r="H5" s="8" t="n">
        <v>685.7</v>
      </c>
      <c r="I5" s="8" t="n">
        <v>639.1</v>
      </c>
    </row>
    <row r="6">
      <c r="A6" s="4" t="inlineStr">
        <is>
          <t>Income from continuing operations since acquisition date</t>
        </is>
      </c>
      <c r="F6" s="8" t="n">
        <v>32.7</v>
      </c>
    </row>
    <row r="7">
      <c r="A7" s="4" t="inlineStr">
        <is>
          <t>Payment associated with earnout</t>
        </is>
      </c>
      <c r="G7" s="8" t="n">
        <v>50.8</v>
      </c>
      <c r="H7" s="6" t="n">
        <v>0</v>
      </c>
      <c r="I7" s="7" t="n">
        <v>0</v>
      </c>
    </row>
    <row r="8">
      <c r="A8" s="4" t="inlineStr">
        <is>
          <t>Increase to contingent liabilities</t>
        </is>
      </c>
      <c r="G8" s="7" t="n">
        <v>1</v>
      </c>
      <c r="H8" s="8" t="n">
        <v>36.4</v>
      </c>
    </row>
    <row r="9">
      <c r="A9" s="4" t="inlineStr">
        <is>
          <t>Minimum</t>
        </is>
      </c>
    </row>
    <row r="10">
      <c r="A10" s="3" t="inlineStr">
        <is>
          <t>Business Acquisition [Line Items]</t>
        </is>
      </c>
    </row>
    <row r="11">
      <c r="A11" s="4" t="inlineStr">
        <is>
          <t>Finite-lived intangible asset useful life</t>
        </is>
      </c>
      <c r="B11" s="4" t="inlineStr">
        <is>
          <t>18 years</t>
        </is>
      </c>
    </row>
    <row r="12">
      <c r="A12" s="4" t="inlineStr">
        <is>
          <t>Maximum</t>
        </is>
      </c>
    </row>
    <row r="13">
      <c r="A13" s="3" t="inlineStr">
        <is>
          <t>Business Acquisition [Line Items]</t>
        </is>
      </c>
    </row>
    <row r="14">
      <c r="A14" s="4" t="inlineStr">
        <is>
          <t>Finite-lived intangible asset useful life</t>
        </is>
      </c>
      <c r="B14" s="4" t="inlineStr">
        <is>
          <t>20 years</t>
        </is>
      </c>
      <c r="G14" s="4" t="inlineStr">
        <is>
          <t>20 years</t>
        </is>
      </c>
    </row>
    <row r="15">
      <c r="A15" s="4" t="inlineStr">
        <is>
          <t>Underwritten Public Offering</t>
        </is>
      </c>
    </row>
    <row r="16">
      <c r="A16" s="3" t="inlineStr">
        <is>
          <t>Business Acquisition [Line Items]</t>
        </is>
      </c>
    </row>
    <row r="17">
      <c r="A17" s="4" t="inlineStr">
        <is>
          <t>Proceeds from issuance of common shares</t>
        </is>
      </c>
      <c r="D17" s="5" t="n">
        <v>496.1</v>
      </c>
    </row>
    <row r="18">
      <c r="A18" s="4" t="inlineStr">
        <is>
          <t>Clariant MB</t>
        </is>
      </c>
    </row>
    <row r="19">
      <c r="A19" s="3" t="inlineStr">
        <is>
          <t>Business Acquisition [Line Items]</t>
        </is>
      </c>
    </row>
    <row r="20">
      <c r="A20" s="4" t="inlineStr">
        <is>
          <t>Business acquisitions, net of cash acquired</t>
        </is>
      </c>
      <c r="B20" s="7" t="n">
        <v>1400</v>
      </c>
    </row>
    <row r="21">
      <c r="A21" s="4" t="inlineStr">
        <is>
          <t>Goodwill</t>
        </is>
      </c>
      <c r="B21" s="7" t="n">
        <v>569</v>
      </c>
    </row>
    <row r="22">
      <c r="A22" s="4" t="inlineStr">
        <is>
          <t>Revenues</t>
        </is>
      </c>
      <c r="F22" s="5" t="n">
        <v>544.2</v>
      </c>
    </row>
    <row r="23">
      <c r="A23" s="4" t="inlineStr">
        <is>
          <t>Acquisition related costs and adjustments</t>
        </is>
      </c>
      <c r="G23" s="5" t="n">
        <v>19.2</v>
      </c>
    </row>
    <row r="24">
      <c r="A24" s="4" t="inlineStr">
        <is>
          <t>Clariant MB | Expense Adjustment</t>
        </is>
      </c>
    </row>
    <row r="25">
      <c r="A25" s="3" t="inlineStr">
        <is>
          <t>Business Acquisition [Line Items]</t>
        </is>
      </c>
    </row>
    <row r="26">
      <c r="A26" s="4" t="inlineStr">
        <is>
          <t>Pro forma adjustments</t>
        </is>
      </c>
      <c r="G26" s="8" t="n">
        <v>6.6</v>
      </c>
      <c r="H26" s="5" t="n">
        <v>12.7</v>
      </c>
    </row>
    <row r="27">
      <c r="A27" s="4" t="inlineStr">
        <is>
          <t>Clariant MB | Fair Value Adjustment to Inventory</t>
        </is>
      </c>
    </row>
    <row r="28">
      <c r="A28" s="3" t="inlineStr">
        <is>
          <t>Business Acquisition [Line Items]</t>
        </is>
      </c>
    </row>
    <row r="29">
      <c r="A29" s="4" t="inlineStr">
        <is>
          <t>Pro forma adjustments</t>
        </is>
      </c>
      <c r="G29" s="8" t="n">
        <v>9.699999999999999</v>
      </c>
    </row>
    <row r="30">
      <c r="A30" s="4" t="inlineStr">
        <is>
          <t>Clariant MB | Interest Expense, Net</t>
        </is>
      </c>
    </row>
    <row r="31">
      <c r="A31" s="3" t="inlineStr">
        <is>
          <t>Business Acquisition [Line Items]</t>
        </is>
      </c>
    </row>
    <row r="32">
      <c r="A32" s="4" t="inlineStr">
        <is>
          <t>Pro forma adjustments</t>
        </is>
      </c>
      <c r="G32" s="5" t="n">
        <v>10.1</v>
      </c>
    </row>
    <row r="33">
      <c r="A33" s="4" t="inlineStr">
        <is>
          <t>PlastiComp, Inc.</t>
        </is>
      </c>
    </row>
    <row r="34">
      <c r="A34" s="3" t="inlineStr">
        <is>
          <t>Business Acquisition [Line Items]</t>
        </is>
      </c>
    </row>
    <row r="35">
      <c r="A35" s="4" t="inlineStr">
        <is>
          <t>Earn-out ceiling</t>
        </is>
      </c>
      <c r="K35" s="7" t="n">
        <v>35</v>
      </c>
    </row>
    <row r="36">
      <c r="A36" s="4" t="inlineStr">
        <is>
          <t>Fiber-Line</t>
        </is>
      </c>
    </row>
    <row r="37">
      <c r="A37" s="3" t="inlineStr">
        <is>
          <t>Business Acquisition [Line Items]</t>
        </is>
      </c>
    </row>
    <row r="38">
      <c r="A38" s="4" t="inlineStr">
        <is>
          <t>Number of annual earn-out periods | period</t>
        </is>
      </c>
      <c r="J38" s="6" t="n">
        <v>2</v>
      </c>
    </row>
    <row r="39">
      <c r="A39" s="4" t="inlineStr">
        <is>
          <t>Payment associated with earnout</t>
        </is>
      </c>
      <c r="E39" s="5" t="n">
        <v>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Millions</t>
        </is>
      </c>
      <c r="B1" s="2" t="inlineStr">
        <is>
          <t>Dec. 31, 2020</t>
        </is>
      </c>
      <c r="C1" s="2" t="inlineStr">
        <is>
          <t>Jul. 01, 2020</t>
        </is>
      </c>
      <c r="D1" s="2" t="inlineStr">
        <is>
          <t>Dec. 31, 2019</t>
        </is>
      </c>
      <c r="E1" s="2" t="inlineStr">
        <is>
          <t>Dec. 31, 2018</t>
        </is>
      </c>
    </row>
    <row r="2">
      <c r="A2" s="3" t="inlineStr">
        <is>
          <t>Business Acquisition [Line Items]</t>
        </is>
      </c>
    </row>
    <row r="3">
      <c r="A3" s="4" t="inlineStr">
        <is>
          <t>Goodwill</t>
        </is>
      </c>
      <c r="B3" s="5" t="n">
        <v>1308.1</v>
      </c>
      <c r="D3" s="5" t="n">
        <v>685.7</v>
      </c>
      <c r="E3" s="5" t="n">
        <v>639.1</v>
      </c>
    </row>
    <row r="4">
      <c r="A4" s="4" t="inlineStr">
        <is>
          <t>Clariant MB</t>
        </is>
      </c>
    </row>
    <row r="5">
      <c r="A5" s="3" t="inlineStr">
        <is>
          <t>Business Acquisition [Line Items]</t>
        </is>
      </c>
    </row>
    <row r="6">
      <c r="A6" s="4" t="inlineStr">
        <is>
          <t>Cash and cash equivalents</t>
        </is>
      </c>
      <c r="C6" s="5" t="n">
        <v>145.1</v>
      </c>
    </row>
    <row r="7">
      <c r="A7" s="4" t="inlineStr">
        <is>
          <t>Accounts receivable</t>
        </is>
      </c>
      <c r="C7" s="8" t="n">
        <v>170.8</v>
      </c>
    </row>
    <row r="8">
      <c r="A8" s="4" t="inlineStr">
        <is>
          <t>Inventories</t>
        </is>
      </c>
      <c r="C8" s="6" t="n">
        <v>99</v>
      </c>
    </row>
    <row r="9">
      <c r="A9" s="4" t="inlineStr">
        <is>
          <t>Other current assets</t>
        </is>
      </c>
      <c r="C9" s="8" t="n">
        <v>56.9</v>
      </c>
    </row>
    <row r="10">
      <c r="A10" s="4" t="inlineStr">
        <is>
          <t>Property</t>
        </is>
      </c>
      <c r="C10" s="8" t="n">
        <v>267.6</v>
      </c>
    </row>
    <row r="11">
      <c r="A11" s="4" t="inlineStr">
        <is>
          <t>Goodwill</t>
        </is>
      </c>
      <c r="C11" s="6" t="n">
        <v>569</v>
      </c>
    </row>
    <row r="12">
      <c r="A12" s="4" t="inlineStr">
        <is>
          <t>Operating lease assets</t>
        </is>
      </c>
      <c r="C12" s="8" t="n">
        <v>30.1</v>
      </c>
    </row>
    <row r="13">
      <c r="A13" s="4" t="inlineStr">
        <is>
          <t>Other long-term assets</t>
        </is>
      </c>
      <c r="C13" s="8" t="n">
        <v>1.3</v>
      </c>
    </row>
    <row r="14">
      <c r="A14" s="4" t="inlineStr">
        <is>
          <t>Short term debt</t>
        </is>
      </c>
      <c r="C14" s="8" t="n">
        <v>-0.4</v>
      </c>
    </row>
    <row r="15">
      <c r="A15" s="4" t="inlineStr">
        <is>
          <t>Accounts payable</t>
        </is>
      </c>
      <c r="C15" s="8" t="n">
        <v>-92.7</v>
      </c>
    </row>
    <row r="16">
      <c r="A16" s="4" t="inlineStr">
        <is>
          <t>Current operating lease obligations</t>
        </is>
      </c>
      <c r="C16" s="8" t="n">
        <v>-2.8</v>
      </c>
    </row>
    <row r="17">
      <c r="A17" s="4" t="inlineStr">
        <is>
          <t>Accrued expenses and other current liabilities</t>
        </is>
      </c>
      <c r="C17" s="8" t="n">
        <v>-81.2</v>
      </c>
    </row>
    <row r="18">
      <c r="A18" s="4" t="inlineStr">
        <is>
          <t>Long-term debt</t>
        </is>
      </c>
      <c r="C18" s="8" t="n">
        <v>-6.7</v>
      </c>
    </row>
    <row r="19">
      <c r="A19" s="4" t="inlineStr">
        <is>
          <t>Non-current operating lease obligations</t>
        </is>
      </c>
      <c r="C19" s="8" t="n">
        <v>-25.8</v>
      </c>
    </row>
    <row r="20">
      <c r="A20" s="4" t="inlineStr">
        <is>
          <t>Deferred tax liabilities</t>
        </is>
      </c>
      <c r="C20" s="8" t="n">
        <v>-60.7</v>
      </c>
    </row>
    <row r="21">
      <c r="A21" s="4" t="inlineStr">
        <is>
          <t>Pension and other post-retirement benefits</t>
        </is>
      </c>
      <c r="C21" s="8" t="n">
        <v>-53.8</v>
      </c>
    </row>
    <row r="22">
      <c r="A22" s="4" t="inlineStr">
        <is>
          <t>Other long-term liabilities</t>
        </is>
      </c>
      <c r="C22" s="8" t="n">
        <v>-5.4</v>
      </c>
    </row>
    <row r="23">
      <c r="A23" s="4" t="inlineStr">
        <is>
          <t>Non-controlling interests</t>
        </is>
      </c>
      <c r="C23" s="8" t="n">
        <v>-12.8</v>
      </c>
    </row>
    <row r="24">
      <c r="A24" s="4" t="inlineStr">
        <is>
          <t>Total purchase price consideration</t>
        </is>
      </c>
      <c r="C24" s="8" t="n">
        <v>1525.3</v>
      </c>
    </row>
    <row r="25">
      <c r="A25" s="4" t="inlineStr">
        <is>
          <t>Clariant MB | Customer-Related Intangible Assets</t>
        </is>
      </c>
    </row>
    <row r="26">
      <c r="A26" s="3" t="inlineStr">
        <is>
          <t>Business Acquisition [Line Items]</t>
        </is>
      </c>
    </row>
    <row r="27">
      <c r="A27" s="4" t="inlineStr">
        <is>
          <t>Intangible assets:</t>
        </is>
      </c>
      <c r="C27" s="8" t="n">
        <v>221.9</v>
      </c>
    </row>
    <row r="28">
      <c r="A28" s="4" t="inlineStr">
        <is>
          <t>Clariant MB | Trademarks and Trade Names</t>
        </is>
      </c>
    </row>
    <row r="29">
      <c r="A29" s="3" t="inlineStr">
        <is>
          <t>Business Acquisition [Line Items]</t>
        </is>
      </c>
    </row>
    <row r="30">
      <c r="A30" s="4" t="inlineStr">
        <is>
          <t>Intangible assets:</t>
        </is>
      </c>
      <c r="C30" s="6" t="n">
        <v>32</v>
      </c>
    </row>
    <row r="31">
      <c r="A31" s="4" t="inlineStr">
        <is>
          <t>Clariant MB | Technology-Based Intangible Assets</t>
        </is>
      </c>
    </row>
    <row r="32">
      <c r="A32" s="3" t="inlineStr">
        <is>
          <t>Business Acquisition [Line Items]</t>
        </is>
      </c>
    </row>
    <row r="33">
      <c r="A33" s="4" t="inlineStr">
        <is>
          <t>Intangible assets:</t>
        </is>
      </c>
      <c r="C33" s="5" t="n">
        <v>27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Clariant MB - USD ($) $ in Millions</t>
        </is>
      </c>
      <c r="B1" s="2" t="inlineStr">
        <is>
          <t>12 Months Ended</t>
        </is>
      </c>
    </row>
    <row r="2">
      <c r="B2" s="2" t="inlineStr">
        <is>
          <t>Dec. 31, 2020</t>
        </is>
      </c>
      <c r="C2" s="2" t="inlineStr">
        <is>
          <t>Dec. 31, 2019</t>
        </is>
      </c>
    </row>
    <row r="3">
      <c r="A3" s="3" t="inlineStr">
        <is>
          <t>Business Acquisition [Line Items]</t>
        </is>
      </c>
    </row>
    <row r="4">
      <c r="A4" s="4" t="inlineStr">
        <is>
          <t>Sales</t>
        </is>
      </c>
      <c r="B4" s="5" t="n">
        <v>3782.5</v>
      </c>
      <c r="C4" s="5" t="n">
        <v>3981.3</v>
      </c>
    </row>
    <row r="5">
      <c r="A5" s="4" t="inlineStr">
        <is>
          <t>Income from continuing operations before income taxes</t>
        </is>
      </c>
      <c r="B5" s="5" t="n">
        <v>204.2</v>
      </c>
      <c r="C5" s="5" t="n">
        <v>98.9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Millions</t>
        </is>
      </c>
      <c r="B1" s="2" t="inlineStr">
        <is>
          <t>Oct. 25, 2019</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Gain (loss) on sale of business, net of tax</t>
        </is>
      </c>
      <c r="C3" s="7" t="n">
        <v>0</v>
      </c>
      <c r="D3" s="5" t="n">
        <v>457.7</v>
      </c>
      <c r="E3" s="7" t="n">
        <v>0</v>
      </c>
    </row>
    <row r="4">
      <c r="A4" s="4" t="inlineStr">
        <is>
          <t>Performance Products And Solutions | Discontinued Operations, Disposed of by Sale</t>
        </is>
      </c>
    </row>
    <row r="5">
      <c r="A5" s="3" t="inlineStr">
        <is>
          <t>Income Statement, Balance Sheet and Additional Disclosures by Disposal Groups, Including Discontinued Operations [Line Items]</t>
        </is>
      </c>
    </row>
    <row r="6">
      <c r="A6" s="4" t="inlineStr">
        <is>
          <t>Sales price of business</t>
        </is>
      </c>
      <c r="B6" s="5" t="n">
        <v>782.1</v>
      </c>
    </row>
    <row r="7">
      <c r="A7" s="4" t="inlineStr">
        <is>
          <t>Gain (loss) on sale of business, net of tax</t>
        </is>
      </c>
      <c r="B7" s="5" t="n">
        <v>457.7</v>
      </c>
    </row>
    <row r="8">
      <c r="A8" s="4" t="inlineStr">
        <is>
          <t>Distribution agreement, term</t>
        </is>
      </c>
      <c r="B8" s="4" t="inlineStr">
        <is>
          <t>4 years</t>
        </is>
      </c>
    </row>
    <row r="9">
      <c r="A9" s="4" t="inlineStr">
        <is>
          <t>Contract manufacturing and supply agreement, term</t>
        </is>
      </c>
      <c r="B9" s="4" t="inlineStr">
        <is>
          <t>2 years</t>
        </is>
      </c>
    </row>
    <row r="10">
      <c r="A10" s="4" t="inlineStr">
        <is>
          <t>Net cash outflow related to the agreements</t>
        </is>
      </c>
      <c r="C10" s="7"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par value (in usd per share)</t>
        </is>
      </c>
      <c r="B3" s="9" t="n">
        <v>0.01</v>
      </c>
      <c r="C3" s="9" t="n">
        <v>0.01</v>
      </c>
    </row>
    <row r="4">
      <c r="A4" s="4" t="inlineStr">
        <is>
          <t>Common shares, authorized (in shares)</t>
        </is>
      </c>
      <c r="B4" s="6" t="n">
        <v>400000000</v>
      </c>
      <c r="C4" s="6" t="n">
        <v>400000000</v>
      </c>
    </row>
    <row r="5">
      <c r="A5" s="4" t="inlineStr">
        <is>
          <t>Common shares, issued (in shares)</t>
        </is>
      </c>
      <c r="B5" s="6" t="n">
        <v>122200000</v>
      </c>
      <c r="C5" s="6" t="n">
        <v>122200000</v>
      </c>
    </row>
    <row r="6">
      <c r="A6" s="4" t="inlineStr">
        <is>
          <t>Treasury stock, shares (in shares)</t>
        </is>
      </c>
      <c r="B6" s="6" t="n">
        <v>30900000</v>
      </c>
      <c r="C6" s="6" t="n">
        <v>45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Millions</t>
        </is>
      </c>
      <c r="B1" s="2" t="inlineStr">
        <is>
          <t>12 Months Ended</t>
        </is>
      </c>
    </row>
    <row r="2">
      <c r="B2" s="2" t="inlineStr">
        <is>
          <t>Dec. 31, 2020</t>
        </is>
      </c>
      <c r="C2" s="2" t="inlineStr">
        <is>
          <t>Dec. 31, 2019</t>
        </is>
      </c>
      <c r="D2" s="2" t="inlineStr">
        <is>
          <t>Dec. 31, 2018</t>
        </is>
      </c>
    </row>
    <row r="3">
      <c r="A3" s="3" t="inlineStr">
        <is>
          <t>Cash Flow Information</t>
        </is>
      </c>
    </row>
    <row r="4">
      <c r="A4" s="4" t="inlineStr">
        <is>
          <t>Depreciation and amortization</t>
        </is>
      </c>
      <c r="B4" s="7" t="n">
        <v>0</v>
      </c>
      <c r="C4" s="5" t="n">
        <v>9.4</v>
      </c>
      <c r="D4" s="5" t="n">
        <v>15.9</v>
      </c>
    </row>
    <row r="5">
      <c r="A5" s="4" t="inlineStr">
        <is>
          <t>Capital Expenditures</t>
        </is>
      </c>
      <c r="B5" s="6" t="n">
        <v>0</v>
      </c>
      <c r="C5" s="8" t="n">
        <v>14.1</v>
      </c>
      <c r="D5" s="8" t="n">
        <v>19.5</v>
      </c>
    </row>
    <row r="6">
      <c r="A6" s="4" t="inlineStr">
        <is>
          <t>Performance Products And Solutions | Discontinued Operations, Disposed of by Sale</t>
        </is>
      </c>
    </row>
    <row r="7">
      <c r="A7" s="3" t="inlineStr">
        <is>
          <t>Income Statement Information</t>
        </is>
      </c>
    </row>
    <row r="8">
      <c r="A8" s="4" t="inlineStr">
        <is>
          <t>Sales</t>
        </is>
      </c>
      <c r="B8" s="6" t="n">
        <v>0</v>
      </c>
    </row>
    <row r="9">
      <c r="A9" s="4" t="inlineStr">
        <is>
          <t>Cost of sales</t>
        </is>
      </c>
      <c r="B9" s="6" t="n">
        <v>0</v>
      </c>
    </row>
    <row r="10">
      <c r="A10" s="4" t="inlineStr">
        <is>
          <t>Selling and administrative expense</t>
        </is>
      </c>
      <c r="B10" s="8" t="n">
        <v>-0.9</v>
      </c>
    </row>
    <row r="11">
      <c r="A11" s="4" t="inlineStr">
        <is>
          <t>Gain on sale</t>
        </is>
      </c>
      <c r="B11" s="6" t="n">
        <v>0</v>
      </c>
    </row>
    <row r="12">
      <c r="A12" s="4" t="inlineStr">
        <is>
          <t>Pretax (loss) income of discontinued operations</t>
        </is>
      </c>
      <c r="B12" s="8" t="n">
        <v>-0.9</v>
      </c>
    </row>
    <row r="13">
      <c r="A13" s="4" t="inlineStr">
        <is>
          <t>Income tax expense</t>
        </is>
      </c>
      <c r="B13" s="8" t="n">
        <v>0.5</v>
      </c>
    </row>
    <row r="14">
      <c r="A14" s="4" t="inlineStr">
        <is>
          <t>Income from discontinued operations, net of taxes</t>
        </is>
      </c>
      <c r="B14" s="5" t="n">
        <v>-0.4</v>
      </c>
    </row>
    <row r="15">
      <c r="A15" s="4" t="inlineStr">
        <is>
          <t>Performance Products And Solutions | Discontinued Operations, Held-for-sale</t>
        </is>
      </c>
    </row>
    <row r="16">
      <c r="A16" s="3" t="inlineStr">
        <is>
          <t>Income Statement Information</t>
        </is>
      </c>
    </row>
    <row r="17">
      <c r="A17" s="4" t="inlineStr">
        <is>
          <t>Sales</t>
        </is>
      </c>
      <c r="C17" s="8" t="n">
        <v>488.9</v>
      </c>
      <c r="D17" s="8" t="n">
        <v>652.4</v>
      </c>
    </row>
    <row r="18">
      <c r="A18" s="4" t="inlineStr">
        <is>
          <t>Cost of sales</t>
        </is>
      </c>
      <c r="C18" s="8" t="n">
        <v>-390.1</v>
      </c>
      <c r="D18" s="8" t="n">
        <v>-532.3</v>
      </c>
    </row>
    <row r="19">
      <c r="A19" s="4" t="inlineStr">
        <is>
          <t>Selling and administrative expense</t>
        </is>
      </c>
      <c r="C19" s="6" t="n">
        <v>-28</v>
      </c>
      <c r="D19" s="8" t="n">
        <v>-24.7</v>
      </c>
    </row>
    <row r="20">
      <c r="A20" s="4" t="inlineStr">
        <is>
          <t>Gain on sale</t>
        </is>
      </c>
      <c r="C20" s="8" t="n">
        <v>591.2</v>
      </c>
      <c r="D20" s="8" t="n">
        <v>-1.8</v>
      </c>
    </row>
    <row r="21">
      <c r="A21" s="4" t="inlineStr">
        <is>
          <t>Pretax (loss) income of discontinued operations</t>
        </is>
      </c>
      <c r="C21" s="6" t="n">
        <v>662</v>
      </c>
      <c r="D21" s="8" t="n">
        <v>93.59999999999999</v>
      </c>
    </row>
    <row r="22">
      <c r="A22" s="4" t="inlineStr">
        <is>
          <t>Income tax expense</t>
        </is>
      </c>
      <c r="C22" s="8" t="n">
        <v>-148.9</v>
      </c>
      <c r="D22" s="8" t="n">
        <v>-21.5</v>
      </c>
    </row>
    <row r="23">
      <c r="A23" s="4" t="inlineStr">
        <is>
          <t>Income from discontinued operations, net of taxes</t>
        </is>
      </c>
      <c r="C23" s="5" t="n">
        <v>513.1</v>
      </c>
      <c r="D23" s="5" t="n">
        <v>72.0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Operating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5" t="n">
        <v>685.7</v>
      </c>
      <c r="C4" s="5" t="n">
        <v>639.1</v>
      </c>
    </row>
    <row r="5">
      <c r="A5" s="4" t="inlineStr">
        <is>
          <t>Acquisition of businesses</t>
        </is>
      </c>
      <c r="B5" s="6" t="n">
        <v>569</v>
      </c>
      <c r="C5" s="8" t="n">
        <v>47.9</v>
      </c>
    </row>
    <row r="6">
      <c r="A6" s="4" t="inlineStr">
        <is>
          <t>Currency translation</t>
        </is>
      </c>
      <c r="B6" s="8" t="n">
        <v>53.4</v>
      </c>
      <c r="C6" s="8" t="n">
        <v>-1.3</v>
      </c>
    </row>
    <row r="7">
      <c r="A7" s="4" t="inlineStr">
        <is>
          <t>Balance, end of period</t>
        </is>
      </c>
      <c r="B7" s="8" t="n">
        <v>1308.1</v>
      </c>
      <c r="C7" s="8" t="n">
        <v>685.7</v>
      </c>
    </row>
    <row r="8">
      <c r="A8" s="4" t="inlineStr">
        <is>
          <t>Specialty Engineered Materials</t>
        </is>
      </c>
    </row>
    <row r="9">
      <c r="A9" s="3" t="inlineStr">
        <is>
          <t>Goodwill [Roll Forward]</t>
        </is>
      </c>
    </row>
    <row r="10">
      <c r="A10" s="4" t="inlineStr">
        <is>
          <t>Balance, beginning of period</t>
        </is>
      </c>
      <c r="B10" s="8" t="n">
        <v>236.3</v>
      </c>
      <c r="C10" s="8" t="n">
        <v>188.9</v>
      </c>
    </row>
    <row r="11">
      <c r="A11" s="4" t="inlineStr">
        <is>
          <t>Acquisition of businesses</t>
        </is>
      </c>
      <c r="B11" s="6" t="n">
        <v>0</v>
      </c>
      <c r="C11" s="8" t="n">
        <v>47.9</v>
      </c>
    </row>
    <row r="12">
      <c r="A12" s="4" t="inlineStr">
        <is>
          <t>Currency translation</t>
        </is>
      </c>
      <c r="B12" s="8" t="n">
        <v>1.5</v>
      </c>
      <c r="C12" s="8" t="n">
        <v>-0.5</v>
      </c>
    </row>
    <row r="13">
      <c r="A13" s="4" t="inlineStr">
        <is>
          <t>Balance, end of period</t>
        </is>
      </c>
      <c r="B13" s="8" t="n">
        <v>237.8</v>
      </c>
      <c r="C13" s="8" t="n">
        <v>236.3</v>
      </c>
    </row>
    <row r="14">
      <c r="A14" s="4" t="inlineStr">
        <is>
          <t>Color, Additives and Inks</t>
        </is>
      </c>
    </row>
    <row r="15">
      <c r="A15" s="3" t="inlineStr">
        <is>
          <t>Goodwill [Roll Forward]</t>
        </is>
      </c>
    </row>
    <row r="16">
      <c r="A16" s="4" t="inlineStr">
        <is>
          <t>Balance, beginning of period</t>
        </is>
      </c>
      <c r="B16" s="8" t="n">
        <v>447.8</v>
      </c>
      <c r="C16" s="8" t="n">
        <v>448.6</v>
      </c>
    </row>
    <row r="17">
      <c r="A17" s="4" t="inlineStr">
        <is>
          <t>Acquisition of businesses</t>
        </is>
      </c>
      <c r="B17" s="6" t="n">
        <v>569</v>
      </c>
      <c r="C17" s="6" t="n">
        <v>0</v>
      </c>
    </row>
    <row r="18">
      <c r="A18" s="4" t="inlineStr">
        <is>
          <t>Currency translation</t>
        </is>
      </c>
      <c r="B18" s="8" t="n">
        <v>51.9</v>
      </c>
      <c r="C18" s="8" t="n">
        <v>-0.8</v>
      </c>
    </row>
    <row r="19">
      <c r="A19" s="4" t="inlineStr">
        <is>
          <t>Balance, end of period</t>
        </is>
      </c>
      <c r="B19" s="8" t="n">
        <v>1068.7</v>
      </c>
      <c r="C19" s="8" t="n">
        <v>447.8</v>
      </c>
    </row>
    <row r="20">
      <c r="A20" s="4" t="inlineStr">
        <is>
          <t>Distribution</t>
        </is>
      </c>
    </row>
    <row r="21">
      <c r="A21" s="3" t="inlineStr">
        <is>
          <t>Goodwill [Roll Forward]</t>
        </is>
      </c>
    </row>
    <row r="22">
      <c r="A22" s="4" t="inlineStr">
        <is>
          <t>Balance, beginning of period</t>
        </is>
      </c>
      <c r="B22" s="8" t="n">
        <v>1.6</v>
      </c>
      <c r="C22" s="8" t="n">
        <v>1.6</v>
      </c>
    </row>
    <row r="23">
      <c r="A23" s="4" t="inlineStr">
        <is>
          <t>Acquisition of businesses</t>
        </is>
      </c>
      <c r="B23" s="6" t="n">
        <v>0</v>
      </c>
      <c r="C23" s="6" t="n">
        <v>0</v>
      </c>
    </row>
    <row r="24">
      <c r="A24" s="4" t="inlineStr">
        <is>
          <t>Currency translation</t>
        </is>
      </c>
      <c r="B24" s="6" t="n">
        <v>0</v>
      </c>
      <c r="C24" s="6" t="n">
        <v>0</v>
      </c>
    </row>
    <row r="25">
      <c r="A25" s="4" t="inlineStr">
        <is>
          <t>Balance, end of period</t>
        </is>
      </c>
      <c r="B25" s="5" t="n">
        <v>1.6</v>
      </c>
      <c r="C25" s="5" t="n">
        <v>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Value And Accumulated Amortization Of Intangible Assets (Details) - USD ($) $ in Millions</t>
        </is>
      </c>
      <c r="B1" s="2" t="inlineStr">
        <is>
          <t>Dec. 31, 2020</t>
        </is>
      </c>
      <c r="C1" s="2" t="inlineStr">
        <is>
          <t>Dec. 31, 2019</t>
        </is>
      </c>
    </row>
    <row r="2">
      <c r="A2" s="3" t="inlineStr">
        <is>
          <t>Finite-Lived Intangible Assets [Line Items]</t>
        </is>
      </c>
    </row>
    <row r="3">
      <c r="A3" s="4" t="inlineStr">
        <is>
          <t>Accumulated Amortization</t>
        </is>
      </c>
      <c r="B3" s="5" t="n">
        <v>-212.2</v>
      </c>
      <c r="C3" s="5" t="n">
        <v>-168.7</v>
      </c>
    </row>
    <row r="4">
      <c r="A4" s="4" t="inlineStr">
        <is>
          <t>Currency Translation</t>
        </is>
      </c>
      <c r="B4" s="8" t="n">
        <v>52.6</v>
      </c>
      <c r="C4" s="8" t="n">
        <v>-2.3</v>
      </c>
    </row>
    <row r="5">
      <c r="A5" s="3" t="inlineStr">
        <is>
          <t>Indefinite-lived Intangible Assets [Line Items]</t>
        </is>
      </c>
    </row>
    <row r="6">
      <c r="A6" s="4" t="inlineStr">
        <is>
          <t>Acquisition Cost</t>
        </is>
      </c>
      <c r="B6" s="8" t="n">
        <v>1168.1</v>
      </c>
      <c r="C6" s="8" t="n">
        <v>640.3</v>
      </c>
    </row>
    <row r="7">
      <c r="A7" s="4" t="inlineStr">
        <is>
          <t>Net</t>
        </is>
      </c>
      <c r="B7" s="8" t="n">
        <v>1008.5</v>
      </c>
      <c r="C7" s="8" t="n">
        <v>469.3</v>
      </c>
    </row>
    <row r="8">
      <c r="A8" s="4" t="inlineStr">
        <is>
          <t>Indefinite-lived trade names</t>
        </is>
      </c>
    </row>
    <row r="9">
      <c r="A9" s="3" t="inlineStr">
        <is>
          <t>Indefinite-lived Intangible Assets [Line Items]</t>
        </is>
      </c>
    </row>
    <row r="10">
      <c r="A10" s="4" t="inlineStr">
        <is>
          <t>Indefinite-lived intangible assets</t>
        </is>
      </c>
      <c r="B10" s="8" t="n">
        <v>109.5</v>
      </c>
      <c r="C10" s="8" t="n">
        <v>109.5</v>
      </c>
    </row>
    <row r="11">
      <c r="A11" s="4" t="inlineStr">
        <is>
          <t>Customer relationships</t>
        </is>
      </c>
    </row>
    <row r="12">
      <c r="A12" s="3" t="inlineStr">
        <is>
          <t>Finite-Lived Intangible Assets [Line Items]</t>
        </is>
      </c>
    </row>
    <row r="13">
      <c r="A13" s="4" t="inlineStr">
        <is>
          <t>Acquisition Cost</t>
        </is>
      </c>
      <c r="B13" s="8" t="n">
        <v>508.7</v>
      </c>
      <c r="C13" s="8" t="n">
        <v>286.8</v>
      </c>
    </row>
    <row r="14">
      <c r="A14" s="4" t="inlineStr">
        <is>
          <t>Accumulated Amortization</t>
        </is>
      </c>
      <c r="B14" s="8" t="n">
        <v>-109.8</v>
      </c>
      <c r="C14" s="8" t="n">
        <v>-89.09999999999999</v>
      </c>
    </row>
    <row r="15">
      <c r="A15" s="4" t="inlineStr">
        <is>
          <t>Currency Translation</t>
        </is>
      </c>
      <c r="B15" s="8" t="n">
        <v>23.8</v>
      </c>
      <c r="C15" s="6" t="n">
        <v>-1</v>
      </c>
    </row>
    <row r="16">
      <c r="A16" s="4" t="inlineStr">
        <is>
          <t>Net</t>
        </is>
      </c>
      <c r="B16" s="8" t="n">
        <v>422.7</v>
      </c>
      <c r="C16" s="8" t="n">
        <v>196.7</v>
      </c>
    </row>
    <row r="17">
      <c r="A17" s="4" t="inlineStr">
        <is>
          <t>Patents, technology and other</t>
        </is>
      </c>
    </row>
    <row r="18">
      <c r="A18" s="3" t="inlineStr">
        <is>
          <t>Finite-Lived Intangible Assets [Line Items]</t>
        </is>
      </c>
    </row>
    <row r="19">
      <c r="A19" s="4" t="inlineStr">
        <is>
          <t>Acquisition Cost</t>
        </is>
      </c>
      <c r="B19" s="8" t="n">
        <v>549.9</v>
      </c>
      <c r="C19" s="6" t="n">
        <v>244</v>
      </c>
    </row>
    <row r="20">
      <c r="A20" s="4" t="inlineStr">
        <is>
          <t>Accumulated Amortization</t>
        </is>
      </c>
      <c r="B20" s="8" t="n">
        <v>-102.4</v>
      </c>
      <c r="C20" s="8" t="n">
        <v>-79.59999999999999</v>
      </c>
    </row>
    <row r="21">
      <c r="A21" s="4" t="inlineStr">
        <is>
          <t>Currency Translation</t>
        </is>
      </c>
      <c r="B21" s="8" t="n">
        <v>28.8</v>
      </c>
      <c r="C21" s="8" t="n">
        <v>-1.3</v>
      </c>
    </row>
    <row r="22">
      <c r="A22" s="4" t="inlineStr">
        <is>
          <t>Net</t>
        </is>
      </c>
      <c r="B22" s="5" t="n">
        <v>476.3</v>
      </c>
      <c r="C22" s="5" t="n">
        <v>16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other finite-lived intangible assets</t>
        </is>
      </c>
      <c r="B4" s="5" t="n">
        <v>43.5</v>
      </c>
      <c r="C4" s="5" t="n">
        <v>29.5</v>
      </c>
      <c r="D4" s="5" t="n">
        <v>2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Details) $ in Millions</t>
        </is>
      </c>
      <c r="B1" s="2" t="inlineStr">
        <is>
          <t>Dec. 31, 2020USD ($)</t>
        </is>
      </c>
    </row>
    <row r="2">
      <c r="A2" s="3" t="inlineStr">
        <is>
          <t>Goodwill and Intangible Assets Disclosure [Abstract]</t>
        </is>
      </c>
    </row>
    <row r="3">
      <c r="A3" s="4" t="inlineStr">
        <is>
          <t>2021</t>
        </is>
      </c>
      <c r="B3" s="5" t="n">
        <v>56.4</v>
      </c>
    </row>
    <row r="4">
      <c r="A4" s="4" t="inlineStr">
        <is>
          <t>2022</t>
        </is>
      </c>
      <c r="B4" s="8" t="n">
        <v>54.3</v>
      </c>
    </row>
    <row r="5">
      <c r="A5" s="4" t="inlineStr">
        <is>
          <t>2023</t>
        </is>
      </c>
      <c r="B5" s="6" t="n">
        <v>52</v>
      </c>
    </row>
    <row r="6">
      <c r="A6" s="4" t="inlineStr">
        <is>
          <t>2024</t>
        </is>
      </c>
      <c r="B6" s="8" t="n">
        <v>51.9</v>
      </c>
    </row>
    <row r="7">
      <c r="A7" s="4" t="inlineStr">
        <is>
          <t>2025</t>
        </is>
      </c>
      <c r="B7" s="5" t="n">
        <v>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mployee Separation and Restructuring Costs - Narrative (Details) $ in Millions</t>
        </is>
      </c>
      <c r="B1" s="2" t="inlineStr">
        <is>
          <t>12 Months Ended</t>
        </is>
      </c>
    </row>
    <row r="2">
      <c r="B2" s="2" t="inlineStr">
        <is>
          <t>Dec. 31, 2020USD ($)</t>
        </is>
      </c>
    </row>
    <row r="3">
      <c r="A3" s="4" t="inlineStr">
        <is>
          <t>Cost of goods sold | Color, Additives and Inks</t>
        </is>
      </c>
    </row>
    <row r="4">
      <c r="A4" s="3" t="inlineStr">
        <is>
          <t>Restructuring Cost and Reserve [Line Items]</t>
        </is>
      </c>
    </row>
    <row r="5">
      <c r="A5" s="4" t="inlineStr">
        <is>
          <t>Severance expense</t>
        </is>
      </c>
      <c r="B5" s="5" t="n">
        <v>0.4</v>
      </c>
    </row>
    <row r="6">
      <c r="A6" s="4" t="inlineStr">
        <is>
          <t>Accelerated depreciation and amortization</t>
        </is>
      </c>
      <c r="B6" s="8" t="n">
        <v>3.2</v>
      </c>
    </row>
    <row r="7">
      <c r="A7" s="4" t="inlineStr">
        <is>
          <t>Selling and administrative expense | Color, Additives and Inks</t>
        </is>
      </c>
    </row>
    <row r="8">
      <c r="A8" s="3" t="inlineStr">
        <is>
          <t>Restructuring Cost and Reserve [Line Items]</t>
        </is>
      </c>
    </row>
    <row r="9">
      <c r="A9" s="4" t="inlineStr">
        <is>
          <t>Severance expense</t>
        </is>
      </c>
      <c r="B9" s="8" t="n">
        <v>7.6</v>
      </c>
    </row>
    <row r="10">
      <c r="A10" s="4" t="inlineStr">
        <is>
          <t>Other restructuring costs</t>
        </is>
      </c>
      <c r="B10" s="8" t="n">
        <v>1.2</v>
      </c>
    </row>
    <row r="11">
      <c r="A11" s="4" t="inlineStr">
        <is>
          <t>Clariant MB Acquisition Integration, Restructuring Plan</t>
        </is>
      </c>
    </row>
    <row r="12">
      <c r="A12" s="3" t="inlineStr">
        <is>
          <t>Restructuring Cost and Reserve [Line Items]</t>
        </is>
      </c>
    </row>
    <row r="13">
      <c r="A13" s="4" t="inlineStr">
        <is>
          <t>Other restructuring costs</t>
        </is>
      </c>
      <c r="B13" s="8" t="n">
        <v>0.2</v>
      </c>
    </row>
    <row r="14">
      <c r="A14" s="4" t="inlineStr">
        <is>
          <t>Expected cost of restructuring</t>
        </is>
      </c>
      <c r="B14" s="6" t="n">
        <v>75</v>
      </c>
    </row>
    <row r="15">
      <c r="A15" s="4" t="inlineStr">
        <is>
          <t>Clariant MB Acquisition Integration, Restructuring Plan | Cost of goods sold</t>
        </is>
      </c>
    </row>
    <row r="16">
      <c r="A16" s="3" t="inlineStr">
        <is>
          <t>Restructuring Cost and Reserve [Line Items]</t>
        </is>
      </c>
    </row>
    <row r="17">
      <c r="A17" s="4" t="inlineStr">
        <is>
          <t>Fixed asset disposals</t>
        </is>
      </c>
      <c r="B17" s="8" t="n">
        <v>0.4</v>
      </c>
    </row>
    <row r="18">
      <c r="A18" s="4" t="inlineStr">
        <is>
          <t>Severance expense</t>
        </is>
      </c>
      <c r="B18" s="8" t="n">
        <v>0.2</v>
      </c>
    </row>
    <row r="19">
      <c r="A19" s="4" t="inlineStr">
        <is>
          <t>Clariant MB Acquisition Integration, Restructuring Plan | Selling and administrative expense</t>
        </is>
      </c>
    </row>
    <row r="20">
      <c r="A20" s="3" t="inlineStr">
        <is>
          <t>Restructuring Cost and Reserve [Line Items]</t>
        </is>
      </c>
    </row>
    <row r="21">
      <c r="A21" s="4" t="inlineStr">
        <is>
          <t>Severance expense</t>
        </is>
      </c>
      <c r="B21" s="5" t="n">
        <v>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Separation and Restructuring Costs - Income Statement (Details) $ in Millions</t>
        </is>
      </c>
      <c r="B1" s="2" t="inlineStr">
        <is>
          <t>12 Months Ended</t>
        </is>
      </c>
    </row>
    <row r="2">
      <c r="B2" s="2" t="inlineStr">
        <is>
          <t>Dec. 31, 2020USD ($)</t>
        </is>
      </c>
    </row>
    <row r="3">
      <c r="A3" s="3" t="inlineStr">
        <is>
          <t>Restructuring Cost and Reserve [Line Items]</t>
        </is>
      </c>
    </row>
    <row r="4">
      <c r="A4" s="4" t="inlineStr">
        <is>
          <t>Restructuring charges</t>
        </is>
      </c>
      <c r="B4" s="5" t="n">
        <v>19.6</v>
      </c>
    </row>
    <row r="5">
      <c r="A5" s="4" t="inlineStr">
        <is>
          <t>Cost of goods sold</t>
        </is>
      </c>
    </row>
    <row r="6">
      <c r="A6" s="3" t="inlineStr">
        <is>
          <t>Restructuring Cost and Reserve [Line Items]</t>
        </is>
      </c>
    </row>
    <row r="7">
      <c r="A7" s="4" t="inlineStr">
        <is>
          <t>Restructuring charges</t>
        </is>
      </c>
      <c r="B7" s="8" t="n">
        <v>4.2</v>
      </c>
    </row>
    <row r="8">
      <c r="A8" s="4" t="inlineStr">
        <is>
          <t>Selling and administrative expense</t>
        </is>
      </c>
    </row>
    <row r="9">
      <c r="A9" s="3" t="inlineStr">
        <is>
          <t>Restructuring Cost and Reserve [Line Items]</t>
        </is>
      </c>
    </row>
    <row r="10">
      <c r="A10" s="4" t="inlineStr">
        <is>
          <t>Restructuring charges</t>
        </is>
      </c>
      <c r="B10" s="5" t="n">
        <v>1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Financing Arrangements - Components of Long-Term Debt (Details) - USD ($)</t>
        </is>
      </c>
      <c r="B1" s="2" t="inlineStr">
        <is>
          <t>12 Months Ended</t>
        </is>
      </c>
    </row>
    <row r="2">
      <c r="B2" s="2" t="inlineStr">
        <is>
          <t>Dec. 31, 2020</t>
        </is>
      </c>
      <c r="C2" s="2" t="inlineStr">
        <is>
          <t>Dec. 31, 2019</t>
        </is>
      </c>
      <c r="D2" s="2" t="inlineStr">
        <is>
          <t>May 13, 2020</t>
        </is>
      </c>
    </row>
    <row r="3">
      <c r="A3" s="3" t="inlineStr">
        <is>
          <t>Debt Instrument [Line Items]</t>
        </is>
      </c>
    </row>
    <row r="4">
      <c r="A4" s="4" t="inlineStr">
        <is>
          <t>Principal Amount</t>
        </is>
      </c>
      <c r="B4" s="7" t="n">
        <v>1891900000</v>
      </c>
      <c r="C4" s="7" t="n">
        <v>1242800000</v>
      </c>
    </row>
    <row r="5">
      <c r="A5" s="4" t="inlineStr">
        <is>
          <t>Unamortized discount and debt issuance cost</t>
        </is>
      </c>
      <c r="B5" s="6" t="n">
        <v>19300000</v>
      </c>
      <c r="C5" s="6" t="n">
        <v>13500000</v>
      </c>
    </row>
    <row r="6">
      <c r="A6" s="4" t="inlineStr">
        <is>
          <t>Total debt</t>
        </is>
      </c>
      <c r="B6" s="6" t="n">
        <v>1872600000</v>
      </c>
      <c r="C6" s="6" t="n">
        <v>1229300000</v>
      </c>
    </row>
    <row r="7">
      <c r="A7" s="4" t="inlineStr">
        <is>
          <t>Less short-term and current portion of long-term debt, Principal Amount</t>
        </is>
      </c>
      <c r="B7" s="6" t="n">
        <v>18600000</v>
      </c>
      <c r="C7" s="6" t="n">
        <v>18400000</v>
      </c>
    </row>
    <row r="8">
      <c r="A8" s="4" t="inlineStr">
        <is>
          <t>Less short-term and current portion of long-term debt, Unamortized discount and debt issuance costs</t>
        </is>
      </c>
      <c r="B8" s="6" t="n">
        <v>0</v>
      </c>
      <c r="C8" s="6" t="n">
        <v>0</v>
      </c>
    </row>
    <row r="9">
      <c r="A9" s="4" t="inlineStr">
        <is>
          <t>Less short-term and current portion of long-term debt, Net Debt</t>
        </is>
      </c>
      <c r="B9" s="6" t="n">
        <v>18600000</v>
      </c>
      <c r="C9" s="6" t="n">
        <v>18400000</v>
      </c>
    </row>
    <row r="10">
      <c r="A10" s="4" t="inlineStr">
        <is>
          <t>Total long-term debt, net of current portion, Principal Amount</t>
        </is>
      </c>
      <c r="B10" s="6" t="n">
        <v>1873300000</v>
      </c>
      <c r="C10" s="6" t="n">
        <v>1224400000</v>
      </c>
    </row>
    <row r="11">
      <c r="A11" s="4" t="inlineStr">
        <is>
          <t>Total long-term debt, net of current portion, Unamortized discount and debt issuance cost</t>
        </is>
      </c>
      <c r="B11" s="6" t="n">
        <v>19300000</v>
      </c>
      <c r="C11" s="6" t="n">
        <v>13500000</v>
      </c>
    </row>
    <row r="12">
      <c r="A12" s="4" t="inlineStr">
        <is>
          <t>Total long-term debt, net of current portion</t>
        </is>
      </c>
      <c r="B12" s="6" t="n">
        <v>1854000000</v>
      </c>
      <c r="C12" s="7" t="n">
        <v>1210900000</v>
      </c>
    </row>
    <row r="13">
      <c r="A13" s="4" t="inlineStr">
        <is>
          <t>5.25% Senior Notes Due 2023 | Senior Notes</t>
        </is>
      </c>
    </row>
    <row r="14">
      <c r="A14" s="3" t="inlineStr">
        <is>
          <t>Debt Instrument [Line Items]</t>
        </is>
      </c>
    </row>
    <row r="15">
      <c r="A15" s="4" t="inlineStr">
        <is>
          <t>Stated interest rate</t>
        </is>
      </c>
      <c r="C15" s="4" t="inlineStr">
        <is>
          <t>5.25%</t>
        </is>
      </c>
    </row>
    <row r="16">
      <c r="A16" s="4" t="inlineStr">
        <is>
          <t>Principal Amount</t>
        </is>
      </c>
      <c r="B16" s="6" t="n">
        <v>600000000</v>
      </c>
      <c r="C16" s="7" t="n">
        <v>600000000</v>
      </c>
    </row>
    <row r="17">
      <c r="A17" s="4" t="inlineStr">
        <is>
          <t>Unamortized discount and debt issuance cost</t>
        </is>
      </c>
      <c r="B17" s="6" t="n">
        <v>2500000</v>
      </c>
      <c r="C17" s="6" t="n">
        <v>3700000</v>
      </c>
    </row>
    <row r="18">
      <c r="A18" s="4" t="inlineStr">
        <is>
          <t>Total debt</t>
        </is>
      </c>
      <c r="B18" s="7" t="n">
        <v>597500000</v>
      </c>
      <c r="C18" s="7" t="n">
        <v>596300000</v>
      </c>
    </row>
    <row r="19">
      <c r="A19" s="4" t="inlineStr">
        <is>
          <t>Weighted average interest rate</t>
        </is>
      </c>
      <c r="B19" s="4" t="inlineStr">
        <is>
          <t>5.25%</t>
        </is>
      </c>
      <c r="C19" s="4" t="inlineStr">
        <is>
          <t>5.25%</t>
        </is>
      </c>
    </row>
    <row r="20">
      <c r="A20" s="4" t="inlineStr">
        <is>
          <t>5.75% Senior Notes Due 2025 | Senior Notes</t>
        </is>
      </c>
    </row>
    <row r="21">
      <c r="A21" s="3" t="inlineStr">
        <is>
          <t>Debt Instrument [Line Items]</t>
        </is>
      </c>
    </row>
    <row r="22">
      <c r="A22" s="4" t="inlineStr">
        <is>
          <t>Stated interest rate</t>
        </is>
      </c>
      <c r="B22" s="4" t="inlineStr">
        <is>
          <t>5.75%</t>
        </is>
      </c>
      <c r="D22" s="4" t="inlineStr">
        <is>
          <t>5.75%</t>
        </is>
      </c>
    </row>
    <row r="23">
      <c r="A23" s="4" t="inlineStr">
        <is>
          <t>Principal Amount</t>
        </is>
      </c>
      <c r="B23" s="7" t="n">
        <v>650000000</v>
      </c>
    </row>
    <row r="24">
      <c r="A24" s="4" t="inlineStr">
        <is>
          <t>Unamortized discount and debt issuance cost</t>
        </is>
      </c>
      <c r="B24" s="6" t="n">
        <v>8800000</v>
      </c>
    </row>
    <row r="25">
      <c r="A25" s="4" t="inlineStr">
        <is>
          <t>Total debt</t>
        </is>
      </c>
      <c r="B25" s="7" t="n">
        <v>641200000</v>
      </c>
    </row>
    <row r="26">
      <c r="A26" s="4" t="inlineStr">
        <is>
          <t>Weighted average interest rate</t>
        </is>
      </c>
      <c r="B26" s="4" t="inlineStr">
        <is>
          <t>5.75%</t>
        </is>
      </c>
    </row>
    <row r="27">
      <c r="A27" s="4" t="inlineStr">
        <is>
          <t>Senior secured term loan due 2026 | Secured Debt</t>
        </is>
      </c>
    </row>
    <row r="28">
      <c r="A28" s="3" t="inlineStr">
        <is>
          <t>Debt Instrument [Line Items]</t>
        </is>
      </c>
    </row>
    <row r="29">
      <c r="A29" s="4" t="inlineStr">
        <is>
          <t>Principal Amount</t>
        </is>
      </c>
      <c r="B29" s="7" t="n">
        <v>618000000</v>
      </c>
      <c r="C29" s="7" t="n">
        <v>624500000</v>
      </c>
    </row>
    <row r="30">
      <c r="A30" s="4" t="inlineStr">
        <is>
          <t>Unamortized discount and debt issuance cost</t>
        </is>
      </c>
      <c r="B30" s="6" t="n">
        <v>8000000</v>
      </c>
      <c r="C30" s="6" t="n">
        <v>9800000</v>
      </c>
    </row>
    <row r="31">
      <c r="A31" s="4" t="inlineStr">
        <is>
          <t>Total debt</t>
        </is>
      </c>
      <c r="B31" s="7" t="n">
        <v>610000000</v>
      </c>
      <c r="C31" s="7" t="n">
        <v>614700000</v>
      </c>
    </row>
    <row r="32">
      <c r="A32" s="4" t="inlineStr">
        <is>
          <t>Weighted average interest rate</t>
        </is>
      </c>
      <c r="B32" s="4" t="inlineStr">
        <is>
          <t>2.36%</t>
        </is>
      </c>
      <c r="C32" s="4" t="inlineStr">
        <is>
          <t>4.01%</t>
        </is>
      </c>
    </row>
    <row r="33">
      <c r="A33" s="4" t="inlineStr">
        <is>
          <t>Other Debt Obligations</t>
        </is>
      </c>
    </row>
    <row r="34">
      <c r="A34" s="3" t="inlineStr">
        <is>
          <t>Debt Instrument [Line Items]</t>
        </is>
      </c>
    </row>
    <row r="35">
      <c r="A35" s="4" t="inlineStr">
        <is>
          <t>Principal Amount</t>
        </is>
      </c>
      <c r="B35" s="7" t="n">
        <v>23900000</v>
      </c>
      <c r="C35" s="7" t="n">
        <v>18300000</v>
      </c>
    </row>
    <row r="36">
      <c r="A36" s="4" t="inlineStr">
        <is>
          <t>Unamortized discount and debt issuance cost</t>
        </is>
      </c>
      <c r="B36" s="6" t="n">
        <v>0</v>
      </c>
      <c r="C36" s="6" t="n">
        <v>0</v>
      </c>
    </row>
    <row r="37">
      <c r="A37" s="4" t="inlineStr">
        <is>
          <t>Total debt</t>
        </is>
      </c>
      <c r="B37" s="6" t="n">
        <v>23900000</v>
      </c>
      <c r="C37" s="6" t="n">
        <v>18300000</v>
      </c>
    </row>
    <row r="38">
      <c r="A38" s="4" t="inlineStr">
        <is>
          <t>Revolving Credit Facility | Senior secured revolving credit facility due 2022</t>
        </is>
      </c>
    </row>
    <row r="39">
      <c r="A39" s="3" t="inlineStr">
        <is>
          <t>Debt Instrument [Line Items]</t>
        </is>
      </c>
    </row>
    <row r="40">
      <c r="A40" s="4" t="inlineStr">
        <is>
          <t>Principal Amount</t>
        </is>
      </c>
      <c r="B40" s="6" t="n">
        <v>0</v>
      </c>
      <c r="C40" s="6" t="n">
        <v>0</v>
      </c>
    </row>
    <row r="41">
      <c r="A41" s="4" t="inlineStr">
        <is>
          <t>Unamortized discount and debt issuance cost</t>
        </is>
      </c>
      <c r="B41" s="6" t="n">
        <v>0</v>
      </c>
      <c r="C41" s="6" t="n">
        <v>0</v>
      </c>
    </row>
    <row r="42">
      <c r="A42" s="4" t="inlineStr">
        <is>
          <t>Total debt</t>
        </is>
      </c>
      <c r="B42" s="7" t="n">
        <v>0</v>
      </c>
      <c r="C42" s="7" t="n">
        <v>0</v>
      </c>
    </row>
    <row r="43">
      <c r="A43" s="4" t="inlineStr">
        <is>
          <t>Weighted average interest rate</t>
        </is>
      </c>
      <c r="B43" s="4" t="inlineStr">
        <is>
          <t>0.00%</t>
        </is>
      </c>
      <c r="C43" s="4" t="inlineStr">
        <is>
          <t>3.9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Financing Arrangements - Narrative (Details) - USD ($)</t>
        </is>
      </c>
      <c r="B1" s="2" t="inlineStr">
        <is>
          <t>May 13, 2020</t>
        </is>
      </c>
      <c r="C1" s="2" t="inlineStr">
        <is>
          <t>Jun. 28, 2019</t>
        </is>
      </c>
      <c r="D1" s="2" t="inlineStr">
        <is>
          <t>Apr. 11, 2018</t>
        </is>
      </c>
      <c r="E1" s="2" t="inlineStr">
        <is>
          <t>Dec. 31, 2020</t>
        </is>
      </c>
      <c r="F1" s="2" t="inlineStr">
        <is>
          <t>Dec. 31, 2019</t>
        </is>
      </c>
      <c r="G1" s="2" t="inlineStr">
        <is>
          <t>Dec. 31, 2018</t>
        </is>
      </c>
      <c r="H1" s="2" t="inlineStr">
        <is>
          <t>Aug. 03, 2016</t>
        </is>
      </c>
    </row>
    <row r="2">
      <c r="A2" s="3" t="inlineStr">
        <is>
          <t>Debt Instrument [Line Items]</t>
        </is>
      </c>
    </row>
    <row r="3">
      <c r="A3" s="4" t="inlineStr">
        <is>
          <t>Borrowings</t>
        </is>
      </c>
      <c r="E3" s="7" t="n">
        <v>1872600000</v>
      </c>
      <c r="F3" s="7" t="n">
        <v>1229300000</v>
      </c>
    </row>
    <row r="4">
      <c r="A4" s="4" t="inlineStr">
        <is>
          <t>Repayment of long-term debt</t>
        </is>
      </c>
      <c r="E4" s="6" t="n">
        <v>6500000</v>
      </c>
    </row>
    <row r="5">
      <c r="A5" s="4" t="inlineStr">
        <is>
          <t>Fair value of debt instruments</t>
        </is>
      </c>
      <c r="E5" s="6" t="n">
        <v>1955900000</v>
      </c>
      <c r="F5" s="6" t="n">
        <v>1271800000</v>
      </c>
    </row>
    <row r="6">
      <c r="A6" s="4" t="inlineStr">
        <is>
          <t>Interest income</t>
        </is>
      </c>
      <c r="E6" s="6" t="n">
        <v>19900000</v>
      </c>
      <c r="F6" s="6" t="n">
        <v>11000000</v>
      </c>
      <c r="G6" s="7" t="n">
        <v>3100000</v>
      </c>
    </row>
    <row r="7">
      <c r="A7" s="4" t="inlineStr">
        <is>
          <t>Total interest paid on debt</t>
        </is>
      </c>
      <c r="E7" s="6" t="n">
        <v>70800000</v>
      </c>
      <c r="F7" s="6" t="n">
        <v>67000000</v>
      </c>
      <c r="G7" s="7" t="n">
        <v>61000000</v>
      </c>
    </row>
    <row r="8">
      <c r="A8" s="4" t="inlineStr">
        <is>
          <t>Senior Secured Revolving Credit Facility due 2022 | Revolving Credit Facility</t>
        </is>
      </c>
    </row>
    <row r="9">
      <c r="A9" s="3" t="inlineStr">
        <is>
          <t>Debt Instrument [Line Items]</t>
        </is>
      </c>
    </row>
    <row r="10">
      <c r="A10" s="4" t="inlineStr">
        <is>
          <t>Maximum borrowing capacity</t>
        </is>
      </c>
      <c r="E10" s="6" t="n">
        <v>450000000</v>
      </c>
    </row>
    <row r="11">
      <c r="A11" s="4" t="inlineStr">
        <is>
          <t>Borrowings</t>
        </is>
      </c>
      <c r="E11" s="6" t="n">
        <v>0</v>
      </c>
      <c r="F11" s="6" t="n">
        <v>0</v>
      </c>
    </row>
    <row r="12">
      <c r="A12" s="4" t="inlineStr">
        <is>
          <t>Remaining availability on credit line</t>
        </is>
      </c>
      <c r="E12" s="6" t="n">
        <v>278200000</v>
      </c>
    </row>
    <row r="13">
      <c r="A13" s="4" t="inlineStr">
        <is>
          <t>Senior Secured Revolving Credit Facility due 2022 | European Line of Credit</t>
        </is>
      </c>
    </row>
    <row r="14">
      <c r="A14" s="3" t="inlineStr">
        <is>
          <t>Debt Instrument [Line Items]</t>
        </is>
      </c>
    </row>
    <row r="15">
      <c r="A15" s="4" t="inlineStr">
        <is>
          <t>Maximum borrowing capacity</t>
        </is>
      </c>
      <c r="C15" s="7" t="n">
        <v>50000000</v>
      </c>
    </row>
    <row r="16">
      <c r="A16" s="4" t="inlineStr">
        <is>
          <t>Remaining availability on credit line</t>
        </is>
      </c>
      <c r="F16" s="6" t="n">
        <v>279400000</v>
      </c>
    </row>
    <row r="17">
      <c r="A17" s="4" t="inlineStr">
        <is>
          <t>5.75% Senior Notes Due 2025 | Senior Notes</t>
        </is>
      </c>
    </row>
    <row r="18">
      <c r="A18" s="3" t="inlineStr">
        <is>
          <t>Debt Instrument [Line Items]</t>
        </is>
      </c>
    </row>
    <row r="19">
      <c r="A19" s="4" t="inlineStr">
        <is>
          <t>Borrowings</t>
        </is>
      </c>
      <c r="E19" s="7" t="n">
        <v>641200000</v>
      </c>
    </row>
    <row r="20">
      <c r="A20" s="4" t="inlineStr">
        <is>
          <t>Aggregate principal</t>
        </is>
      </c>
      <c r="B20" s="7" t="n">
        <v>650000000</v>
      </c>
    </row>
    <row r="21">
      <c r="A21" s="4" t="inlineStr">
        <is>
          <t>Stated interest rate</t>
        </is>
      </c>
      <c r="B21" s="4" t="inlineStr">
        <is>
          <t>5.75%</t>
        </is>
      </c>
      <c r="E21" s="4" t="inlineStr">
        <is>
          <t>5.75%</t>
        </is>
      </c>
    </row>
    <row r="22">
      <c r="A22" s="4" t="inlineStr">
        <is>
          <t>Proceeds from Notes offering, net of issuance costs</t>
        </is>
      </c>
      <c r="B22" s="7" t="n">
        <v>640500000</v>
      </c>
    </row>
    <row r="23">
      <c r="A23" s="4" t="inlineStr">
        <is>
          <t>Commitment fees</t>
        </is>
      </c>
      <c r="E23" s="7" t="n">
        <v>10100000</v>
      </c>
    </row>
    <row r="24">
      <c r="A24" s="4" t="inlineStr">
        <is>
          <t>Senior Secured Term Loan due 2026</t>
        </is>
      </c>
    </row>
    <row r="25">
      <c r="A25" s="3" t="inlineStr">
        <is>
          <t>Debt Instrument [Line Items]</t>
        </is>
      </c>
    </row>
    <row r="26">
      <c r="A26" s="4" t="inlineStr">
        <is>
          <t>Annual principal payment percentage</t>
        </is>
      </c>
      <c r="H26" s="4" t="inlineStr">
        <is>
          <t>1.00%</t>
        </is>
      </c>
    </row>
    <row r="27">
      <c r="A27" s="4" t="inlineStr">
        <is>
          <t>Senior Secured Term Loan due 2026 | Secured Debt</t>
        </is>
      </c>
    </row>
    <row r="28">
      <c r="A28" s="3" t="inlineStr">
        <is>
          <t>Debt Instrument [Line Items]</t>
        </is>
      </c>
    </row>
    <row r="29">
      <c r="A29" s="4" t="inlineStr">
        <is>
          <t>Basis spread</t>
        </is>
      </c>
      <c r="D29" s="4" t="inlineStr">
        <is>
          <t>1.75%</t>
        </is>
      </c>
    </row>
    <row r="30">
      <c r="A30" s="4" t="inlineStr">
        <is>
          <t>Borrowings</t>
        </is>
      </c>
      <c r="E30" s="6" t="n">
        <v>610000000</v>
      </c>
      <c r="F30" s="6" t="n">
        <v>614700000</v>
      </c>
    </row>
    <row r="31">
      <c r="A31" s="4" t="inlineStr">
        <is>
          <t>Decrease in basis spread on variable rate</t>
        </is>
      </c>
      <c r="D31" s="4" t="inlineStr">
        <is>
          <t>0.25%</t>
        </is>
      </c>
    </row>
    <row r="32">
      <c r="A32" s="4" t="inlineStr">
        <is>
          <t>Saudi Hollandi Bank, Credit Facility | Foreign Line of Credit</t>
        </is>
      </c>
    </row>
    <row r="33">
      <c r="A33" s="3" t="inlineStr">
        <is>
          <t>Debt Instrument [Line Items]</t>
        </is>
      </c>
    </row>
    <row r="34">
      <c r="A34" s="4" t="inlineStr">
        <is>
          <t>Maximum borrowing capacity</t>
        </is>
      </c>
      <c r="E34" s="6" t="n">
        <v>12000000</v>
      </c>
      <c r="F34" s="6" t="n">
        <v>12000000</v>
      </c>
    </row>
    <row r="35">
      <c r="A35" s="4" t="inlineStr">
        <is>
          <t>Remaining availability on credit line</t>
        </is>
      </c>
      <c r="E35" s="7" t="n">
        <v>1700000</v>
      </c>
      <c r="F35" s="6" t="n">
        <v>1700000</v>
      </c>
    </row>
    <row r="36">
      <c r="A36" s="4" t="inlineStr">
        <is>
          <t>Fixed rate</t>
        </is>
      </c>
      <c r="E36" s="4" t="inlineStr">
        <is>
          <t>0.85%</t>
        </is>
      </c>
    </row>
    <row r="37">
      <c r="A37" s="4" t="inlineStr">
        <is>
          <t>Amount outstanding</t>
        </is>
      </c>
      <c r="E37" s="7" t="n">
        <v>10300000</v>
      </c>
      <c r="F37" s="7" t="n">
        <v>10300000</v>
      </c>
    </row>
    <row r="38">
      <c r="A38" s="4" t="inlineStr">
        <is>
          <t>Interest rate at period end</t>
        </is>
      </c>
      <c r="E38" s="4" t="inlineStr">
        <is>
          <t>1.85%</t>
        </is>
      </c>
      <c r="F38" s="4" t="inlineStr">
        <is>
          <t>3.14%</t>
        </is>
      </c>
    </row>
    <row r="39">
      <c r="A39" s="4" t="inlineStr">
        <is>
          <t>LIBOR | Senior Secured Revolving Credit Facility due 2022 | European Line of Credit</t>
        </is>
      </c>
    </row>
    <row r="40">
      <c r="A40" s="3" t="inlineStr">
        <is>
          <t>Debt Instrument [Line Items]</t>
        </is>
      </c>
    </row>
    <row r="41">
      <c r="A41" s="4" t="inlineStr">
        <is>
          <t>Basis spread</t>
        </is>
      </c>
      <c r="C41" s="4" t="inlineStr">
        <is>
          <t>1.00%</t>
        </is>
      </c>
    </row>
    <row r="42">
      <c r="A42" s="4" t="inlineStr">
        <is>
          <t>Prime Rate | Senior Secured Term Loan due 2026 | Secured Debt</t>
        </is>
      </c>
    </row>
    <row r="43">
      <c r="A43" s="3" t="inlineStr">
        <is>
          <t>Debt Instrument [Line Items]</t>
        </is>
      </c>
    </row>
    <row r="44">
      <c r="A44" s="4" t="inlineStr">
        <is>
          <t>Basis spread</t>
        </is>
      </c>
      <c r="D44" s="4" t="inlineStr">
        <is>
          <t>0.75%</t>
        </is>
      </c>
    </row>
    <row r="45">
      <c r="A45" s="4" t="inlineStr">
        <is>
          <t>Floor | Senior Secured Term Loan due 2026 | Secured Debt</t>
        </is>
      </c>
    </row>
    <row r="46">
      <c r="A46" s="3" t="inlineStr">
        <is>
          <t>Debt Instrument [Line Items]</t>
        </is>
      </c>
    </row>
    <row r="47">
      <c r="A47" s="4" t="inlineStr">
        <is>
          <t>Variable rate floor</t>
        </is>
      </c>
      <c r="D47" s="4" t="inlineStr">
        <is>
          <t>1.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ong-Term Debt Maturity Schedule (Details) - USD ($) $ in Millions</t>
        </is>
      </c>
      <c r="B1" s="2" t="inlineStr">
        <is>
          <t>Dec. 31, 2020</t>
        </is>
      </c>
      <c r="C1" s="2" t="inlineStr">
        <is>
          <t>Dec. 31, 2019</t>
        </is>
      </c>
    </row>
    <row r="2">
      <c r="A2" s="3" t="inlineStr">
        <is>
          <t>Debt Disclosure [Abstract]</t>
        </is>
      </c>
    </row>
    <row r="3">
      <c r="A3" s="4" t="inlineStr">
        <is>
          <t>2021</t>
        </is>
      </c>
      <c r="B3" s="5" t="n">
        <v>18.6</v>
      </c>
    </row>
    <row r="4">
      <c r="A4" s="4" t="inlineStr">
        <is>
          <t>2022</t>
        </is>
      </c>
      <c r="B4" s="8" t="n">
        <v>8.5</v>
      </c>
    </row>
    <row r="5">
      <c r="A5" s="4" t="inlineStr">
        <is>
          <t>2023</t>
        </is>
      </c>
      <c r="B5" s="8" t="n">
        <v>608.7</v>
      </c>
    </row>
    <row r="6">
      <c r="A6" s="4" t="inlineStr">
        <is>
          <t>2024</t>
        </is>
      </c>
      <c r="B6" s="8" t="n">
        <v>8.6</v>
      </c>
    </row>
    <row r="7">
      <c r="A7" s="4" t="inlineStr">
        <is>
          <t>2025</t>
        </is>
      </c>
      <c r="B7" s="8" t="n">
        <v>658.7</v>
      </c>
    </row>
    <row r="8">
      <c r="A8" s="4" t="inlineStr">
        <is>
          <t>Thereafter</t>
        </is>
      </c>
      <c r="B8" s="8" t="n">
        <v>588.8</v>
      </c>
    </row>
    <row r="9">
      <c r="A9" s="4" t="inlineStr">
        <is>
          <t>Principal Amount</t>
        </is>
      </c>
      <c r="B9" s="5" t="n">
        <v>1891.9</v>
      </c>
      <c r="C9" s="5" t="n">
        <v>12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33.4</v>
      </c>
      <c r="C4" s="5" t="n">
        <v>588.8</v>
      </c>
      <c r="D4" s="5" t="n">
        <v>159.5</v>
      </c>
    </row>
    <row r="5">
      <c r="A5" s="3" t="inlineStr">
        <is>
          <t>Adjustments to reconcile net income to net cash provided by operating activities:</t>
        </is>
      </c>
    </row>
    <row r="6">
      <c r="A6" s="4" t="inlineStr">
        <is>
          <t>Gain on sale of business, net of tax</t>
        </is>
      </c>
      <c r="B6" s="6" t="n">
        <v>0</v>
      </c>
      <c r="C6" s="8" t="n">
        <v>-457.7</v>
      </c>
      <c r="D6" s="6" t="n">
        <v>0</v>
      </c>
    </row>
    <row r="7">
      <c r="A7" s="4" t="inlineStr">
        <is>
          <t>Depreciation and amortization</t>
        </is>
      </c>
      <c r="B7" s="8" t="n">
        <v>111.8</v>
      </c>
      <c r="C7" s="8" t="n">
        <v>87.5</v>
      </c>
      <c r="D7" s="8" t="n">
        <v>88.5</v>
      </c>
    </row>
    <row r="8">
      <c r="A8" s="4" t="inlineStr">
        <is>
          <t>Accelerated depreciation and fixed asset charges associated with restructuring activities</t>
        </is>
      </c>
      <c r="B8" s="8" t="n">
        <v>3.2</v>
      </c>
      <c r="C8" s="6" t="n">
        <v>0</v>
      </c>
      <c r="D8" s="6" t="n">
        <v>3</v>
      </c>
    </row>
    <row r="9">
      <c r="A9" s="4" t="inlineStr">
        <is>
          <t>Deferred income tax benefit</t>
        </is>
      </c>
      <c r="B9" s="8" t="n">
        <v>-1.7</v>
      </c>
      <c r="C9" s="8" t="n">
        <v>-3.2</v>
      </c>
      <c r="D9" s="8" t="n">
        <v>-4.8</v>
      </c>
    </row>
    <row r="10">
      <c r="A10" s="4" t="inlineStr">
        <is>
          <t>Debt extinguishment costs</t>
        </is>
      </c>
      <c r="B10" s="6" t="n">
        <v>0</v>
      </c>
      <c r="C10" s="6" t="n">
        <v>0</v>
      </c>
      <c r="D10" s="8" t="n">
        <v>1.1</v>
      </c>
    </row>
    <row r="11">
      <c r="A11" s="4" t="inlineStr">
        <is>
          <t>Share-based compensation expense</t>
        </is>
      </c>
      <c r="B11" s="8" t="n">
        <v>11.3</v>
      </c>
      <c r="C11" s="8" t="n">
        <v>11.6</v>
      </c>
      <c r="D11" s="8" t="n">
        <v>10.9</v>
      </c>
    </row>
    <row r="12">
      <c r="A12" s="3" t="inlineStr">
        <is>
          <t>Changes in assets and liabilities, net of the effect of acquisitions:</t>
        </is>
      </c>
    </row>
    <row r="13">
      <c r="A13" s="4" t="inlineStr">
        <is>
          <t>(Increase) decrease in accounts receivable</t>
        </is>
      </c>
      <c r="B13" s="8" t="n">
        <v>-4.6</v>
      </c>
      <c r="C13" s="8" t="n">
        <v>29.7</v>
      </c>
      <c r="D13" s="8" t="n">
        <v>-11.3</v>
      </c>
    </row>
    <row r="14">
      <c r="A14" s="4" t="inlineStr">
        <is>
          <t>Decrease (increase) in inventories</t>
        </is>
      </c>
      <c r="B14" s="8" t="n">
        <v>40.2</v>
      </c>
      <c r="C14" s="8" t="n">
        <v>40.2</v>
      </c>
      <c r="D14" s="8" t="n">
        <v>-10.6</v>
      </c>
    </row>
    <row r="15">
      <c r="A15" s="4" t="inlineStr">
        <is>
          <t>Increase (decrease) in accounts payable</t>
        </is>
      </c>
      <c r="B15" s="8" t="n">
        <v>78.40000000000001</v>
      </c>
      <c r="C15" s="8" t="n">
        <v>-22.7</v>
      </c>
      <c r="D15" s="8" t="n">
        <v>7.9</v>
      </c>
    </row>
    <row r="16">
      <c r="A16" s="4" t="inlineStr">
        <is>
          <t>Increase (decrease) in pension and other post-retirement benefits</t>
        </is>
      </c>
      <c r="B16" s="8" t="n">
        <v>30.7</v>
      </c>
      <c r="C16" s="8" t="n">
        <v>-19.7</v>
      </c>
      <c r="D16" s="8" t="n">
        <v>4.8</v>
      </c>
    </row>
    <row r="17">
      <c r="A17" s="4" t="inlineStr">
        <is>
          <t>Increase in post-acquisition earnout liabilities</t>
        </is>
      </c>
      <c r="B17" s="6" t="n">
        <v>1</v>
      </c>
      <c r="C17" s="8" t="n">
        <v>36.4</v>
      </c>
      <c r="D17" s="8" t="n">
        <v>0.7</v>
      </c>
    </row>
    <row r="18">
      <c r="A18" s="4" t="inlineStr">
        <is>
          <t>(Decrease) increase in accrued expenses and other assets and liabilities - net</t>
        </is>
      </c>
      <c r="B18" s="6" t="n">
        <v>-2</v>
      </c>
      <c r="C18" s="8" t="n">
        <v>9.9</v>
      </c>
      <c r="D18" s="6" t="n">
        <v>4</v>
      </c>
    </row>
    <row r="19">
      <c r="A19" s="4" t="inlineStr">
        <is>
          <t>Taxes paid on gain on sale of business</t>
        </is>
      </c>
      <c r="B19" s="6" t="n">
        <v>-142</v>
      </c>
      <c r="C19" s="6" t="n">
        <v>0</v>
      </c>
      <c r="D19" s="6" t="n">
        <v>0</v>
      </c>
    </row>
    <row r="20">
      <c r="A20" s="4" t="inlineStr">
        <is>
          <t>Payment of post-acquisition date earnout liability</t>
        </is>
      </c>
      <c r="B20" s="8" t="n">
        <v>-38.1</v>
      </c>
      <c r="C20" s="6" t="n">
        <v>0</v>
      </c>
      <c r="D20" s="6" t="n">
        <v>0</v>
      </c>
    </row>
    <row r="21">
      <c r="A21" s="4" t="inlineStr">
        <is>
          <t>Net Cash Provided by (Used in) Operating Activities, Total</t>
        </is>
      </c>
      <c r="B21" s="8" t="n">
        <v>221.6</v>
      </c>
      <c r="C21" s="8" t="n">
        <v>300.8</v>
      </c>
      <c r="D21" s="8" t="n">
        <v>253.7</v>
      </c>
    </row>
    <row r="22">
      <c r="A22" s="3" t="inlineStr">
        <is>
          <t>Investing activities</t>
        </is>
      </c>
    </row>
    <row r="23">
      <c r="A23" s="4" t="inlineStr">
        <is>
          <t>Capital expenditures</t>
        </is>
      </c>
      <c r="B23" s="8" t="n">
        <v>-63.7</v>
      </c>
      <c r="C23" s="8" t="n">
        <v>-81.7</v>
      </c>
      <c r="D23" s="6" t="n">
        <v>-76</v>
      </c>
    </row>
    <row r="24">
      <c r="A24" s="4" t="inlineStr">
        <is>
          <t>Business acquisitions, net of cash acquired</t>
        </is>
      </c>
      <c r="B24" s="8" t="n">
        <v>-1380.2</v>
      </c>
      <c r="C24" s="8" t="n">
        <v>-119.6</v>
      </c>
      <c r="D24" s="8" t="n">
        <v>-98.59999999999999</v>
      </c>
    </row>
    <row r="25">
      <c r="A25" s="4" t="inlineStr">
        <is>
          <t>Net proceeds from divestiture</t>
        </is>
      </c>
      <c r="B25" s="8" t="n">
        <v>7.1</v>
      </c>
      <c r="C25" s="8" t="n">
        <v>761.8</v>
      </c>
      <c r="D25" s="6" t="n">
        <v>0</v>
      </c>
    </row>
    <row r="26">
      <c r="A26" s="4" t="inlineStr">
        <is>
          <t>Net proceeds from other assets</t>
        </is>
      </c>
      <c r="B26" s="8" t="n">
        <v>5.2</v>
      </c>
      <c r="C26" s="8" t="n">
        <v>51.4</v>
      </c>
      <c r="D26" s="8" t="n">
        <v>4.3</v>
      </c>
    </row>
    <row r="27">
      <c r="A27" s="4" t="inlineStr">
        <is>
          <t>Net cash (used) provided by investing activities</t>
        </is>
      </c>
      <c r="B27" s="8" t="n">
        <v>-1431.6</v>
      </c>
      <c r="C27" s="8" t="n">
        <v>611.9</v>
      </c>
      <c r="D27" s="8" t="n">
        <v>-170.3</v>
      </c>
    </row>
    <row r="28">
      <c r="A28" s="3" t="inlineStr">
        <is>
          <t>Financing activities</t>
        </is>
      </c>
    </row>
    <row r="29">
      <c r="A29" s="4" t="inlineStr">
        <is>
          <t>Debt offering proceeds</t>
        </is>
      </c>
      <c r="B29" s="6" t="n">
        <v>650</v>
      </c>
      <c r="C29" s="6" t="n">
        <v>0</v>
      </c>
      <c r="D29" s="6" t="n">
        <v>0</v>
      </c>
    </row>
    <row r="30">
      <c r="A30" s="4" t="inlineStr">
        <is>
          <t>Borrowings under credit facilities</t>
        </is>
      </c>
      <c r="B30" s="6" t="n">
        <v>0</v>
      </c>
      <c r="C30" s="8" t="n">
        <v>963.4</v>
      </c>
      <c r="D30" s="8" t="n">
        <v>1152.9</v>
      </c>
    </row>
    <row r="31">
      <c r="A31" s="4" t="inlineStr">
        <is>
          <t>Repayments under credit facilities</t>
        </is>
      </c>
      <c r="B31" s="6" t="n">
        <v>0</v>
      </c>
      <c r="C31" s="8" t="n">
        <v>-1083.9</v>
      </c>
      <c r="D31" s="8" t="n">
        <v>-1090.3</v>
      </c>
    </row>
    <row r="32">
      <c r="A32" s="4" t="inlineStr">
        <is>
          <t>Purchase of common shares for treasury</t>
        </is>
      </c>
      <c r="B32" s="8" t="n">
        <v>-22.4</v>
      </c>
      <c r="C32" s="8" t="n">
        <v>-26.9</v>
      </c>
      <c r="D32" s="6" t="n">
        <v>-123</v>
      </c>
    </row>
    <row r="33">
      <c r="A33" s="4" t="inlineStr">
        <is>
          <t>Cash dividends paid</t>
        </is>
      </c>
      <c r="B33" s="8" t="n">
        <v>-71.3</v>
      </c>
      <c r="C33" s="8" t="n">
        <v>-60.3</v>
      </c>
      <c r="D33" s="8" t="n">
        <v>-56.1</v>
      </c>
    </row>
    <row r="34">
      <c r="A34" s="4" t="inlineStr">
        <is>
          <t>Repayment of other debt</t>
        </is>
      </c>
      <c r="B34" s="6" t="n">
        <v>0</v>
      </c>
      <c r="C34" s="8" t="n">
        <v>-1.8</v>
      </c>
      <c r="D34" s="8" t="n">
        <v>-16.4</v>
      </c>
    </row>
    <row r="35">
      <c r="A35" s="4" t="inlineStr">
        <is>
          <t>Repayment of long-term debt</t>
        </is>
      </c>
      <c r="B35" s="8" t="n">
        <v>-7.8</v>
      </c>
      <c r="C35" s="8" t="n">
        <v>-6.5</v>
      </c>
      <c r="D35" s="8" t="n">
        <v>-6.5</v>
      </c>
    </row>
    <row r="36">
      <c r="A36" s="4" t="inlineStr">
        <is>
          <t>Payments on withholding tax on share awards</t>
        </is>
      </c>
      <c r="B36" s="8" t="n">
        <v>-2.3</v>
      </c>
      <c r="C36" s="8" t="n">
        <v>-2.1</v>
      </c>
      <c r="D36" s="8" t="n">
        <v>-4.1</v>
      </c>
    </row>
    <row r="37">
      <c r="A37" s="4" t="inlineStr">
        <is>
          <t>Debt financing costs</t>
        </is>
      </c>
      <c r="B37" s="8" t="n">
        <v>-9.5</v>
      </c>
      <c r="C37" s="8" t="n">
        <v>-0.2</v>
      </c>
      <c r="D37" s="8" t="n">
        <v>-4.6</v>
      </c>
    </row>
    <row r="38">
      <c r="A38" s="4" t="inlineStr">
        <is>
          <t>Equity offering proceeds, net of underwriting discount and issuance costs</t>
        </is>
      </c>
      <c r="B38" s="8" t="n">
        <v>496.1</v>
      </c>
      <c r="C38" s="6" t="n">
        <v>0</v>
      </c>
      <c r="D38" s="6" t="n">
        <v>0</v>
      </c>
    </row>
    <row r="39">
      <c r="A39" s="4" t="inlineStr">
        <is>
          <t>Payment of acquisition date earnout liability</t>
        </is>
      </c>
      <c r="B39" s="8" t="n">
        <v>-50.8</v>
      </c>
      <c r="C39" s="6" t="n">
        <v>0</v>
      </c>
      <c r="D39" s="6" t="n">
        <v>0</v>
      </c>
    </row>
    <row r="40">
      <c r="A40" s="4" t="inlineStr">
        <is>
          <t>Net cash provided (used) by financing activities</t>
        </is>
      </c>
      <c r="B40" s="6" t="n">
        <v>982</v>
      </c>
      <c r="C40" s="8" t="n">
        <v>-218.3</v>
      </c>
      <c r="D40" s="8" t="n">
        <v>-148.1</v>
      </c>
    </row>
    <row r="41">
      <c r="A41" s="4" t="inlineStr">
        <is>
          <t>Effect of exchange rate changes on cash</t>
        </is>
      </c>
      <c r="B41" s="8" t="n">
        <v>12.8</v>
      </c>
      <c r="C41" s="8" t="n">
        <v>-0.6</v>
      </c>
      <c r="D41" s="6" t="n">
        <v>-8</v>
      </c>
    </row>
    <row r="42">
      <c r="A42" s="4" t="inlineStr">
        <is>
          <t>Increase (decrease) in cash and cash equivalents</t>
        </is>
      </c>
      <c r="B42" s="8" t="n">
        <v>-215.2</v>
      </c>
      <c r="C42" s="8" t="n">
        <v>693.8</v>
      </c>
      <c r="D42" s="8" t="n">
        <v>-72.7</v>
      </c>
    </row>
    <row r="43">
      <c r="A43" s="4" t="inlineStr">
        <is>
          <t>Cash and cash equivalents at beginning of year</t>
        </is>
      </c>
      <c r="B43" s="8" t="n">
        <v>864.7</v>
      </c>
      <c r="C43" s="8" t="n">
        <v>170.9</v>
      </c>
      <c r="D43" s="8" t="n">
        <v>243.6</v>
      </c>
    </row>
    <row r="44">
      <c r="A44" s="4" t="inlineStr">
        <is>
          <t>Cash and cash equivalents at beginning of year</t>
        </is>
      </c>
      <c r="B44" s="5" t="n">
        <v>649.5</v>
      </c>
      <c r="C44" s="5" t="n">
        <v>864.7</v>
      </c>
      <c r="D44" s="5" t="n">
        <v>17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ing Arrangements - Lease Cost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cost</t>
        </is>
      </c>
      <c r="B4" s="7" t="n">
        <v>31</v>
      </c>
      <c r="C4" s="7" t="n">
        <v>24</v>
      </c>
    </row>
    <row r="5">
      <c r="A5" s="4" t="inlineStr">
        <is>
          <t>Cost of Sales</t>
        </is>
      </c>
    </row>
    <row r="6">
      <c r="A6" s="3" t="inlineStr">
        <is>
          <t>Lessee, Lease, Description [Line Items]</t>
        </is>
      </c>
    </row>
    <row r="7">
      <c r="A7" s="4" t="inlineStr">
        <is>
          <t>Total Operating lease cost</t>
        </is>
      </c>
      <c r="B7" s="8" t="n">
        <v>11.9</v>
      </c>
      <c r="C7" s="8" t="n">
        <v>10.9</v>
      </c>
    </row>
    <row r="8">
      <c r="A8" s="4" t="inlineStr">
        <is>
          <t>Selling and administrative expense</t>
        </is>
      </c>
    </row>
    <row r="9">
      <c r="A9" s="3" t="inlineStr">
        <is>
          <t>Lessee, Lease, Description [Line Items]</t>
        </is>
      </c>
    </row>
    <row r="10">
      <c r="A10" s="4" t="inlineStr">
        <is>
          <t>Total Operating lease cost</t>
        </is>
      </c>
      <c r="B10" s="5" t="n">
        <v>19.1</v>
      </c>
      <c r="C10" s="5" t="n">
        <v>1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ing Arrangements - Narrative (Details) - USD ($) $ in Millions</t>
        </is>
      </c>
      <c r="B1" s="2" t="inlineStr">
        <is>
          <t>12 Months Ended</t>
        </is>
      </c>
    </row>
    <row r="2">
      <c r="B2" s="2" t="inlineStr">
        <is>
          <t>Dec. 31, 2020</t>
        </is>
      </c>
      <c r="C2" s="2" t="inlineStr">
        <is>
          <t>Dec. 31, 2019</t>
        </is>
      </c>
    </row>
    <row r="3">
      <c r="A3" s="3" t="inlineStr">
        <is>
          <t>Leases [Abstract]</t>
        </is>
      </c>
    </row>
    <row r="4">
      <c r="A4" s="4" t="inlineStr">
        <is>
          <t>Weighted average remaining lease term</t>
        </is>
      </c>
      <c r="B4" s="4" t="inlineStr">
        <is>
          <t>5 years 4 months 24 days</t>
        </is>
      </c>
      <c r="C4" s="4" t="inlineStr">
        <is>
          <t>4 years</t>
        </is>
      </c>
    </row>
    <row r="5">
      <c r="A5" s="4" t="inlineStr">
        <is>
          <t>Weighted average discount rate</t>
        </is>
      </c>
      <c r="B5" s="4" t="inlineStr">
        <is>
          <t>3.90%</t>
        </is>
      </c>
      <c r="C5" s="4" t="inlineStr">
        <is>
          <t>7.90%</t>
        </is>
      </c>
    </row>
    <row r="6">
      <c r="A6" s="4" t="inlineStr">
        <is>
          <t>Non-cash net increase in operating lease liability</t>
        </is>
      </c>
      <c r="B6" s="5" t="n">
        <v>10.5</v>
      </c>
      <c r="C6" s="5" t="n">
        <v>1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y Of Lease Liabilities Current Year (Details) - USD ($) $ in Millions</t>
        </is>
      </c>
      <c r="B1" s="2" t="inlineStr">
        <is>
          <t>Dec. 31, 2020</t>
        </is>
      </c>
      <c r="C1" s="2" t="inlineStr">
        <is>
          <t>Dec. 31, 2019</t>
        </is>
      </c>
    </row>
    <row r="2">
      <c r="A2" s="3" t="inlineStr">
        <is>
          <t>Lessee, Operating Lease, Liability, Payment, Due [Abstract]</t>
        </is>
      </c>
    </row>
    <row r="3">
      <c r="A3" s="4" t="inlineStr">
        <is>
          <t>2021</t>
        </is>
      </c>
      <c r="B3" s="7" t="n">
        <v>28</v>
      </c>
      <c r="C3" s="7" t="n">
        <v>24</v>
      </c>
    </row>
    <row r="4">
      <c r="A4" s="4" t="inlineStr">
        <is>
          <t>2022</t>
        </is>
      </c>
      <c r="B4" s="8" t="n">
        <v>21.4</v>
      </c>
      <c r="C4" s="6" t="n">
        <v>16</v>
      </c>
    </row>
    <row r="5">
      <c r="A5" s="4" t="inlineStr">
        <is>
          <t>2023</t>
        </is>
      </c>
      <c r="B5" s="6" t="n">
        <v>15</v>
      </c>
      <c r="C5" s="8" t="n">
        <v>11.3</v>
      </c>
    </row>
    <row r="6">
      <c r="A6" s="4" t="inlineStr">
        <is>
          <t>2024</t>
        </is>
      </c>
      <c r="B6" s="8" t="n">
        <v>8.699999999999999</v>
      </c>
      <c r="C6" s="8" t="n">
        <v>8.1</v>
      </c>
    </row>
    <row r="7">
      <c r="A7" s="4" t="inlineStr">
        <is>
          <t>2025</t>
        </is>
      </c>
      <c r="B7" s="8" t="n">
        <v>4.7</v>
      </c>
      <c r="C7" s="8" t="n">
        <v>4.5</v>
      </c>
    </row>
    <row r="8">
      <c r="A8" s="4" t="inlineStr">
        <is>
          <t>Thereafter</t>
        </is>
      </c>
      <c r="B8" s="8" t="n">
        <v>13.3</v>
      </c>
      <c r="C8" s="8" t="n">
        <v>7.8</v>
      </c>
    </row>
    <row r="9">
      <c r="A9" s="4" t="inlineStr">
        <is>
          <t>Total</t>
        </is>
      </c>
      <c r="B9" s="8" t="n">
        <v>91.09999999999999</v>
      </c>
      <c r="C9" s="8" t="n">
        <v>71.7</v>
      </c>
    </row>
    <row r="10">
      <c r="A10" s="4" t="inlineStr">
        <is>
          <t>Less amount of lease payment representing interest</t>
        </is>
      </c>
      <c r="B10" s="6" t="n">
        <v>-10</v>
      </c>
      <c r="C10" s="8" t="n">
        <v>-7.9</v>
      </c>
    </row>
    <row r="11">
      <c r="A11" s="4" t="inlineStr">
        <is>
          <t>Total present value of lease payments</t>
        </is>
      </c>
      <c r="B11" s="5" t="n">
        <v>81.09999999999999</v>
      </c>
      <c r="C11" s="5" t="n">
        <v>6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y Of Lease Liabilities Prior Year (Details) - USD ($) $ in Millions</t>
        </is>
      </c>
      <c r="B1" s="2" t="inlineStr">
        <is>
          <t>Dec. 31, 2020</t>
        </is>
      </c>
      <c r="C1" s="2" t="inlineStr">
        <is>
          <t>Dec. 31, 2019</t>
        </is>
      </c>
    </row>
    <row r="2">
      <c r="A2" s="3" t="inlineStr">
        <is>
          <t>Lessee, Operating Lease, Liability, Payment, Due [Abstract]</t>
        </is>
      </c>
    </row>
    <row r="3">
      <c r="A3" s="4" t="inlineStr">
        <is>
          <t>2020</t>
        </is>
      </c>
      <c r="B3" s="7" t="n">
        <v>28</v>
      </c>
      <c r="C3" s="7" t="n">
        <v>24</v>
      </c>
    </row>
    <row r="4">
      <c r="A4" s="4" t="inlineStr">
        <is>
          <t>2021</t>
        </is>
      </c>
      <c r="B4" s="8" t="n">
        <v>21.4</v>
      </c>
      <c r="C4" s="6" t="n">
        <v>16</v>
      </c>
    </row>
    <row r="5">
      <c r="A5" s="4" t="inlineStr">
        <is>
          <t>2022</t>
        </is>
      </c>
      <c r="B5" s="6" t="n">
        <v>15</v>
      </c>
      <c r="C5" s="8" t="n">
        <v>11.3</v>
      </c>
    </row>
    <row r="6">
      <c r="A6" s="4" t="inlineStr">
        <is>
          <t>2023</t>
        </is>
      </c>
      <c r="B6" s="8" t="n">
        <v>8.699999999999999</v>
      </c>
      <c r="C6" s="8" t="n">
        <v>8.1</v>
      </c>
    </row>
    <row r="7">
      <c r="A7" s="4" t="inlineStr">
        <is>
          <t>2024</t>
        </is>
      </c>
      <c r="B7" s="8" t="n">
        <v>4.7</v>
      </c>
      <c r="C7" s="8" t="n">
        <v>4.5</v>
      </c>
    </row>
    <row r="8">
      <c r="A8" s="4" t="inlineStr">
        <is>
          <t>Thereafter</t>
        </is>
      </c>
      <c r="B8" s="8" t="n">
        <v>13.3</v>
      </c>
      <c r="C8" s="8" t="n">
        <v>7.8</v>
      </c>
    </row>
    <row r="9">
      <c r="A9" s="4" t="inlineStr">
        <is>
          <t>Total</t>
        </is>
      </c>
      <c r="B9" s="8" t="n">
        <v>91.09999999999999</v>
      </c>
      <c r="C9" s="8" t="n">
        <v>71.7</v>
      </c>
    </row>
    <row r="10">
      <c r="A10" s="4" t="inlineStr">
        <is>
          <t>Total present value of lease payments</t>
        </is>
      </c>
      <c r="B10" s="5" t="n">
        <v>81.09999999999999</v>
      </c>
      <c r="C10" s="5" t="n">
        <v>6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s) - USD ($) $ in Millions</t>
        </is>
      </c>
      <c r="B1" s="2" t="inlineStr">
        <is>
          <t>Dec. 31, 2020</t>
        </is>
      </c>
      <c r="C1" s="2" t="inlineStr">
        <is>
          <t>Dec. 31, 2019</t>
        </is>
      </c>
    </row>
    <row r="2">
      <c r="A2" s="3" t="inlineStr">
        <is>
          <t>Inventory Disclosure [Abstract]</t>
        </is>
      </c>
    </row>
    <row r="3">
      <c r="A3" s="4" t="inlineStr">
        <is>
          <t>Finished products</t>
        </is>
      </c>
      <c r="B3" s="5" t="n">
        <v>171.7</v>
      </c>
      <c r="C3" s="5" t="n">
        <v>157.6</v>
      </c>
    </row>
    <row r="4">
      <c r="A4" s="4" t="inlineStr">
        <is>
          <t>Work in process</t>
        </is>
      </c>
      <c r="B4" s="8" t="n">
        <v>16.6</v>
      </c>
      <c r="C4" s="6" t="n">
        <v>8</v>
      </c>
    </row>
    <row r="5">
      <c r="A5" s="4" t="inlineStr">
        <is>
          <t>Raw materials and supplies</t>
        </is>
      </c>
      <c r="B5" s="8" t="n">
        <v>139.2</v>
      </c>
      <c r="C5" s="8" t="n">
        <v>95.3</v>
      </c>
    </row>
    <row r="6">
      <c r="A6" s="4" t="inlineStr">
        <is>
          <t>Inventories, net</t>
        </is>
      </c>
      <c r="B6" s="5" t="n">
        <v>327.5</v>
      </c>
      <c r="C6" s="5" t="n">
        <v>2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Net - Components of Property, Net (Details) - USD ($) $ in Millions</t>
        </is>
      </c>
      <c r="B1" s="2" t="inlineStr">
        <is>
          <t>Dec. 31, 2020</t>
        </is>
      </c>
      <c r="C1" s="2" t="inlineStr">
        <is>
          <t>Dec. 31, 2019</t>
        </is>
      </c>
    </row>
    <row r="2">
      <c r="A2" s="3" t="inlineStr">
        <is>
          <t>Property, Plant and Equipment [Line Items]</t>
        </is>
      </c>
    </row>
    <row r="3">
      <c r="A3" s="4" t="inlineStr">
        <is>
          <t>Property, gross</t>
        </is>
      </c>
      <c r="B3" s="5" t="n">
        <v>1377.4</v>
      </c>
      <c r="C3" s="5" t="n">
        <v>1013.5</v>
      </c>
    </row>
    <row r="4">
      <c r="A4" s="4" t="inlineStr">
        <is>
          <t>Less accumulated depreciation</t>
        </is>
      </c>
      <c r="B4" s="8" t="n">
        <v>-682.5</v>
      </c>
      <c r="C4" s="8" t="n">
        <v>-606.1</v>
      </c>
    </row>
    <row r="5">
      <c r="A5" s="4" t="inlineStr">
        <is>
          <t>Property, net</t>
        </is>
      </c>
      <c r="B5" s="8" t="n">
        <v>694.9</v>
      </c>
      <c r="C5" s="8" t="n">
        <v>407.4</v>
      </c>
    </row>
    <row r="6">
      <c r="A6" s="4" t="inlineStr">
        <is>
          <t>Land and land improvements</t>
        </is>
      </c>
    </row>
    <row r="7">
      <c r="A7" s="3" t="inlineStr">
        <is>
          <t>Property, Plant and Equipment [Line Items]</t>
        </is>
      </c>
    </row>
    <row r="8">
      <c r="A8" s="4" t="inlineStr">
        <is>
          <t>Property, gross</t>
        </is>
      </c>
      <c r="B8" s="8" t="n">
        <v>95.7</v>
      </c>
      <c r="C8" s="8" t="n">
        <v>32.8</v>
      </c>
    </row>
    <row r="9">
      <c r="A9" s="4" t="inlineStr">
        <is>
          <t>Buildings</t>
        </is>
      </c>
    </row>
    <row r="10">
      <c r="A10" s="3" t="inlineStr">
        <is>
          <t>Property, Plant and Equipment [Line Items]</t>
        </is>
      </c>
    </row>
    <row r="11">
      <c r="A11" s="4" t="inlineStr">
        <is>
          <t>Property, gross</t>
        </is>
      </c>
      <c r="B11" s="8" t="n">
        <v>333.5</v>
      </c>
      <c r="C11" s="8" t="n">
        <v>231.8</v>
      </c>
    </row>
    <row r="12">
      <c r="A12" s="4" t="inlineStr">
        <is>
          <t>Machinery and equipment</t>
        </is>
      </c>
    </row>
    <row r="13">
      <c r="A13" s="3" t="inlineStr">
        <is>
          <t>Property, Plant and Equipment [Line Items]</t>
        </is>
      </c>
    </row>
    <row r="14">
      <c r="A14" s="4" t="inlineStr">
        <is>
          <t>Property, gross</t>
        </is>
      </c>
      <c r="B14" s="5" t="n">
        <v>948.2</v>
      </c>
      <c r="C14" s="5" t="n">
        <v>74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68.2</v>
      </c>
      <c r="C4" s="5" t="n">
        <v>48.6</v>
      </c>
      <c r="D4" s="5" t="n">
        <v>4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Liabilities - Components Of Other Liabilities (Details) - USD ($) $ in Millions</t>
        </is>
      </c>
      <c r="B1" s="2" t="inlineStr">
        <is>
          <t>Dec. 31, 2020</t>
        </is>
      </c>
      <c r="C1" s="2" t="inlineStr">
        <is>
          <t>Dec. 31, 2019</t>
        </is>
      </c>
    </row>
    <row r="2">
      <c r="A2" s="3" t="inlineStr">
        <is>
          <t>Accrued expenses and other current liabilities</t>
        </is>
      </c>
    </row>
    <row r="3">
      <c r="A3" s="4" t="inlineStr">
        <is>
          <t>Total</t>
        </is>
      </c>
      <c r="B3" s="5" t="n">
        <v>285.6</v>
      </c>
      <c r="C3" s="5" t="n">
        <v>375.4</v>
      </c>
    </row>
    <row r="4">
      <c r="A4" s="3" t="inlineStr">
        <is>
          <t>Other non-current liabilities</t>
        </is>
      </c>
    </row>
    <row r="5">
      <c r="A5" s="4" t="inlineStr">
        <is>
          <t>Pension and other post-employment benefits</t>
        </is>
      </c>
      <c r="B5" s="6" t="n">
        <v>115</v>
      </c>
      <c r="C5" s="8" t="n">
        <v>56.6</v>
      </c>
    </row>
    <row r="6">
      <c r="A6" s="4" t="inlineStr">
        <is>
          <t>Total</t>
        </is>
      </c>
      <c r="B6" s="8" t="n">
        <v>192.8</v>
      </c>
      <c r="C6" s="8" t="n">
        <v>144.3</v>
      </c>
    </row>
    <row r="7">
      <c r="A7" s="4" t="inlineStr">
        <is>
          <t>Accrued expenses and other current liabilities</t>
        </is>
      </c>
    </row>
    <row r="8">
      <c r="A8" s="3" t="inlineStr">
        <is>
          <t>Accrued expenses and other current liabilities</t>
        </is>
      </c>
    </row>
    <row r="9">
      <c r="A9" s="4" t="inlineStr">
        <is>
          <t>Employment costs</t>
        </is>
      </c>
      <c r="B9" s="8" t="n">
        <v>142.7</v>
      </c>
      <c r="C9" s="8" t="n">
        <v>68.59999999999999</v>
      </c>
    </row>
    <row r="10">
      <c r="A10" s="4" t="inlineStr">
        <is>
          <t>Earnouts payable</t>
        </is>
      </c>
      <c r="B10" s="6" t="n">
        <v>0</v>
      </c>
      <c r="C10" s="8" t="n">
        <v>87.90000000000001</v>
      </c>
    </row>
    <row r="11">
      <c r="A11" s="4" t="inlineStr">
        <is>
          <t>Environmental liabilities</t>
        </is>
      </c>
      <c r="B11" s="8" t="n">
        <v>20.3</v>
      </c>
      <c r="C11" s="8" t="n">
        <v>11.2</v>
      </c>
    </row>
    <row r="12">
      <c r="A12" s="4" t="inlineStr">
        <is>
          <t>Accrued taxes</t>
        </is>
      </c>
      <c r="B12" s="6" t="n">
        <v>49</v>
      </c>
      <c r="C12" s="8" t="n">
        <v>165.4</v>
      </c>
    </row>
    <row r="13">
      <c r="A13" s="4" t="inlineStr">
        <is>
          <t>Pension and other post-employment benefits</t>
        </is>
      </c>
      <c r="B13" s="8" t="n">
        <v>6.7</v>
      </c>
      <c r="C13" s="8" t="n">
        <v>4.8</v>
      </c>
    </row>
    <row r="14">
      <c r="A14" s="4" t="inlineStr">
        <is>
          <t>Accrued interest</t>
        </is>
      </c>
      <c r="B14" s="8" t="n">
        <v>14.1</v>
      </c>
      <c r="C14" s="6" t="n">
        <v>10</v>
      </c>
    </row>
    <row r="15">
      <c r="A15" s="4" t="inlineStr">
        <is>
          <t>Dividends payable</t>
        </is>
      </c>
      <c r="B15" s="8" t="n">
        <v>19.4</v>
      </c>
      <c r="C15" s="8" t="n">
        <v>15.6</v>
      </c>
    </row>
    <row r="16">
      <c r="A16" s="4" t="inlineStr">
        <is>
          <t>Unrecognized tax benefits</t>
        </is>
      </c>
      <c r="B16" s="8" t="n">
        <v>3.2</v>
      </c>
      <c r="C16" s="8" t="n">
        <v>0.7</v>
      </c>
    </row>
    <row r="17">
      <c r="A17" s="4" t="inlineStr">
        <is>
          <t>Net investment hedge</t>
        </is>
      </c>
      <c r="B17" s="6" t="n">
        <v>0</v>
      </c>
      <c r="C17" s="6" t="n">
        <v>0</v>
      </c>
    </row>
    <row r="18">
      <c r="A18" s="4" t="inlineStr">
        <is>
          <t>Other</t>
        </is>
      </c>
      <c r="B18" s="8" t="n">
        <v>30.2</v>
      </c>
      <c r="C18" s="8" t="n">
        <v>11.2</v>
      </c>
    </row>
    <row r="19">
      <c r="A19" s="4" t="inlineStr">
        <is>
          <t>Total</t>
        </is>
      </c>
      <c r="B19" s="8" t="n">
        <v>285.6</v>
      </c>
      <c r="C19" s="8" t="n">
        <v>375.4</v>
      </c>
    </row>
    <row r="20">
      <c r="A20" s="4" t="inlineStr">
        <is>
          <t>Other non-current liabilities</t>
        </is>
      </c>
    </row>
    <row r="21">
      <c r="A21" s="3" t="inlineStr">
        <is>
          <t>Other non-current liabilities</t>
        </is>
      </c>
    </row>
    <row r="22">
      <c r="A22" s="4" t="inlineStr">
        <is>
          <t>Employment costs</t>
        </is>
      </c>
      <c r="B22" s="8" t="n">
        <v>6.1</v>
      </c>
      <c r="C22" s="8" t="n">
        <v>20.5</v>
      </c>
    </row>
    <row r="23">
      <c r="A23" s="4" t="inlineStr">
        <is>
          <t>Earnouts payable</t>
        </is>
      </c>
      <c r="B23" s="6" t="n">
        <v>0</v>
      </c>
      <c r="C23" s="6" t="n">
        <v>0</v>
      </c>
    </row>
    <row r="24">
      <c r="A24" s="4" t="inlineStr">
        <is>
          <t>Environmental liabilities</t>
        </is>
      </c>
      <c r="B24" s="8" t="n">
        <v>99.40000000000001</v>
      </c>
      <c r="C24" s="8" t="n">
        <v>100.8</v>
      </c>
    </row>
    <row r="25">
      <c r="A25" s="4" t="inlineStr">
        <is>
          <t>Accrued taxes</t>
        </is>
      </c>
      <c r="B25" s="6" t="n">
        <v>0</v>
      </c>
      <c r="C25" s="6" t="n">
        <v>0</v>
      </c>
    </row>
    <row r="26">
      <c r="A26" s="4" t="inlineStr">
        <is>
          <t>Pension and other post-employment benefits</t>
        </is>
      </c>
      <c r="B26" s="6" t="n">
        <v>0</v>
      </c>
      <c r="C26" s="6" t="n">
        <v>0</v>
      </c>
    </row>
    <row r="27">
      <c r="A27" s="4" t="inlineStr">
        <is>
          <t>Accrued interest</t>
        </is>
      </c>
      <c r="B27" s="6" t="n">
        <v>0</v>
      </c>
      <c r="C27" s="6" t="n">
        <v>0</v>
      </c>
    </row>
    <row r="28">
      <c r="A28" s="4" t="inlineStr">
        <is>
          <t>Dividends payable</t>
        </is>
      </c>
      <c r="B28" s="6" t="n">
        <v>0</v>
      </c>
      <c r="C28" s="6" t="n">
        <v>0</v>
      </c>
    </row>
    <row r="29">
      <c r="A29" s="4" t="inlineStr">
        <is>
          <t>Unrecognized tax benefits</t>
        </is>
      </c>
      <c r="B29" s="8" t="n">
        <v>7.3</v>
      </c>
      <c r="C29" s="8" t="n">
        <v>11.9</v>
      </c>
    </row>
    <row r="30">
      <c r="A30" s="4" t="inlineStr">
        <is>
          <t>Net investment hedge</t>
        </is>
      </c>
      <c r="B30" s="8" t="n">
        <v>48.4</v>
      </c>
      <c r="C30" s="8" t="n">
        <v>5.1</v>
      </c>
    </row>
    <row r="31">
      <c r="A31" s="4" t="inlineStr">
        <is>
          <t>Other</t>
        </is>
      </c>
      <c r="B31" s="5" t="n">
        <v>31.6</v>
      </c>
      <c r="C31" s="7"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mployee Benefit Plans - Narrative (Details) - USD ($) $ in Millions</t>
        </is>
      </c>
      <c r="B1" s="2" t="inlineStr">
        <is>
          <t>3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Dec. 31, 2017</t>
        </is>
      </c>
    </row>
    <row r="3">
      <c r="A3" s="3" t="inlineStr">
        <is>
          <t>Defined Benefit Plan Disclosure [Line Items]</t>
        </is>
      </c>
    </row>
    <row r="4">
      <c r="A4" s="4" t="inlineStr">
        <is>
          <t>Remeasurement (gain) loss net on pension plans</t>
        </is>
      </c>
      <c r="B4" s="5" t="n">
        <v>-17.2</v>
      </c>
      <c r="C4" s="5" t="n">
        <v>9.6</v>
      </c>
      <c r="D4" s="5" t="n">
        <v>15.6</v>
      </c>
      <c r="E4" s="5" t="n">
        <v>17.2</v>
      </c>
      <c r="F4" s="5" t="n">
        <v>9.6</v>
      </c>
      <c r="G4" s="5" t="n">
        <v>15.6</v>
      </c>
    </row>
    <row r="5">
      <c r="A5" s="4" t="inlineStr">
        <is>
          <t>Discount rate</t>
        </is>
      </c>
      <c r="B5" s="4" t="inlineStr">
        <is>
          <t>2.95%</t>
        </is>
      </c>
      <c r="C5" s="4" t="inlineStr">
        <is>
          <t>3.19%</t>
        </is>
      </c>
      <c r="D5" s="4" t="inlineStr">
        <is>
          <t>4.11%</t>
        </is>
      </c>
      <c r="E5" s="4" t="inlineStr">
        <is>
          <t>2.95%</t>
        </is>
      </c>
      <c r="F5" s="4" t="inlineStr">
        <is>
          <t>3.19%</t>
        </is>
      </c>
      <c r="G5" s="4" t="inlineStr">
        <is>
          <t>4.11%</t>
        </is>
      </c>
      <c r="H5" s="4" t="inlineStr">
        <is>
          <t>3.62%</t>
        </is>
      </c>
    </row>
    <row r="6">
      <c r="A6" s="4" t="inlineStr">
        <is>
          <t>Settlement</t>
        </is>
      </c>
      <c r="E6" s="5" t="n">
        <v>1.1</v>
      </c>
    </row>
    <row r="7">
      <c r="A7" s="4" t="inlineStr">
        <is>
          <t>Receivable for plan assets to be transferred</t>
        </is>
      </c>
      <c r="B7" s="5" t="n">
        <v>16.8</v>
      </c>
      <c r="E7" s="5" t="n">
        <v>16.8</v>
      </c>
    </row>
    <row r="8">
      <c r="A8" s="4" t="inlineStr">
        <is>
          <t>Fixed income securities</t>
        </is>
      </c>
    </row>
    <row r="9">
      <c r="A9" s="3" t="inlineStr">
        <is>
          <t>Defined Benefit Plan Disclosure [Line Items]</t>
        </is>
      </c>
    </row>
    <row r="10">
      <c r="A10" s="4" t="inlineStr">
        <is>
          <t>Plan investment allocation, percentage</t>
        </is>
      </c>
      <c r="B10" s="4" t="inlineStr">
        <is>
          <t>0.83%</t>
        </is>
      </c>
      <c r="E10" s="4" t="inlineStr">
        <is>
          <t>0.83%</t>
        </is>
      </c>
    </row>
    <row r="11">
      <c r="A11" s="4" t="inlineStr">
        <is>
          <t>Equity Securities</t>
        </is>
      </c>
    </row>
    <row r="12">
      <c r="A12" s="3" t="inlineStr">
        <is>
          <t>Defined Benefit Plan Disclosure [Line Items]</t>
        </is>
      </c>
    </row>
    <row r="13">
      <c r="A13" s="4" t="inlineStr">
        <is>
          <t>Plan investment allocation, percentage</t>
        </is>
      </c>
      <c r="B13" s="4" t="inlineStr">
        <is>
          <t>17.00%</t>
        </is>
      </c>
      <c r="E13" s="4" t="inlineStr">
        <is>
          <t>17.00%</t>
        </is>
      </c>
    </row>
    <row r="14">
      <c r="A14" s="4" t="inlineStr">
        <is>
          <t>Pension Benefits</t>
        </is>
      </c>
    </row>
    <row r="15">
      <c r="A15" s="3" t="inlineStr">
        <is>
          <t>Defined Benefit Plan Disclosure [Line Items]</t>
        </is>
      </c>
    </row>
    <row r="16">
      <c r="A16" s="4" t="inlineStr">
        <is>
          <t>Discount rate</t>
        </is>
      </c>
      <c r="B16" s="4" t="inlineStr">
        <is>
          <t>2.95%</t>
        </is>
      </c>
      <c r="C16" s="4" t="inlineStr">
        <is>
          <t>3.19%</t>
        </is>
      </c>
      <c r="E16" s="4" t="inlineStr">
        <is>
          <t>2.95%</t>
        </is>
      </c>
      <c r="F16" s="4" t="inlineStr">
        <is>
          <t>3.19%</t>
        </is>
      </c>
    </row>
    <row r="17">
      <c r="A17" s="4" t="inlineStr">
        <is>
          <t>Curtailment</t>
        </is>
      </c>
      <c r="B17" s="5" t="n">
        <v>5.3</v>
      </c>
      <c r="E17" s="5" t="n">
        <v>-6.4</v>
      </c>
      <c r="F17" s="7" t="n">
        <v>0</v>
      </c>
      <c r="G17" s="5" t="n">
        <v>-0.1</v>
      </c>
    </row>
    <row r="18">
      <c r="A18" s="4" t="inlineStr">
        <is>
          <t>Employer contributions to defined benefit plans</t>
        </is>
      </c>
      <c r="B18" s="5" t="n">
        <v>8.199999999999999</v>
      </c>
      <c r="E18" s="5" t="n">
        <v>8.199999999999999</v>
      </c>
    </row>
    <row r="19">
      <c r="A19" s="4" t="inlineStr">
        <is>
          <t>Health Care Benefits</t>
        </is>
      </c>
    </row>
    <row r="20">
      <c r="A20" s="3" t="inlineStr">
        <is>
          <t>Defined Benefit Plan Disclosure [Line Items]</t>
        </is>
      </c>
    </row>
    <row r="21">
      <c r="A21" s="4" t="inlineStr">
        <is>
          <t>Discount rate</t>
        </is>
      </c>
      <c r="B21" s="4" t="inlineStr">
        <is>
          <t>2.66%</t>
        </is>
      </c>
      <c r="C21" s="4" t="inlineStr">
        <is>
          <t>3.18%</t>
        </is>
      </c>
      <c r="E21" s="4" t="inlineStr">
        <is>
          <t>2.66%</t>
        </is>
      </c>
      <c r="F21" s="4" t="inlineStr">
        <is>
          <t>3.18%</t>
        </is>
      </c>
    </row>
    <row r="22">
      <c r="A22" s="4" t="inlineStr">
        <is>
          <t>Curtailment</t>
        </is>
      </c>
      <c r="E22" s="7" t="n">
        <v>0</v>
      </c>
      <c r="F22" s="7" t="n">
        <v>0</v>
      </c>
      <c r="G22" s="7" t="n">
        <v>0</v>
      </c>
    </row>
    <row r="23">
      <c r="A23" s="4" t="inlineStr">
        <is>
          <t>Employer contributions to defined benefit plans</t>
        </is>
      </c>
      <c r="B23" s="5" t="n">
        <v>1.3</v>
      </c>
      <c r="E23" s="5" t="n">
        <v>1.3</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Change in Plan Assets and Components of Funded Statu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Projected benefit obligation - beginning of year</t>
        </is>
      </c>
      <c r="B5" s="7" t="n">
        <v>478</v>
      </c>
      <c r="C5" s="5" t="n">
        <v>462.7</v>
      </c>
    </row>
    <row r="6">
      <c r="A6" s="4" t="inlineStr">
        <is>
          <t>Service Cost</t>
        </is>
      </c>
      <c r="B6" s="6" t="n">
        <v>3</v>
      </c>
      <c r="C6" s="8" t="n">
        <v>0.5</v>
      </c>
      <c r="D6" s="5" t="n">
        <v>0.6</v>
      </c>
    </row>
    <row r="7">
      <c r="A7" s="4" t="inlineStr">
        <is>
          <t>Interest Cost</t>
        </is>
      </c>
      <c r="B7" s="8" t="n">
        <v>15.3</v>
      </c>
      <c r="C7" s="8" t="n">
        <v>18.2</v>
      </c>
      <c r="D7" s="8" t="n">
        <v>17.6</v>
      </c>
    </row>
    <row r="8">
      <c r="A8" s="4" t="inlineStr">
        <is>
          <t>Actuarial loss</t>
        </is>
      </c>
      <c r="B8" s="8" t="n">
        <v>24.5</v>
      </c>
      <c r="C8" s="6" t="n">
        <v>34</v>
      </c>
    </row>
    <row r="9">
      <c r="A9" s="4" t="inlineStr">
        <is>
          <t>Benefits paid</t>
        </is>
      </c>
      <c r="B9" s="8" t="n">
        <v>-40.9</v>
      </c>
      <c r="C9" s="8" t="n">
        <v>-36.9</v>
      </c>
    </row>
    <row r="10">
      <c r="A10" s="4" t="inlineStr">
        <is>
          <t>Effect of settlement and/or curtailment</t>
        </is>
      </c>
      <c r="B10" s="6" t="n">
        <v>-23</v>
      </c>
      <c r="C10" s="6" t="n">
        <v>0</v>
      </c>
    </row>
    <row r="11">
      <c r="A11" s="4" t="inlineStr">
        <is>
          <t>Acquired benefit obligation</t>
        </is>
      </c>
      <c r="B11" s="8" t="n">
        <v>137.3</v>
      </c>
      <c r="C11" s="6" t="n">
        <v>0</v>
      </c>
    </row>
    <row r="12">
      <c r="A12" s="4" t="inlineStr">
        <is>
          <t>Other</t>
        </is>
      </c>
      <c r="B12" s="8" t="n">
        <v>7.8</v>
      </c>
      <c r="C12" s="8" t="n">
        <v>-0.5</v>
      </c>
    </row>
    <row r="13">
      <c r="A13" s="4" t="inlineStr">
        <is>
          <t>Projected benefit obligation - end of year</t>
        </is>
      </c>
      <c r="B13" s="6" t="n">
        <v>602</v>
      </c>
      <c r="C13" s="6" t="n">
        <v>478</v>
      </c>
      <c r="D13" s="8" t="n">
        <v>462.7</v>
      </c>
    </row>
    <row r="14">
      <c r="A14" s="4" t="inlineStr">
        <is>
          <t>Projected salary increases</t>
        </is>
      </c>
      <c r="B14" s="8" t="n">
        <v>-8.800000000000001</v>
      </c>
      <c r="C14" s="8" t="n">
        <v>-1.9</v>
      </c>
    </row>
    <row r="15">
      <c r="A15" s="4" t="inlineStr">
        <is>
          <t>Accumulated benefit obligation</t>
        </is>
      </c>
      <c r="B15" s="8" t="n">
        <v>593.2</v>
      </c>
      <c r="C15" s="8" t="n">
        <v>476.1</v>
      </c>
    </row>
    <row r="16">
      <c r="A16" s="3" t="inlineStr">
        <is>
          <t>Change in plan assets:</t>
        </is>
      </c>
    </row>
    <row r="17">
      <c r="A17" s="4" t="inlineStr">
        <is>
          <t>Plan assets - beginning of year</t>
        </is>
      </c>
      <c r="B17" s="8" t="n">
        <v>469.1</v>
      </c>
      <c r="C17" s="8" t="n">
        <v>434.4</v>
      </c>
    </row>
    <row r="18">
      <c r="A18" s="4" t="inlineStr">
        <is>
          <t>Actual return on plan assets</t>
        </is>
      </c>
      <c r="B18" s="8" t="n">
        <v>60.5</v>
      </c>
      <c r="C18" s="8" t="n">
        <v>67.40000000000001</v>
      </c>
    </row>
    <row r="19">
      <c r="A19" s="4" t="inlineStr">
        <is>
          <t>Company contributions</t>
        </is>
      </c>
      <c r="B19" s="8" t="n">
        <v>5.4</v>
      </c>
      <c r="C19" s="8" t="n">
        <v>4.4</v>
      </c>
    </row>
    <row r="20">
      <c r="A20" s="4" t="inlineStr">
        <is>
          <t>Benefits paid</t>
        </is>
      </c>
      <c r="B20" s="8" t="n">
        <v>-40.9</v>
      </c>
      <c r="C20" s="8" t="n">
        <v>-36.9</v>
      </c>
    </row>
    <row r="21">
      <c r="A21" s="4" t="inlineStr">
        <is>
          <t>Effect of settlement and curtailment</t>
        </is>
      </c>
      <c r="B21" s="8" t="n">
        <v>-16.5</v>
      </c>
      <c r="C21" s="6" t="n">
        <v>0</v>
      </c>
    </row>
    <row r="22">
      <c r="A22" s="4" t="inlineStr">
        <is>
          <t>Acquired plan assets</t>
        </is>
      </c>
      <c r="B22" s="8" t="n">
        <v>92.40000000000001</v>
      </c>
      <c r="C22" s="6" t="n">
        <v>0</v>
      </c>
    </row>
    <row r="23">
      <c r="A23" s="4" t="inlineStr">
        <is>
          <t>Other</t>
        </is>
      </c>
      <c r="B23" s="8" t="n">
        <v>3.6</v>
      </c>
      <c r="C23" s="8" t="n">
        <v>-0.2</v>
      </c>
    </row>
    <row r="24">
      <c r="A24" s="4" t="inlineStr">
        <is>
          <t>Plan assets - end of year</t>
        </is>
      </c>
      <c r="B24" s="8" t="n">
        <v>573.6</v>
      </c>
      <c r="C24" s="8" t="n">
        <v>469.1</v>
      </c>
      <c r="D24" s="8" t="n">
        <v>434.4</v>
      </c>
    </row>
    <row r="25">
      <c r="A25" s="4" t="inlineStr">
        <is>
          <t>Unfunded status at end of year</t>
        </is>
      </c>
      <c r="B25" s="8" t="n">
        <v>-28.4</v>
      </c>
      <c r="C25" s="8" t="n">
        <v>-8.9</v>
      </c>
    </row>
    <row r="26">
      <c r="A26" s="4" t="inlineStr">
        <is>
          <t>Health Care Benefits</t>
        </is>
      </c>
    </row>
    <row r="27">
      <c r="A27" s="3" t="inlineStr">
        <is>
          <t>Change in benefit obligation:</t>
        </is>
      </c>
    </row>
    <row r="28">
      <c r="A28" s="4" t="inlineStr">
        <is>
          <t>Projected benefit obligation - beginning of year</t>
        </is>
      </c>
      <c r="B28" s="8" t="n">
        <v>7.1</v>
      </c>
      <c r="C28" s="8" t="n">
        <v>7.4</v>
      </c>
    </row>
    <row r="29">
      <c r="A29" s="4" t="inlineStr">
        <is>
          <t>Service Cost</t>
        </is>
      </c>
      <c r="B29" s="8" t="n">
        <v>0.1</v>
      </c>
      <c r="C29" s="6" t="n">
        <v>0</v>
      </c>
      <c r="D29" s="6" t="n">
        <v>0</v>
      </c>
    </row>
    <row r="30">
      <c r="A30" s="4" t="inlineStr">
        <is>
          <t>Interest Cost</t>
        </is>
      </c>
      <c r="B30" s="8" t="n">
        <v>0.4</v>
      </c>
      <c r="C30" s="8" t="n">
        <v>0.2</v>
      </c>
      <c r="D30" s="8" t="n">
        <v>0.3</v>
      </c>
    </row>
    <row r="31">
      <c r="A31" s="4" t="inlineStr">
        <is>
          <t>Actuarial loss</t>
        </is>
      </c>
      <c r="B31" s="6" t="n">
        <v>0</v>
      </c>
      <c r="C31" s="8" t="n">
        <v>0.1</v>
      </c>
    </row>
    <row r="32">
      <c r="A32" s="4" t="inlineStr">
        <is>
          <t>Benefits paid</t>
        </is>
      </c>
      <c r="B32" s="8" t="n">
        <v>-0.7</v>
      </c>
      <c r="C32" s="8" t="n">
        <v>-0.8</v>
      </c>
    </row>
    <row r="33">
      <c r="A33" s="4" t="inlineStr">
        <is>
          <t>Effect of settlement and/or curtailment</t>
        </is>
      </c>
      <c r="B33" s="6" t="n">
        <v>0</v>
      </c>
      <c r="C33" s="6" t="n">
        <v>0</v>
      </c>
    </row>
    <row r="34">
      <c r="A34" s="4" t="inlineStr">
        <is>
          <t>Acquired benefit obligation</t>
        </is>
      </c>
      <c r="B34" s="8" t="n">
        <v>11.3</v>
      </c>
      <c r="C34" s="6" t="n">
        <v>0</v>
      </c>
    </row>
    <row r="35">
      <c r="A35" s="4" t="inlineStr">
        <is>
          <t>Other</t>
        </is>
      </c>
      <c r="B35" s="8" t="n">
        <v>0.1</v>
      </c>
      <c r="C35" s="8" t="n">
        <v>0.2</v>
      </c>
    </row>
    <row r="36">
      <c r="A36" s="4" t="inlineStr">
        <is>
          <t>Projected benefit obligation - end of year</t>
        </is>
      </c>
      <c r="B36" s="8" t="n">
        <v>18.3</v>
      </c>
      <c r="C36" s="8" t="n">
        <v>7.1</v>
      </c>
      <c r="D36" s="8" t="n">
        <v>7.4</v>
      </c>
    </row>
    <row r="37">
      <c r="A37" s="4" t="inlineStr">
        <is>
          <t>Projected salary increases</t>
        </is>
      </c>
      <c r="B37" s="6" t="n">
        <v>0</v>
      </c>
      <c r="C37" s="6" t="n">
        <v>0</v>
      </c>
    </row>
    <row r="38">
      <c r="A38" s="4" t="inlineStr">
        <is>
          <t>Accumulated benefit obligation</t>
        </is>
      </c>
      <c r="B38" s="8" t="n">
        <v>18.3</v>
      </c>
      <c r="C38" s="8" t="n">
        <v>7.1</v>
      </c>
    </row>
    <row r="39">
      <c r="A39" s="3" t="inlineStr">
        <is>
          <t>Change in plan assets:</t>
        </is>
      </c>
    </row>
    <row r="40">
      <c r="A40" s="4" t="inlineStr">
        <is>
          <t>Plan assets - beginning of year</t>
        </is>
      </c>
      <c r="B40" s="6" t="n">
        <v>0</v>
      </c>
      <c r="C40" s="6" t="n">
        <v>0</v>
      </c>
    </row>
    <row r="41">
      <c r="A41" s="4" t="inlineStr">
        <is>
          <t>Actual return on plan assets</t>
        </is>
      </c>
      <c r="B41" s="6" t="n">
        <v>0</v>
      </c>
      <c r="C41" s="6" t="n">
        <v>0</v>
      </c>
    </row>
    <row r="42">
      <c r="A42" s="4" t="inlineStr">
        <is>
          <t>Company contributions</t>
        </is>
      </c>
      <c r="B42" s="8" t="n">
        <v>0.7</v>
      </c>
      <c r="C42" s="8" t="n">
        <v>0.8</v>
      </c>
    </row>
    <row r="43">
      <c r="A43" s="4" t="inlineStr">
        <is>
          <t>Benefits paid</t>
        </is>
      </c>
      <c r="B43" s="8" t="n">
        <v>-0.7</v>
      </c>
      <c r="C43" s="8" t="n">
        <v>-0.8</v>
      </c>
    </row>
    <row r="44">
      <c r="A44" s="4" t="inlineStr">
        <is>
          <t>Effect of settlement and curtailment</t>
        </is>
      </c>
      <c r="B44" s="6" t="n">
        <v>0</v>
      </c>
      <c r="C44" s="6" t="n">
        <v>0</v>
      </c>
    </row>
    <row r="45">
      <c r="A45" s="4" t="inlineStr">
        <is>
          <t>Acquired plan assets</t>
        </is>
      </c>
      <c r="B45" s="6" t="n">
        <v>0</v>
      </c>
      <c r="C45" s="6" t="n">
        <v>0</v>
      </c>
    </row>
    <row r="46">
      <c r="A46" s="4" t="inlineStr">
        <is>
          <t>Other</t>
        </is>
      </c>
      <c r="B46" s="6" t="n">
        <v>0</v>
      </c>
      <c r="C46" s="6" t="n">
        <v>0</v>
      </c>
    </row>
    <row r="47">
      <c r="A47" s="4" t="inlineStr">
        <is>
          <t>Plan assets - end of year</t>
        </is>
      </c>
      <c r="B47" s="6" t="n">
        <v>0</v>
      </c>
      <c r="C47" s="6" t="n">
        <v>0</v>
      </c>
      <c r="D47" s="7" t="n">
        <v>0</v>
      </c>
    </row>
    <row r="48">
      <c r="A48" s="4" t="inlineStr">
        <is>
          <t>Unfunded status at end of year</t>
        </is>
      </c>
      <c r="B48" s="5" t="n">
        <v>-18.3</v>
      </c>
      <c r="C48" s="5" t="n">
        <v>-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4" customWidth="1" min="5" max="5"/>
    <col width="32" customWidth="1" min="6" max="6"/>
    <col width="27" customWidth="1" min="7" max="7"/>
    <col width="18" customWidth="1" min="8" max="8"/>
    <col width="46" customWidth="1" min="9" max="9"/>
    <col width="26" customWidth="1" min="10" max="10"/>
  </cols>
  <sheetData>
    <row r="1">
      <c r="A1" s="1" t="inlineStr">
        <is>
          <t>Consolidated Statements of Shareholders' Equity - USD ($) shares in Millions, $ in Millions</t>
        </is>
      </c>
      <c r="C1" s="2" t="inlineStr">
        <is>
          <t>Total</t>
        </is>
      </c>
      <c r="D1" s="2" t="inlineStr">
        <is>
          <t>Total Avient shareholders' equity</t>
        </is>
      </c>
      <c r="E1" s="2" t="inlineStr">
        <is>
          <t>Common Shares</t>
        </is>
      </c>
      <c r="F1" s="2" t="inlineStr">
        <is>
          <t>Common Shares  Held in Treasury</t>
        </is>
      </c>
      <c r="G1" s="2" t="inlineStr">
        <is>
          <t>Additional Paid-in Capital</t>
        </is>
      </c>
      <c r="H1" s="2" t="inlineStr">
        <is>
          <t>Retained Earnings</t>
        </is>
      </c>
      <c r="I1" s="2" t="inlineStr">
        <is>
          <t>Accumulated Other Comprehensive Income (Loss)</t>
        </is>
      </c>
      <c r="J1" s="2" t="inlineStr">
        <is>
          <t>Non-controlling Interests</t>
        </is>
      </c>
    </row>
    <row r="2">
      <c r="A2" s="4" t="inlineStr">
        <is>
          <t>Beginning Balance at Dec. 31, 2017</t>
        </is>
      </c>
      <c r="C2" s="5" t="n">
        <v>599.4</v>
      </c>
      <c r="D2" s="5" t="n">
        <v>598.5</v>
      </c>
      <c r="E2" s="5" t="n">
        <v>1.2</v>
      </c>
      <c r="F2" s="5" t="n">
        <v>-898.3</v>
      </c>
      <c r="G2" s="5" t="n">
        <v>1161.5</v>
      </c>
      <c r="H2" s="5" t="n">
        <v>387.1</v>
      </c>
      <c r="I2" s="7" t="n">
        <v>-53</v>
      </c>
      <c r="J2" s="5" t="n">
        <v>0.9</v>
      </c>
    </row>
    <row r="3">
      <c r="A3" s="4" t="inlineStr">
        <is>
          <t>Beginning Balance (in shares) at Dec. 31, 2017</t>
        </is>
      </c>
      <c r="E3" s="8" t="n">
        <v>122.2</v>
      </c>
      <c r="F3" s="8" t="n">
        <v>-41.3</v>
      </c>
    </row>
    <row r="4">
      <c r="A4" s="3" t="inlineStr">
        <is>
          <t>Increase (Decrease) in Stockholders' Equity [Roll Forward]</t>
        </is>
      </c>
    </row>
    <row r="5">
      <c r="A5" s="4" t="inlineStr">
        <is>
          <t>Net income (loss)</t>
        </is>
      </c>
      <c r="C5" s="8" t="n">
        <v>159.5</v>
      </c>
      <c r="D5" s="8" t="n">
        <v>159.8</v>
      </c>
      <c r="H5" s="8" t="n">
        <v>159.8</v>
      </c>
      <c r="J5" s="8" t="n">
        <v>-0.3</v>
      </c>
    </row>
    <row r="6">
      <c r="A6" s="4" t="inlineStr">
        <is>
          <t>Other comprehensive (loss) income</t>
        </is>
      </c>
      <c r="C6" s="8" t="n">
        <v>-29.3</v>
      </c>
      <c r="D6" s="8" t="n">
        <v>-29.3</v>
      </c>
      <c r="I6" s="8" t="n">
        <v>-29.3</v>
      </c>
    </row>
    <row r="7">
      <c r="A7" s="4" t="inlineStr">
        <is>
          <t>Cash dividends declared</t>
        </is>
      </c>
      <c r="B7" s="4" t="inlineStr">
        <is>
          <t>[1]</t>
        </is>
      </c>
      <c r="C7" s="8" t="n">
        <v>-57.5</v>
      </c>
      <c r="D7" s="8" t="n">
        <v>-57.5</v>
      </c>
      <c r="H7" s="8" t="n">
        <v>-57.5</v>
      </c>
    </row>
    <row r="8">
      <c r="A8" s="4" t="inlineStr">
        <is>
          <t>Repurchase of common shares</t>
        </is>
      </c>
      <c r="C8" s="6" t="n">
        <v>-123</v>
      </c>
      <c r="D8" s="6" t="n">
        <v>-123</v>
      </c>
      <c r="F8" s="7" t="n">
        <v>-123</v>
      </c>
    </row>
    <row r="9">
      <c r="A9" s="4" t="inlineStr">
        <is>
          <t>Repurchase of common shares (in shares)</t>
        </is>
      </c>
      <c r="F9" s="8" t="n">
        <v>-3.4</v>
      </c>
    </row>
    <row r="10">
      <c r="A10" s="4" t="inlineStr">
        <is>
          <t>Share-based compensation and exercise of awards</t>
        </is>
      </c>
      <c r="C10" s="6" t="n">
        <v>8</v>
      </c>
      <c r="D10" s="6" t="n">
        <v>8</v>
      </c>
      <c r="F10" s="5" t="n">
        <v>2.6</v>
      </c>
      <c r="G10" s="8" t="n">
        <v>5.4</v>
      </c>
    </row>
    <row r="11">
      <c r="A11" s="4" t="inlineStr">
        <is>
          <t>Share-based compensation and exercise of awards</t>
        </is>
      </c>
      <c r="F11" s="8" t="n">
        <v>0.2</v>
      </c>
    </row>
    <row r="12">
      <c r="A12" s="4" t="inlineStr">
        <is>
          <t>Other</t>
        </is>
      </c>
      <c r="B12" s="4" t="inlineStr">
        <is>
          <t>[2]</t>
        </is>
      </c>
      <c r="C12" s="8" t="n">
        <v>-16.5</v>
      </c>
      <c r="D12" s="8" t="n">
        <v>-16.5</v>
      </c>
      <c r="H12" s="8" t="n">
        <v>-16.5</v>
      </c>
    </row>
    <row r="13">
      <c r="A13" s="4" t="inlineStr">
        <is>
          <t>Ending Balance at Dec. 31, 2018</t>
        </is>
      </c>
      <c r="C13" s="8" t="n">
        <v>540.6</v>
      </c>
      <c r="D13" s="6" t="n">
        <v>540</v>
      </c>
      <c r="E13" s="5" t="n">
        <v>1.2</v>
      </c>
      <c r="F13" s="5" t="n">
        <v>-1018.7</v>
      </c>
      <c r="G13" s="8" t="n">
        <v>1166.9</v>
      </c>
      <c r="H13" s="8" t="n">
        <v>472.9</v>
      </c>
      <c r="I13" s="8" t="n">
        <v>-82.3</v>
      </c>
      <c r="J13" s="8" t="n">
        <v>0.6</v>
      </c>
    </row>
    <row r="14">
      <c r="A14" s="4" t="inlineStr">
        <is>
          <t>Ending Balance (in shares) at Dec. 31, 2018</t>
        </is>
      </c>
      <c r="E14" s="8" t="n">
        <v>122.2</v>
      </c>
      <c r="F14" s="8" t="n">
        <v>-44.5</v>
      </c>
    </row>
    <row r="15">
      <c r="A15" s="3" t="inlineStr">
        <is>
          <t>Increase (Decrease) in Stockholders' Equity [Roll Forward]</t>
        </is>
      </c>
    </row>
    <row r="16">
      <c r="A16" s="4" t="inlineStr">
        <is>
          <t>Net income (loss)</t>
        </is>
      </c>
      <c r="C16" s="8" t="n">
        <v>588.8</v>
      </c>
      <c r="D16" s="8" t="n">
        <v>588.6</v>
      </c>
      <c r="H16" s="8" t="n">
        <v>588.6</v>
      </c>
      <c r="J16" s="8" t="n">
        <v>0.2</v>
      </c>
    </row>
    <row r="17">
      <c r="A17" s="4" t="inlineStr">
        <is>
          <t>Other comprehensive (loss) income</t>
        </is>
      </c>
      <c r="C17" s="8" t="n">
        <v>-0.3</v>
      </c>
      <c r="D17" s="8" t="n">
        <v>-0.3</v>
      </c>
      <c r="I17" s="8" t="n">
        <v>-0.3</v>
      </c>
    </row>
    <row r="18">
      <c r="A18" s="4" t="inlineStr">
        <is>
          <t>Cash dividends declared</t>
        </is>
      </c>
      <c r="B18" s="4" t="inlineStr">
        <is>
          <t>[1]</t>
        </is>
      </c>
      <c r="C18" s="8" t="n">
        <v>-60.3</v>
      </c>
      <c r="D18" s="8" t="n">
        <v>-60.3</v>
      </c>
      <c r="H18" s="8" t="n">
        <v>-60.3</v>
      </c>
    </row>
    <row r="19">
      <c r="A19" s="4" t="inlineStr">
        <is>
          <t>Repurchase of common shares</t>
        </is>
      </c>
      <c r="C19" s="8" t="n">
        <v>-26.9</v>
      </c>
      <c r="D19" s="8" t="n">
        <v>-26.9</v>
      </c>
      <c r="F19" s="5" t="n">
        <v>-26.9</v>
      </c>
    </row>
    <row r="20">
      <c r="A20" s="4" t="inlineStr">
        <is>
          <t>Repurchase of common shares (in shares)</t>
        </is>
      </c>
      <c r="F20" s="6" t="n">
        <v>-1</v>
      </c>
    </row>
    <row r="21">
      <c r="A21" s="4" t="inlineStr">
        <is>
          <t>Share-based compensation and exercise of awards</t>
        </is>
      </c>
      <c r="C21" s="8" t="n">
        <v>10.8</v>
      </c>
      <c r="D21" s="8" t="n">
        <v>10.8</v>
      </c>
      <c r="F21" s="5" t="n">
        <v>2.5</v>
      </c>
      <c r="G21" s="8" t="n">
        <v>8.300000000000001</v>
      </c>
    </row>
    <row r="22">
      <c r="A22" s="4" t="inlineStr">
        <is>
          <t>Share-based compensation and exercise of awards</t>
        </is>
      </c>
      <c r="F22" s="8" t="n">
        <v>0.2</v>
      </c>
    </row>
    <row r="23">
      <c r="A23" s="4" t="inlineStr">
        <is>
          <t>Ending Balance at Dec. 31, 2019</t>
        </is>
      </c>
      <c r="C23" s="8" t="n">
        <v>1052.7</v>
      </c>
      <c r="D23" s="8" t="n">
        <v>1051.9</v>
      </c>
      <c r="E23" s="5" t="n">
        <v>1.2</v>
      </c>
      <c r="F23" s="5" t="n">
        <v>-1043.1</v>
      </c>
      <c r="G23" s="8" t="n">
        <v>1175.2</v>
      </c>
      <c r="H23" s="8" t="n">
        <v>1001.2</v>
      </c>
      <c r="I23" s="8" t="n">
        <v>-82.59999999999999</v>
      </c>
      <c r="J23" s="8" t="n">
        <v>0.8</v>
      </c>
    </row>
    <row r="24">
      <c r="A24" s="4" t="inlineStr">
        <is>
          <t>Ending Balance (in shares) at Dec. 31, 2019</t>
        </is>
      </c>
      <c r="E24" s="8" t="n">
        <v>122.2</v>
      </c>
      <c r="F24" s="8" t="n">
        <v>-45.3</v>
      </c>
    </row>
    <row r="25">
      <c r="A25" s="3" t="inlineStr">
        <is>
          <t>Increase (Decrease) in Stockholders' Equity [Roll Forward]</t>
        </is>
      </c>
    </row>
    <row r="26">
      <c r="A26" s="4" t="inlineStr">
        <is>
          <t>Net income (loss)</t>
        </is>
      </c>
      <c r="C26" s="8" t="n">
        <v>133.4</v>
      </c>
      <c r="D26" s="8" t="n">
        <v>131.6</v>
      </c>
      <c r="H26" s="8" t="n">
        <v>131.6</v>
      </c>
      <c r="J26" s="8" t="n">
        <v>1.8</v>
      </c>
    </row>
    <row r="27">
      <c r="A27" s="4" t="inlineStr">
        <is>
          <t>Other comprehensive (loss) income</t>
        </is>
      </c>
      <c r="C27" s="6" t="n">
        <v>109</v>
      </c>
      <c r="D27" s="6" t="n">
        <v>109</v>
      </c>
      <c r="I27" s="6" t="n">
        <v>109</v>
      </c>
    </row>
    <row r="28">
      <c r="A28" s="4" t="inlineStr">
        <is>
          <t>Noncontrolling interest activity</t>
        </is>
      </c>
      <c r="C28" s="8" t="n">
        <v>-0.8</v>
      </c>
      <c r="J28" s="8" t="n">
        <v>-0.8</v>
      </c>
    </row>
    <row r="29">
      <c r="A29" s="4" t="inlineStr">
        <is>
          <t>Cash dividends declared</t>
        </is>
      </c>
      <c r="B29" s="4" t="inlineStr">
        <is>
          <t>[1]</t>
        </is>
      </c>
      <c r="C29" s="8" t="n">
        <v>-75.09999999999999</v>
      </c>
      <c r="D29" s="8" t="n">
        <v>-75.09999999999999</v>
      </c>
      <c r="H29" s="8" t="n">
        <v>-75.09999999999999</v>
      </c>
    </row>
    <row r="30">
      <c r="A30" s="4" t="inlineStr">
        <is>
          <t>Repurchase of common shares</t>
        </is>
      </c>
      <c r="C30" s="8" t="n">
        <v>-22.4</v>
      </c>
      <c r="D30" s="8" t="n">
        <v>-22.4</v>
      </c>
      <c r="F30" s="5" t="n">
        <v>-22.4</v>
      </c>
    </row>
    <row r="31">
      <c r="A31" s="4" t="inlineStr">
        <is>
          <t>Repurchase of common shares (in shares)</t>
        </is>
      </c>
      <c r="F31" s="6" t="n">
        <v>-1</v>
      </c>
    </row>
    <row r="32">
      <c r="A32" s="4" t="inlineStr">
        <is>
          <t>Common shares equity offering (in shares)</t>
        </is>
      </c>
      <c r="F32" s="8" t="n">
        <v>15.3</v>
      </c>
    </row>
    <row r="33">
      <c r="A33" s="4" t="inlineStr">
        <is>
          <t>Common shares equity offering</t>
        </is>
      </c>
      <c r="C33" s="8" t="n">
        <v>496.1</v>
      </c>
      <c r="D33" s="8" t="n">
        <v>496.1</v>
      </c>
      <c r="E33" s="7" t="n">
        <v>0</v>
      </c>
      <c r="F33" s="5" t="n">
        <v>161.3</v>
      </c>
      <c r="G33" s="8" t="n">
        <v>334.8</v>
      </c>
    </row>
    <row r="34">
      <c r="A34" s="4" t="inlineStr">
        <is>
          <t>Share-based compensation and exercise of awards</t>
        </is>
      </c>
      <c r="C34" s="8" t="n">
        <v>6.3</v>
      </c>
      <c r="D34" s="8" t="n">
        <v>6.3</v>
      </c>
      <c r="F34" s="7" t="n">
        <v>3</v>
      </c>
      <c r="G34" s="8" t="n">
        <v>3.3</v>
      </c>
    </row>
    <row r="35">
      <c r="A35" s="4" t="inlineStr">
        <is>
          <t>Share-based compensation and exercise of awards</t>
        </is>
      </c>
      <c r="F35" s="8" t="n">
        <v>0.1</v>
      </c>
    </row>
    <row r="36">
      <c r="A36" s="4" t="inlineStr">
        <is>
          <t>Acquisitions/other</t>
        </is>
      </c>
      <c r="C36" s="8" t="n">
        <v>12.5</v>
      </c>
      <c r="D36" s="8" t="n">
        <v>-0.3</v>
      </c>
      <c r="H36" s="8" t="n">
        <v>-0.3</v>
      </c>
      <c r="J36" s="8" t="n">
        <v>12.8</v>
      </c>
    </row>
    <row r="37">
      <c r="A37" s="4" t="inlineStr">
        <is>
          <t>Ending Balance at Dec. 31, 2020</t>
        </is>
      </c>
      <c r="C37" s="5" t="n">
        <v>1711.7</v>
      </c>
      <c r="D37" s="5" t="n">
        <v>1697.1</v>
      </c>
      <c r="E37" s="5" t="n">
        <v>1.2</v>
      </c>
      <c r="F37" s="5" t="n">
        <v>-901.2</v>
      </c>
      <c r="G37" s="5" t="n">
        <v>1513.3</v>
      </c>
      <c r="H37" s="5" t="n">
        <v>1057.4</v>
      </c>
      <c r="I37" s="5" t="n">
        <v>26.4</v>
      </c>
      <c r="J37" s="5" t="n">
        <v>14.6</v>
      </c>
    </row>
    <row r="38">
      <c r="A38" s="4" t="inlineStr">
        <is>
          <t>Ending Balance (in shares) at Dec. 31, 2020</t>
        </is>
      </c>
      <c r="E38" s="8" t="n">
        <v>122.2</v>
      </c>
      <c r="F38" s="8" t="n">
        <v>-30.9</v>
      </c>
    </row>
    <row r="39"/>
    <row r="40">
      <c r="A40" s="4" t="inlineStr">
        <is>
          <t>[1]</t>
        </is>
      </c>
      <c r="B40" s="4" t="inlineStr">
        <is>
          <t>(1) Dividends declared per share were $0.820, $0.788, and $0.720 for the years ended December 31, 2020, 2019, and 2018, respectively.</t>
        </is>
      </c>
    </row>
    <row r="41">
      <c r="A41" s="4" t="inlineStr">
        <is>
          <t>[2]</t>
        </is>
      </c>
      <c r="B41" s="4" t="inlineStr">
        <is>
          <t>(2) In October 2016, the FASB issued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recognized an adjustment of $17.0 million to beginning retained earnings upon adoption of this standard on January 1, 2018 from transactions completed as of December 31, 2017.</t>
        </is>
      </c>
    </row>
  </sheetData>
  <mergeCells count="4">
    <mergeCell ref="A1:B1"/>
    <mergeCell ref="A39:I39"/>
    <mergeCell ref="B40:I40"/>
    <mergeCell ref="B41:I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Included in Consolidated Balance Sheets (Details) - USD ($) $ in Millions</t>
        </is>
      </c>
      <c r="B1" s="2" t="inlineStr">
        <is>
          <t>Dec. 31, 2020</t>
        </is>
      </c>
      <c r="C1" s="2" t="inlineStr">
        <is>
          <t>Dec. 31, 2019</t>
        </is>
      </c>
    </row>
    <row r="2">
      <c r="A2" s="3" t="inlineStr">
        <is>
          <t>Defined Benefit Plan Disclosure [Line Items]</t>
        </is>
      </c>
    </row>
    <row r="3">
      <c r="A3" s="4" t="inlineStr">
        <is>
          <t>Pension and other post-employment benefits</t>
        </is>
      </c>
      <c r="B3" s="7" t="n">
        <v>115</v>
      </c>
      <c r="C3" s="5" t="n">
        <v>56.6</v>
      </c>
    </row>
    <row r="4">
      <c r="A4" s="4" t="inlineStr">
        <is>
          <t>Pension Benefits</t>
        </is>
      </c>
    </row>
    <row r="5">
      <c r="A5" s="3" t="inlineStr">
        <is>
          <t>Defined Benefit Plan Disclosure [Line Items]</t>
        </is>
      </c>
    </row>
    <row r="6">
      <c r="A6" s="4" t="inlineStr">
        <is>
          <t>Non-current assets</t>
        </is>
      </c>
      <c r="B6" s="6" t="n">
        <v>75</v>
      </c>
      <c r="C6" s="8" t="n">
        <v>45.4</v>
      </c>
    </row>
    <row r="7">
      <c r="A7" s="4" t="inlineStr">
        <is>
          <t>Accrued expenses and other liabilities</t>
        </is>
      </c>
      <c r="B7" s="8" t="n">
        <v>5.4</v>
      </c>
      <c r="C7" s="6" t="n">
        <v>4</v>
      </c>
    </row>
    <row r="8">
      <c r="A8" s="4" t="inlineStr">
        <is>
          <t>Pension and other post-employment benefits</t>
        </is>
      </c>
      <c r="B8" s="6" t="n">
        <v>98</v>
      </c>
      <c r="C8" s="8" t="n">
        <v>50.3</v>
      </c>
    </row>
    <row r="9">
      <c r="A9" s="4" t="inlineStr">
        <is>
          <t>Health Care Benefits</t>
        </is>
      </c>
    </row>
    <row r="10">
      <c r="A10" s="3" t="inlineStr">
        <is>
          <t>Defined Benefit Plan Disclosure [Line Items]</t>
        </is>
      </c>
    </row>
    <row r="11">
      <c r="A11" s="4" t="inlineStr">
        <is>
          <t>Non-current assets</t>
        </is>
      </c>
      <c r="B11" s="6" t="n">
        <v>0</v>
      </c>
      <c r="C11" s="6" t="n">
        <v>0</v>
      </c>
    </row>
    <row r="12">
      <c r="A12" s="4" t="inlineStr">
        <is>
          <t>Accrued expenses and other liabilities</t>
        </is>
      </c>
      <c r="B12" s="8" t="n">
        <v>1.3</v>
      </c>
      <c r="C12" s="8" t="n">
        <v>0.8</v>
      </c>
    </row>
    <row r="13">
      <c r="A13" s="4" t="inlineStr">
        <is>
          <t>Pension and other post-employment benefits</t>
        </is>
      </c>
      <c r="B13" s="7" t="n">
        <v>17</v>
      </c>
      <c r="C13" s="5"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and Accumulated Benefit Obligations in Excess of Plan Assets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Projected benefit obligation</t>
        </is>
      </c>
      <c r="B4" s="5" t="n">
        <v>149.5</v>
      </c>
      <c r="C4" s="5" t="n">
        <v>58.9</v>
      </c>
    </row>
    <row r="5">
      <c r="A5" s="4" t="inlineStr">
        <is>
          <t>Accumulated benefit obligation</t>
        </is>
      </c>
      <c r="B5" s="8" t="n">
        <v>122.8</v>
      </c>
      <c r="C5" s="6" t="n">
        <v>57</v>
      </c>
    </row>
    <row r="6">
      <c r="A6" s="4" t="inlineStr">
        <is>
          <t>Fair value of plan assets</t>
        </is>
      </c>
      <c r="B6" s="8" t="n">
        <v>74.90000000000001</v>
      </c>
      <c r="C6" s="8" t="n">
        <v>4.6</v>
      </c>
    </row>
    <row r="7">
      <c r="A7" s="4" t="inlineStr">
        <is>
          <t>Health Care Benefits</t>
        </is>
      </c>
    </row>
    <row r="8">
      <c r="A8" s="3" t="inlineStr">
        <is>
          <t>Defined Benefit Plan Disclosure [Line Items]</t>
        </is>
      </c>
    </row>
    <row r="9">
      <c r="A9" s="4" t="inlineStr">
        <is>
          <t>Projected benefit obligation</t>
        </is>
      </c>
      <c r="B9" s="8" t="n">
        <v>18.3</v>
      </c>
      <c r="C9" s="8" t="n">
        <v>7.1</v>
      </c>
    </row>
    <row r="10">
      <c r="A10" s="4" t="inlineStr">
        <is>
          <t>Accumulated benefit obligation</t>
        </is>
      </c>
      <c r="B10" s="8" t="n">
        <v>18.3</v>
      </c>
      <c r="C10" s="8" t="n">
        <v>7.1</v>
      </c>
    </row>
    <row r="11">
      <c r="A11" s="4" t="inlineStr">
        <is>
          <t>Fair value of plan assets</t>
        </is>
      </c>
      <c r="B11" s="7" t="n">
        <v>0</v>
      </c>
      <c r="C1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Weighted Average Assumptions Used to Determine Benefit Oblig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Discount rate</t>
        </is>
      </c>
    </row>
    <row r="4">
      <c r="A4" s="4" t="inlineStr">
        <is>
          <t>Discount rate</t>
        </is>
      </c>
      <c r="B4" s="4" t="inlineStr">
        <is>
          <t>2.95%</t>
        </is>
      </c>
      <c r="C4" s="4" t="inlineStr">
        <is>
          <t>3.19%</t>
        </is>
      </c>
      <c r="D4" s="4" t="inlineStr">
        <is>
          <t>4.11%</t>
        </is>
      </c>
      <c r="E4" s="4" t="inlineStr">
        <is>
          <t>3.62%</t>
        </is>
      </c>
    </row>
    <row r="5">
      <c r="A5" s="4" t="inlineStr">
        <is>
          <t>Pension Benefits</t>
        </is>
      </c>
    </row>
    <row r="6">
      <c r="A6" s="3" t="inlineStr">
        <is>
          <t>Discount rate</t>
        </is>
      </c>
    </row>
    <row r="7">
      <c r="A7" s="4" t="inlineStr">
        <is>
          <t>Discount rate</t>
        </is>
      </c>
      <c r="B7" s="4" t="inlineStr">
        <is>
          <t>2.95%</t>
        </is>
      </c>
      <c r="C7" s="4" t="inlineStr">
        <is>
          <t>3.19%</t>
        </is>
      </c>
    </row>
    <row r="8">
      <c r="A8" s="4" t="inlineStr">
        <is>
          <t>Health Care Benefits</t>
        </is>
      </c>
    </row>
    <row r="9">
      <c r="A9" s="3" t="inlineStr">
        <is>
          <t>Discount rate</t>
        </is>
      </c>
    </row>
    <row r="10">
      <c r="A10" s="4" t="inlineStr">
        <is>
          <t>Discount rate</t>
        </is>
      </c>
      <c r="B10" s="4" t="inlineStr">
        <is>
          <t>2.66%</t>
        </is>
      </c>
      <c r="C10" s="4" t="inlineStr">
        <is>
          <t>3.18%</t>
        </is>
      </c>
    </row>
    <row r="11">
      <c r="A11" s="3" t="inlineStr">
        <is>
          <t>Assumed health care cost trend rates at December 31:</t>
        </is>
      </c>
    </row>
    <row r="12">
      <c r="A12" s="4" t="inlineStr">
        <is>
          <t>Health care cost trend rate assumed for next year</t>
        </is>
      </c>
      <c r="B12" s="4" t="inlineStr">
        <is>
          <t>5.99%</t>
        </is>
      </c>
      <c r="C12" s="4" t="inlineStr">
        <is>
          <t>5.88%</t>
        </is>
      </c>
    </row>
    <row r="13">
      <c r="A13" s="4" t="inlineStr">
        <is>
          <t>Rate to which the cost trend rate is assumed to decline (the ultimate trend rate)</t>
        </is>
      </c>
      <c r="B13" s="4" t="inlineStr">
        <is>
          <t>4.04%</t>
        </is>
      </c>
      <c r="C13" s="4" t="inlineStr">
        <is>
          <t>4.50%</t>
        </is>
      </c>
    </row>
    <row r="14">
      <c r="A14" s="4" t="inlineStr">
        <is>
          <t>Year that the rate reaches the ultimate trend rate</t>
        </is>
      </c>
      <c r="B14" s="4" t="inlineStr">
        <is>
          <t>2065</t>
        </is>
      </c>
      <c r="C14" s="4" t="inlineStr">
        <is>
          <t>202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omponents of Net Period Benefit Cost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Pension Benefits</t>
        </is>
      </c>
    </row>
    <row r="4">
      <c r="A4" s="3" t="inlineStr">
        <is>
          <t>Defined Benefit Plan, Net Periodic Benefit Cost (Credit) [Abstract]</t>
        </is>
      </c>
    </row>
    <row r="5">
      <c r="A5" s="4" t="inlineStr">
        <is>
          <t>Service Cost</t>
        </is>
      </c>
      <c r="C5" s="7" t="n">
        <v>3</v>
      </c>
      <c r="D5" s="5" t="n">
        <v>0.5</v>
      </c>
      <c r="E5" s="5" t="n">
        <v>0.6</v>
      </c>
    </row>
    <row r="6">
      <c r="A6" s="4" t="inlineStr">
        <is>
          <t>Interest Cost</t>
        </is>
      </c>
      <c r="C6" s="8" t="n">
        <v>15.3</v>
      </c>
      <c r="D6" s="8" t="n">
        <v>18.2</v>
      </c>
      <c r="E6" s="8" t="n">
        <v>17.6</v>
      </c>
    </row>
    <row r="7">
      <c r="A7" s="4" t="inlineStr">
        <is>
          <t>Expected return on plan assets</t>
        </is>
      </c>
      <c r="C7" s="8" t="n">
        <v>-25.3</v>
      </c>
      <c r="D7" s="8" t="n">
        <v>-23.7</v>
      </c>
      <c r="E7" s="8" t="n">
        <v>-23.8</v>
      </c>
    </row>
    <row r="8">
      <c r="A8" s="4" t="inlineStr">
        <is>
          <t>Mark-to-market actuarial net losses (gains)</t>
        </is>
      </c>
      <c r="C8" s="8" t="n">
        <v>-10.8</v>
      </c>
      <c r="D8" s="8" t="n">
        <v>-9.699999999999999</v>
      </c>
      <c r="E8" s="8" t="n">
        <v>16.2</v>
      </c>
    </row>
    <row r="9">
      <c r="A9" s="4" t="inlineStr">
        <is>
          <t>Curtailment</t>
        </is>
      </c>
      <c r="B9" s="5" t="n">
        <v>5.3</v>
      </c>
      <c r="C9" s="8" t="n">
        <v>-6.4</v>
      </c>
      <c r="D9" s="6" t="n">
        <v>0</v>
      </c>
      <c r="E9" s="8" t="n">
        <v>-0.1</v>
      </c>
    </row>
    <row r="10">
      <c r="A10" s="4" t="inlineStr">
        <is>
          <t>Net periodic cost (benefit)</t>
        </is>
      </c>
      <c r="C10" s="8" t="n">
        <v>-24.2</v>
      </c>
      <c r="D10" s="8" t="n">
        <v>-14.7</v>
      </c>
      <c r="E10" s="8" t="n">
        <v>10.5</v>
      </c>
    </row>
    <row r="11">
      <c r="A11" s="4" t="inlineStr">
        <is>
          <t>Health Care Benefits</t>
        </is>
      </c>
    </row>
    <row r="12">
      <c r="A12" s="3" t="inlineStr">
        <is>
          <t>Defined Benefit Plan, Net Periodic Benefit Cost (Credit) [Abstract]</t>
        </is>
      </c>
    </row>
    <row r="13">
      <c r="A13" s="4" t="inlineStr">
        <is>
          <t>Service Cost</t>
        </is>
      </c>
      <c r="C13" s="8" t="n">
        <v>0.1</v>
      </c>
      <c r="D13" s="6" t="n">
        <v>0</v>
      </c>
      <c r="E13" s="6" t="n">
        <v>0</v>
      </c>
    </row>
    <row r="14">
      <c r="A14" s="4" t="inlineStr">
        <is>
          <t>Interest Cost</t>
        </is>
      </c>
      <c r="C14" s="8" t="n">
        <v>0.4</v>
      </c>
      <c r="D14" s="8" t="n">
        <v>0.2</v>
      </c>
      <c r="E14" s="8" t="n">
        <v>0.3</v>
      </c>
    </row>
    <row r="15">
      <c r="A15" s="4" t="inlineStr">
        <is>
          <t>Expected return on plan assets</t>
        </is>
      </c>
      <c r="C15" s="6" t="n">
        <v>0</v>
      </c>
      <c r="D15" s="6" t="n">
        <v>0</v>
      </c>
      <c r="E15" s="6" t="n">
        <v>0</v>
      </c>
    </row>
    <row r="16">
      <c r="A16" s="4" t="inlineStr">
        <is>
          <t>Mark-to-market actuarial net losses (gains)</t>
        </is>
      </c>
      <c r="C16" s="6" t="n">
        <v>0</v>
      </c>
      <c r="D16" s="8" t="n">
        <v>0.1</v>
      </c>
      <c r="E16" s="8" t="n">
        <v>-0.6</v>
      </c>
    </row>
    <row r="17">
      <c r="A17" s="4" t="inlineStr">
        <is>
          <t>Curtailment</t>
        </is>
      </c>
      <c r="C17" s="6" t="n">
        <v>0</v>
      </c>
      <c r="D17" s="6" t="n">
        <v>0</v>
      </c>
      <c r="E17" s="6" t="n">
        <v>0</v>
      </c>
    </row>
    <row r="18">
      <c r="A18" s="4" t="inlineStr">
        <is>
          <t>Net periodic cost (benefit)</t>
        </is>
      </c>
      <c r="C18" s="5" t="n">
        <v>0.5</v>
      </c>
      <c r="D18" s="5" t="n">
        <v>0.3</v>
      </c>
      <c r="E18" s="5" t="n">
        <v>-0.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Weighted Average Assumptions Used in Calculating Net Periodic Benefit Cost [Abstract]</t>
        </is>
      </c>
    </row>
    <row r="5">
      <c r="A5" s="4" t="inlineStr">
        <is>
          <t>Discount rate</t>
        </is>
      </c>
      <c r="B5" s="4" t="inlineStr">
        <is>
          <t>3.19%</t>
        </is>
      </c>
      <c r="C5" s="4" t="inlineStr">
        <is>
          <t>4.11%</t>
        </is>
      </c>
      <c r="D5" s="4" t="inlineStr">
        <is>
          <t>3.62%</t>
        </is>
      </c>
    </row>
    <row r="6">
      <c r="A6" s="4" t="inlineStr">
        <is>
          <t>Expected long-term return on plan assets</t>
        </is>
      </c>
      <c r="B6" s="4" t="inlineStr">
        <is>
          <t>5.05%</t>
        </is>
      </c>
      <c r="C6" s="4" t="inlineStr">
        <is>
          <t>5.68%</t>
        </is>
      </c>
      <c r="D6" s="4" t="inlineStr">
        <is>
          <t>5.09%</t>
        </is>
      </c>
    </row>
    <row r="7">
      <c r="A7" s="4" t="inlineStr">
        <is>
          <t>Health Care Benefits</t>
        </is>
      </c>
    </row>
    <row r="8">
      <c r="A8" s="3" t="inlineStr">
        <is>
          <t>Defined Benefit Plan, Weighted Average Assumptions Used in Calculating Net Periodic Benefit Cost [Abstract]</t>
        </is>
      </c>
    </row>
    <row r="9">
      <c r="A9" s="4" t="inlineStr">
        <is>
          <t>Discount rate</t>
        </is>
      </c>
      <c r="B9" s="4" t="inlineStr">
        <is>
          <t>3.06%</t>
        </is>
      </c>
      <c r="C9" s="4" t="inlineStr">
        <is>
          <t>3.98%</t>
        </is>
      </c>
      <c r="D9" s="4" t="inlineStr">
        <is>
          <t>3.60%</t>
        </is>
      </c>
    </row>
    <row r="10">
      <c r="A10" s="4" t="inlineStr">
        <is>
          <t>Expected long-term return on plan assets</t>
        </is>
      </c>
      <c r="B10" s="4" t="inlineStr">
        <is>
          <t>0.00%</t>
        </is>
      </c>
      <c r="C10" s="4" t="inlineStr">
        <is>
          <t>0.00%</t>
        </is>
      </c>
      <c r="D10" s="4" t="inlineStr">
        <is>
          <t>0.00%</t>
        </is>
      </c>
    </row>
    <row r="11">
      <c r="A11" s="3" t="inlineStr">
        <is>
          <t>Assumed health care cost trend rates at December 31:</t>
        </is>
      </c>
    </row>
    <row r="12">
      <c r="A12" s="4" t="inlineStr">
        <is>
          <t>Health care cost trend rate assumed for next year</t>
        </is>
      </c>
      <c r="B12" s="4" t="inlineStr">
        <is>
          <t>6.16%</t>
        </is>
      </c>
      <c r="C12" s="4" t="inlineStr">
        <is>
          <t>6.09%</t>
        </is>
      </c>
      <c r="D12" s="4" t="inlineStr">
        <is>
          <t>6.29%</t>
        </is>
      </c>
    </row>
    <row r="13">
      <c r="A13" s="4" t="inlineStr">
        <is>
          <t>Rate to which the cost trend rate is assumed to decline (the ultimate trend rate)</t>
        </is>
      </c>
      <c r="B13" s="4" t="inlineStr">
        <is>
          <t>4.14%</t>
        </is>
      </c>
      <c r="C13" s="4" t="inlineStr">
        <is>
          <t>4.50%</t>
        </is>
      </c>
      <c r="D13" s="4" t="inlineStr">
        <is>
          <t>4.50%</t>
        </is>
      </c>
    </row>
    <row r="14">
      <c r="A14" s="4" t="inlineStr">
        <is>
          <t>Year that the rate reaches the ultimate trend rate</t>
        </is>
      </c>
      <c r="B14" s="4" t="inlineStr">
        <is>
          <t>2054</t>
        </is>
      </c>
      <c r="C14" s="4" t="inlineStr">
        <is>
          <t>2027</t>
        </is>
      </c>
      <c r="D14" s="4" t="inlineStr">
        <is>
          <t>2027</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ension Plan Assets (Details) - USD ($) $ in Millions</t>
        </is>
      </c>
      <c r="B1" s="2" t="inlineStr">
        <is>
          <t>Dec. 31, 2020</t>
        </is>
      </c>
      <c r="C1" s="2" t="inlineStr">
        <is>
          <t>Dec. 31, 2019</t>
        </is>
      </c>
      <c r="D1" s="2" t="inlineStr">
        <is>
          <t>Dec. 31, 2018</t>
        </is>
      </c>
    </row>
    <row r="2">
      <c r="A2" s="4" t="inlineStr">
        <is>
          <t>Fair Value Measured at Net Asset Value Per Share | Fixed income</t>
        </is>
      </c>
    </row>
    <row r="3">
      <c r="A3" s="3" t="inlineStr">
        <is>
          <t>Defined Benefit Plan Disclosure [Line Items]</t>
        </is>
      </c>
    </row>
    <row r="4">
      <c r="A4" s="4" t="inlineStr">
        <is>
          <t>Plan assets</t>
        </is>
      </c>
      <c r="B4" s="5" t="n">
        <v>16.3</v>
      </c>
      <c r="C4" s="5" t="n">
        <v>381.5</v>
      </c>
    </row>
    <row r="5">
      <c r="A5" s="4" t="inlineStr">
        <is>
          <t>Pension Benefits</t>
        </is>
      </c>
    </row>
    <row r="6">
      <c r="A6" s="3" t="inlineStr">
        <is>
          <t>Defined Benefit Plan Disclosure [Line Items]</t>
        </is>
      </c>
    </row>
    <row r="7">
      <c r="A7" s="4" t="inlineStr">
        <is>
          <t>Plan assets</t>
        </is>
      </c>
      <c r="B7" s="8" t="n">
        <v>573.6</v>
      </c>
      <c r="C7" s="8" t="n">
        <v>469.1</v>
      </c>
      <c r="D7" s="5" t="n">
        <v>434.4</v>
      </c>
    </row>
    <row r="8">
      <c r="A8" s="4" t="inlineStr">
        <is>
          <t>Pension Benefits | Fair Value, Inputs, Level 1, 2 and 3</t>
        </is>
      </c>
    </row>
    <row r="9">
      <c r="A9" s="3" t="inlineStr">
        <is>
          <t>Defined Benefit Plan Disclosure [Line Items]</t>
        </is>
      </c>
    </row>
    <row r="10">
      <c r="A10" s="4" t="inlineStr">
        <is>
          <t>Plan assets</t>
        </is>
      </c>
      <c r="B10" s="8" t="n">
        <v>86.59999999999999</v>
      </c>
      <c r="C10" s="8" t="n">
        <v>8.300000000000001</v>
      </c>
    </row>
    <row r="11">
      <c r="A11" s="4" t="inlineStr">
        <is>
          <t>Pension Benefits | Fair Value, Inputs, Level 1, 2 and 3 | Cash</t>
        </is>
      </c>
    </row>
    <row r="12">
      <c r="A12" s="3" t="inlineStr">
        <is>
          <t>Defined Benefit Plan Disclosure [Line Items]</t>
        </is>
      </c>
    </row>
    <row r="13">
      <c r="A13" s="4" t="inlineStr">
        <is>
          <t>Plan assets</t>
        </is>
      </c>
      <c r="B13" s="8" t="n">
        <v>8.199999999999999</v>
      </c>
      <c r="C13" s="8" t="n">
        <v>3.7</v>
      </c>
    </row>
    <row r="14">
      <c r="A14" s="4" t="inlineStr">
        <is>
          <t>Pension Benefits | Fair Value, Inputs, Level 1, 2 and 3 | Bonds and Notes</t>
        </is>
      </c>
    </row>
    <row r="15">
      <c r="A15" s="3" t="inlineStr">
        <is>
          <t>Defined Benefit Plan Disclosure [Line Items]</t>
        </is>
      </c>
    </row>
    <row r="16">
      <c r="A16" s="4" t="inlineStr">
        <is>
          <t>Plan assets</t>
        </is>
      </c>
      <c r="B16" s="8" t="n">
        <v>53.4</v>
      </c>
    </row>
    <row r="17">
      <c r="A17" s="4" t="inlineStr">
        <is>
          <t>Pension Benefits | Fair Value, Inputs, Level 1, 2 and 3 | Global Equity</t>
        </is>
      </c>
    </row>
    <row r="18">
      <c r="A18" s="3" t="inlineStr">
        <is>
          <t>Defined Benefit Plan Disclosure [Line Items]</t>
        </is>
      </c>
    </row>
    <row r="19">
      <c r="A19" s="4" t="inlineStr">
        <is>
          <t>Plan assets</t>
        </is>
      </c>
      <c r="B19" s="8" t="n">
        <v>4.5</v>
      </c>
    </row>
    <row r="20">
      <c r="A20" s="4" t="inlineStr">
        <is>
          <t>Pension Benefits | Fair Value, Inputs, Level 1, 2 and 3 | Other</t>
        </is>
      </c>
    </row>
    <row r="21">
      <c r="A21" s="3" t="inlineStr">
        <is>
          <t>Defined Benefit Plan Disclosure [Line Items]</t>
        </is>
      </c>
    </row>
    <row r="22">
      <c r="A22" s="4" t="inlineStr">
        <is>
          <t>Plan assets</t>
        </is>
      </c>
      <c r="B22" s="8" t="n">
        <v>20.5</v>
      </c>
      <c r="C22" s="8" t="n">
        <v>4.6</v>
      </c>
    </row>
    <row r="23">
      <c r="A23" s="4" t="inlineStr">
        <is>
          <t>Pension Benefits | Quoted Prices in Active Markets (Level 1)</t>
        </is>
      </c>
    </row>
    <row r="24">
      <c r="A24" s="3" t="inlineStr">
        <is>
          <t>Defined Benefit Plan Disclosure [Line Items]</t>
        </is>
      </c>
    </row>
    <row r="25">
      <c r="A25" s="4" t="inlineStr">
        <is>
          <t>Plan assets</t>
        </is>
      </c>
      <c r="B25" s="8" t="n">
        <v>66.09999999999999</v>
      </c>
      <c r="C25" s="8" t="n">
        <v>3.7</v>
      </c>
    </row>
    <row r="26">
      <c r="A26" s="4" t="inlineStr">
        <is>
          <t>Pension Benefits | Quoted Prices in Active Markets (Level 1) | Cash</t>
        </is>
      </c>
    </row>
    <row r="27">
      <c r="A27" s="3" t="inlineStr">
        <is>
          <t>Defined Benefit Plan Disclosure [Line Items]</t>
        </is>
      </c>
    </row>
    <row r="28">
      <c r="A28" s="4" t="inlineStr">
        <is>
          <t>Plan assets</t>
        </is>
      </c>
      <c r="B28" s="8" t="n">
        <v>8.199999999999999</v>
      </c>
      <c r="C28" s="8" t="n">
        <v>3.7</v>
      </c>
    </row>
    <row r="29">
      <c r="A29" s="4" t="inlineStr">
        <is>
          <t>Pension Benefits | Quoted Prices in Active Markets (Level 1) | Bonds and Notes</t>
        </is>
      </c>
    </row>
    <row r="30">
      <c r="A30" s="3" t="inlineStr">
        <is>
          <t>Defined Benefit Plan Disclosure [Line Items]</t>
        </is>
      </c>
    </row>
    <row r="31">
      <c r="A31" s="4" t="inlineStr">
        <is>
          <t>Plan assets</t>
        </is>
      </c>
      <c r="B31" s="8" t="n">
        <v>53.4</v>
      </c>
    </row>
    <row r="32">
      <c r="A32" s="4" t="inlineStr">
        <is>
          <t>Pension Benefits | Quoted Prices in Active Markets (Level 1) | Global Equity</t>
        </is>
      </c>
    </row>
    <row r="33">
      <c r="A33" s="3" t="inlineStr">
        <is>
          <t>Defined Benefit Plan Disclosure [Line Items]</t>
        </is>
      </c>
    </row>
    <row r="34">
      <c r="A34" s="4" t="inlineStr">
        <is>
          <t>Plan assets</t>
        </is>
      </c>
      <c r="B34" s="8" t="n">
        <v>4.5</v>
      </c>
    </row>
    <row r="35">
      <c r="A35" s="4" t="inlineStr">
        <is>
          <t>Pension Benefits | Quoted Prices in Active Markets (Level 1) | Other</t>
        </is>
      </c>
    </row>
    <row r="36">
      <c r="A36" s="3" t="inlineStr">
        <is>
          <t>Defined Benefit Plan Disclosure [Line Items]</t>
        </is>
      </c>
    </row>
    <row r="37">
      <c r="A37" s="4" t="inlineStr">
        <is>
          <t>Plan assets</t>
        </is>
      </c>
      <c r="B37" s="6" t="n">
        <v>0</v>
      </c>
      <c r="C37" s="6" t="n">
        <v>0</v>
      </c>
    </row>
    <row r="38">
      <c r="A38" s="4" t="inlineStr">
        <is>
          <t>Pension Benefits | Significant Other Observable Inputs (Level 2)</t>
        </is>
      </c>
    </row>
    <row r="39">
      <c r="A39" s="3" t="inlineStr">
        <is>
          <t>Defined Benefit Plan Disclosure [Line Items]</t>
        </is>
      </c>
    </row>
    <row r="40">
      <c r="A40" s="4" t="inlineStr">
        <is>
          <t>Plan assets</t>
        </is>
      </c>
      <c r="B40" s="8" t="n">
        <v>3.1</v>
      </c>
      <c r="C40" s="6" t="n">
        <v>0</v>
      </c>
    </row>
    <row r="41">
      <c r="A41" s="4" t="inlineStr">
        <is>
          <t>Pension Benefits | Significant Other Observable Inputs (Level 2) | Cash</t>
        </is>
      </c>
    </row>
    <row r="42">
      <c r="A42" s="3" t="inlineStr">
        <is>
          <t>Defined Benefit Plan Disclosure [Line Items]</t>
        </is>
      </c>
    </row>
    <row r="43">
      <c r="A43" s="4" t="inlineStr">
        <is>
          <t>Plan assets</t>
        </is>
      </c>
      <c r="B43" s="6" t="n">
        <v>0</v>
      </c>
      <c r="C43" s="6" t="n">
        <v>0</v>
      </c>
    </row>
    <row r="44">
      <c r="A44" s="4" t="inlineStr">
        <is>
          <t>Pension Benefits | Significant Other Observable Inputs (Level 2) | Bonds and Notes</t>
        </is>
      </c>
    </row>
    <row r="45">
      <c r="A45" s="3" t="inlineStr">
        <is>
          <t>Defined Benefit Plan Disclosure [Line Items]</t>
        </is>
      </c>
    </row>
    <row r="46">
      <c r="A46" s="4" t="inlineStr">
        <is>
          <t>Plan assets</t>
        </is>
      </c>
      <c r="B46" s="6" t="n">
        <v>0</v>
      </c>
    </row>
    <row r="47">
      <c r="A47" s="4" t="inlineStr">
        <is>
          <t>Pension Benefits | Significant Other Observable Inputs (Level 2) | Global Equity</t>
        </is>
      </c>
    </row>
    <row r="48">
      <c r="A48" s="3" t="inlineStr">
        <is>
          <t>Defined Benefit Plan Disclosure [Line Items]</t>
        </is>
      </c>
    </row>
    <row r="49">
      <c r="A49" s="4" t="inlineStr">
        <is>
          <t>Plan assets</t>
        </is>
      </c>
      <c r="B49" s="6" t="n">
        <v>0</v>
      </c>
    </row>
    <row r="50">
      <c r="A50" s="4" t="inlineStr">
        <is>
          <t>Pension Benefits | Significant Other Observable Inputs (Level 2) | Other</t>
        </is>
      </c>
    </row>
    <row r="51">
      <c r="A51" s="3" t="inlineStr">
        <is>
          <t>Defined Benefit Plan Disclosure [Line Items]</t>
        </is>
      </c>
    </row>
    <row r="52">
      <c r="A52" s="4" t="inlineStr">
        <is>
          <t>Plan assets</t>
        </is>
      </c>
      <c r="B52" s="8" t="n">
        <v>3.1</v>
      </c>
      <c r="C52" s="6" t="n">
        <v>0</v>
      </c>
    </row>
    <row r="53">
      <c r="A53" s="4" t="inlineStr">
        <is>
          <t>Pension Benefits | Significant Unobservable Inputs (Level 3)</t>
        </is>
      </c>
    </row>
    <row r="54">
      <c r="A54" s="3" t="inlineStr">
        <is>
          <t>Defined Benefit Plan Disclosure [Line Items]</t>
        </is>
      </c>
    </row>
    <row r="55">
      <c r="A55" s="4" t="inlineStr">
        <is>
          <t>Plan assets</t>
        </is>
      </c>
      <c r="B55" s="8" t="n">
        <v>17.4</v>
      </c>
      <c r="C55" s="8" t="n">
        <v>4.6</v>
      </c>
    </row>
    <row r="56">
      <c r="A56" s="4" t="inlineStr">
        <is>
          <t>Pension Benefits | Significant Unobservable Inputs (Level 3) | Cash</t>
        </is>
      </c>
    </row>
    <row r="57">
      <c r="A57" s="3" t="inlineStr">
        <is>
          <t>Defined Benefit Plan Disclosure [Line Items]</t>
        </is>
      </c>
    </row>
    <row r="58">
      <c r="A58" s="4" t="inlineStr">
        <is>
          <t>Plan assets</t>
        </is>
      </c>
      <c r="B58" s="6" t="n">
        <v>0</v>
      </c>
      <c r="C58" s="6" t="n">
        <v>0</v>
      </c>
    </row>
    <row r="59">
      <c r="A59" s="4" t="inlineStr">
        <is>
          <t>Pension Benefits | Significant Unobservable Inputs (Level 3) | Bonds and Notes</t>
        </is>
      </c>
    </row>
    <row r="60">
      <c r="A60" s="3" t="inlineStr">
        <is>
          <t>Defined Benefit Plan Disclosure [Line Items]</t>
        </is>
      </c>
    </row>
    <row r="61">
      <c r="A61" s="4" t="inlineStr">
        <is>
          <t>Plan assets</t>
        </is>
      </c>
      <c r="B61" s="6" t="n">
        <v>0</v>
      </c>
    </row>
    <row r="62">
      <c r="A62" s="4" t="inlineStr">
        <is>
          <t>Pension Benefits | Significant Unobservable Inputs (Level 3) | Global Equity</t>
        </is>
      </c>
    </row>
    <row r="63">
      <c r="A63" s="3" t="inlineStr">
        <is>
          <t>Defined Benefit Plan Disclosure [Line Items]</t>
        </is>
      </c>
    </row>
    <row r="64">
      <c r="A64" s="4" t="inlineStr">
        <is>
          <t>Plan assets</t>
        </is>
      </c>
      <c r="B64" s="6" t="n">
        <v>0</v>
      </c>
    </row>
    <row r="65">
      <c r="A65" s="4" t="inlineStr">
        <is>
          <t>Pension Benefits | Significant Unobservable Inputs (Level 3) | Other</t>
        </is>
      </c>
    </row>
    <row r="66">
      <c r="A66" s="3" t="inlineStr">
        <is>
          <t>Defined Benefit Plan Disclosure [Line Items]</t>
        </is>
      </c>
    </row>
    <row r="67">
      <c r="A67" s="4" t="inlineStr">
        <is>
          <t>Plan assets</t>
        </is>
      </c>
      <c r="B67" s="8" t="n">
        <v>17.4</v>
      </c>
      <c r="C67" s="8" t="n">
        <v>4.6</v>
      </c>
    </row>
    <row r="68">
      <c r="A68" s="4" t="inlineStr">
        <is>
          <t>Pension Benefits | Fair Value Measured at Net Asset Value Per Share | Total common collective funds</t>
        </is>
      </c>
    </row>
    <row r="69">
      <c r="A69" s="3" t="inlineStr">
        <is>
          <t>Defined Benefit Plan Disclosure [Line Items]</t>
        </is>
      </c>
    </row>
    <row r="70">
      <c r="A70" s="4" t="inlineStr">
        <is>
          <t>Plan assets</t>
        </is>
      </c>
      <c r="B70" s="6" t="n">
        <v>487</v>
      </c>
      <c r="C70" s="8" t="n">
        <v>460.8</v>
      </c>
    </row>
    <row r="71">
      <c r="A71" s="4" t="inlineStr">
        <is>
          <t>Pension Benefits | Fair Value Measured at Net Asset Value Per Share | United States equity</t>
        </is>
      </c>
    </row>
    <row r="72">
      <c r="A72" s="3" t="inlineStr">
        <is>
          <t>Defined Benefit Plan Disclosure [Line Items]</t>
        </is>
      </c>
    </row>
    <row r="73">
      <c r="A73" s="4" t="inlineStr">
        <is>
          <t>Plan assets</t>
        </is>
      </c>
      <c r="B73" s="8" t="n">
        <v>35.2</v>
      </c>
      <c r="C73" s="8" t="n">
        <v>31.7</v>
      </c>
    </row>
    <row r="74">
      <c r="A74" s="4" t="inlineStr">
        <is>
          <t>Pension Benefits | Fair Value Measured at Net Asset Value Per Share | International equity</t>
        </is>
      </c>
    </row>
    <row r="75">
      <c r="A75" s="3" t="inlineStr">
        <is>
          <t>Defined Benefit Plan Disclosure [Line Items]</t>
        </is>
      </c>
    </row>
    <row r="76">
      <c r="A76" s="4" t="inlineStr">
        <is>
          <t>Plan assets</t>
        </is>
      </c>
      <c r="B76" s="6" t="n">
        <v>34</v>
      </c>
      <c r="C76" s="8" t="n">
        <v>31.9</v>
      </c>
    </row>
    <row r="77">
      <c r="A77" s="4" t="inlineStr">
        <is>
          <t>Pension Benefits | Fair Value Measured at Net Asset Value Per Share | Global equity</t>
        </is>
      </c>
    </row>
    <row r="78">
      <c r="A78" s="3" t="inlineStr">
        <is>
          <t>Defined Benefit Plan Disclosure [Line Items]</t>
        </is>
      </c>
    </row>
    <row r="79">
      <c r="A79" s="4" t="inlineStr">
        <is>
          <t>Plan assets</t>
        </is>
      </c>
      <c r="B79" s="8" t="n">
        <v>383.8</v>
      </c>
      <c r="C79" s="5" t="n">
        <v>15.7</v>
      </c>
    </row>
    <row r="80">
      <c r="A80" s="4" t="inlineStr">
        <is>
          <t>Pension Benefits | Fair Value Measured at Net Asset Value Per Share | Balanced</t>
        </is>
      </c>
    </row>
    <row r="81">
      <c r="A81" s="3" t="inlineStr">
        <is>
          <t>Defined Benefit Plan Disclosure [Line Items]</t>
        </is>
      </c>
    </row>
    <row r="82">
      <c r="A82" s="4" t="inlineStr">
        <is>
          <t>Plan assets</t>
        </is>
      </c>
      <c r="B82" s="5" t="n">
        <v>1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Millions</t>
        </is>
      </c>
      <c r="B1" s="2" t="inlineStr">
        <is>
          <t>Dec. 31, 2020USD ($)</t>
        </is>
      </c>
    </row>
    <row r="2">
      <c r="A2" s="4" t="inlineStr">
        <is>
          <t>Pension Benefits</t>
        </is>
      </c>
    </row>
    <row r="3">
      <c r="A3" s="3" t="inlineStr">
        <is>
          <t>Defined Benefit Plan Disclosure [Line Items]</t>
        </is>
      </c>
    </row>
    <row r="4">
      <c r="A4" s="4" t="inlineStr">
        <is>
          <t>2021</t>
        </is>
      </c>
      <c r="B4" s="5" t="n">
        <v>47.5</v>
      </c>
    </row>
    <row r="5">
      <c r="A5" s="4" t="inlineStr">
        <is>
          <t>2022</t>
        </is>
      </c>
      <c r="B5" s="8" t="n">
        <v>42.5</v>
      </c>
    </row>
    <row r="6">
      <c r="A6" s="4" t="inlineStr">
        <is>
          <t>2023</t>
        </is>
      </c>
      <c r="B6" s="8" t="n">
        <v>42.5</v>
      </c>
    </row>
    <row r="7">
      <c r="A7" s="4" t="inlineStr">
        <is>
          <t>2024</t>
        </is>
      </c>
      <c r="B7" s="8" t="n">
        <v>40.9</v>
      </c>
    </row>
    <row r="8">
      <c r="A8" s="4" t="inlineStr">
        <is>
          <t>2025</t>
        </is>
      </c>
      <c r="B8" s="8" t="n">
        <v>39.8</v>
      </c>
    </row>
    <row r="9">
      <c r="A9" s="4" t="inlineStr">
        <is>
          <t>2026 through 2030</t>
        </is>
      </c>
      <c r="B9" s="6" t="n">
        <v>184</v>
      </c>
    </row>
    <row r="10">
      <c r="A10" s="4" t="inlineStr">
        <is>
          <t>Health Care Benefits</t>
        </is>
      </c>
    </row>
    <row r="11">
      <c r="A11" s="3" t="inlineStr">
        <is>
          <t>Defined Benefit Plan Disclosure [Line Items]</t>
        </is>
      </c>
    </row>
    <row r="12">
      <c r="A12" s="4" t="inlineStr">
        <is>
          <t>2021</t>
        </is>
      </c>
      <c r="B12" s="8" t="n">
        <v>1.3</v>
      </c>
    </row>
    <row r="13">
      <c r="A13" s="4" t="inlineStr">
        <is>
          <t>2022</t>
        </is>
      </c>
      <c r="B13" s="8" t="n">
        <v>1.3</v>
      </c>
    </row>
    <row r="14">
      <c r="A14" s="4" t="inlineStr">
        <is>
          <t>2023</t>
        </is>
      </c>
      <c r="B14" s="8" t="n">
        <v>1.3</v>
      </c>
    </row>
    <row r="15">
      <c r="A15" s="4" t="inlineStr">
        <is>
          <t>2024</t>
        </is>
      </c>
      <c r="B15" s="8" t="n">
        <v>1.3</v>
      </c>
    </row>
    <row r="16">
      <c r="A16" s="4" t="inlineStr">
        <is>
          <t>2025</t>
        </is>
      </c>
      <c r="B16" s="8" t="n">
        <v>1.3</v>
      </c>
    </row>
    <row r="17">
      <c r="A17" s="4" t="inlineStr">
        <is>
          <t>2026 through 2030</t>
        </is>
      </c>
      <c r="B17" s="5" t="n">
        <v>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The Retirement Savings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Retirement savings match</t>
        </is>
      </c>
      <c r="B4" s="5" t="n">
        <v>9.9</v>
      </c>
      <c r="C4" s="5" t="n">
        <v>10.4</v>
      </c>
      <c r="D4" s="5" t="n">
        <v>10.1</v>
      </c>
    </row>
    <row r="5">
      <c r="A5" s="4" t="inlineStr">
        <is>
          <t>Retirement savings contribution</t>
        </is>
      </c>
      <c r="B5" s="8" t="n">
        <v>0.6</v>
      </c>
      <c r="C5" s="6" t="n">
        <v>0</v>
      </c>
      <c r="D5" s="6" t="n">
        <v>0</v>
      </c>
    </row>
    <row r="6">
      <c r="A6" s="4" t="inlineStr">
        <is>
          <t>Total contribution</t>
        </is>
      </c>
      <c r="B6" s="5" t="n">
        <v>10.5</v>
      </c>
      <c r="C6" s="5" t="n">
        <v>10.4</v>
      </c>
      <c r="D6" s="5" t="n">
        <v>1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30" customWidth="1" min="3" max="3"/>
    <col width="23" customWidth="1" min="4" max="4"/>
    <col width="23" customWidth="1" min="5" max="5"/>
    <col width="16" customWidth="1" min="6" max="6"/>
    <col width="23"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Narrative (Details) $ in Millions</t>
        </is>
      </c>
      <c r="B1" s="2" t="inlineStr">
        <is>
          <t>Jun. 30, 2018entitymi</t>
        </is>
      </c>
      <c r="C1" s="2" t="inlineStr">
        <is>
          <t>Mar. 31, 2016USD ($)companymi</t>
        </is>
      </c>
      <c r="D1" s="2" t="inlineStr">
        <is>
          <t>Mar. 13, 2013companymi</t>
        </is>
      </c>
      <c r="E1" s="2" t="inlineStr">
        <is>
          <t>Sep. 30, 2017companymi</t>
        </is>
      </c>
      <c r="F1" s="2" t="inlineStr">
        <is>
          <t>Sep. 30, 2016mi</t>
        </is>
      </c>
      <c r="G1" s="2" t="inlineStr">
        <is>
          <t>Mar. 31, 2016USD ($)mi</t>
        </is>
      </c>
      <c r="H1" s="2" t="inlineStr">
        <is>
          <t>Dec. 31, 2020USD ($)</t>
        </is>
      </c>
      <c r="I1" s="2" t="inlineStr">
        <is>
          <t>Dec. 31, 2019USD ($)</t>
        </is>
      </c>
      <c r="J1" s="2" t="inlineStr">
        <is>
          <t>Dec. 31, 2018USD ($)</t>
        </is>
      </c>
      <c r="K1" s="2" t="inlineStr">
        <is>
          <t>Feb. 29, 2020company</t>
        </is>
      </c>
      <c r="L1" s="2" t="inlineStr">
        <is>
          <t>Dec. 31, 2017USD ($)</t>
        </is>
      </c>
    </row>
    <row r="2">
      <c r="A2" s="3" t="inlineStr">
        <is>
          <t>Loss Contingencies [Line Items]</t>
        </is>
      </c>
    </row>
    <row r="3">
      <c r="A3" s="4" t="inlineStr">
        <is>
          <t>Number of companies negotiating consent decree | company</t>
        </is>
      </c>
      <c r="K3" s="6" t="n">
        <v>3</v>
      </c>
    </row>
    <row r="4">
      <c r="A4" s="4" t="inlineStr">
        <is>
          <t>Accrued probable future environmental expenditures | $</t>
        </is>
      </c>
      <c r="H4" s="5" t="n">
        <v>119.7</v>
      </c>
      <c r="I4" s="7" t="n">
        <v>112</v>
      </c>
      <c r="J4" s="5" t="n">
        <v>111.9</v>
      </c>
      <c r="L4" s="5" t="n">
        <v>114.8</v>
      </c>
    </row>
    <row r="5">
      <c r="A5" s="4" t="inlineStr">
        <is>
          <t>Insurance recoveries | $</t>
        </is>
      </c>
      <c r="H5" s="8" t="n">
        <v>8.699999999999999</v>
      </c>
      <c r="I5" s="5" t="n">
        <v>4.5</v>
      </c>
      <c r="J5" s="5" t="n">
        <v>4.3</v>
      </c>
    </row>
    <row r="6">
      <c r="A6" s="4" t="inlineStr">
        <is>
          <t>Contamination of Passaic River Study Area</t>
        </is>
      </c>
    </row>
    <row r="7">
      <c r="A7" s="3" t="inlineStr">
        <is>
          <t>Loss Contingencies [Line Items]</t>
        </is>
      </c>
    </row>
    <row r="8">
      <c r="A8" s="4" t="inlineStr">
        <is>
          <t>Loss contingency, number of third-party companies assuming responsibility for development of RIFS | company</t>
        </is>
      </c>
      <c r="D8" s="6" t="n">
        <v>70</v>
      </c>
    </row>
    <row r="9">
      <c r="A9" s="4" t="inlineStr">
        <is>
          <t>Calvert City</t>
        </is>
      </c>
    </row>
    <row r="10">
      <c r="A10" s="3" t="inlineStr">
        <is>
          <t>Loss Contingencies [Line Items]</t>
        </is>
      </c>
    </row>
    <row r="11">
      <c r="A11" s="4" t="inlineStr">
        <is>
          <t>Accrued probable future environmental expenditures | $</t>
        </is>
      </c>
      <c r="H11" s="5" t="n">
        <v>106.4</v>
      </c>
    </row>
    <row r="12">
      <c r="A12" s="4" t="inlineStr">
        <is>
          <t>Lower Passaic River | Contamination of Passaic River Study Area</t>
        </is>
      </c>
    </row>
    <row r="13">
      <c r="A13" s="3" t="inlineStr">
        <is>
          <t>Loss Contingencies [Line Items]</t>
        </is>
      </c>
    </row>
    <row r="14">
      <c r="A14" s="4" t="inlineStr">
        <is>
          <t>Length of portion of river | mi</t>
        </is>
      </c>
      <c r="B14" s="6" t="n">
        <v>8</v>
      </c>
      <c r="C14" s="6" t="n">
        <v>8</v>
      </c>
      <c r="D14" s="6" t="n">
        <v>17</v>
      </c>
      <c r="E14" s="6" t="n">
        <v>8</v>
      </c>
      <c r="F14" s="6" t="n">
        <v>8</v>
      </c>
      <c r="G14" s="6" t="n">
        <v>8</v>
      </c>
    </row>
    <row r="15">
      <c r="A15" s="4" t="inlineStr">
        <is>
          <t>Environmental remediation, total estimated cost of remedy | $</t>
        </is>
      </c>
      <c r="C15" s="7" t="n">
        <v>1400</v>
      </c>
      <c r="G15" s="7" t="n">
        <v>1400</v>
      </c>
    </row>
    <row r="16">
      <c r="A16" s="4" t="inlineStr">
        <is>
          <t>Number of companies receiving notice of potential liability (more than) | company</t>
        </is>
      </c>
      <c r="C16" s="6" t="n">
        <v>100</v>
      </c>
    </row>
    <row r="17">
      <c r="A17" s="4" t="inlineStr">
        <is>
          <t>Number of companies receiving notice of process to allocate remedial costs | company</t>
        </is>
      </c>
      <c r="E17" s="6" t="n">
        <v>80</v>
      </c>
    </row>
    <row r="18">
      <c r="A18" s="4" t="inlineStr">
        <is>
          <t>Number of entities named in suit | entity</t>
        </is>
      </c>
      <c r="B18" s="6"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Environmental Accrued Liabilities (Details) - USD ($) $ in Millions</t>
        </is>
      </c>
      <c r="B1" s="2" t="inlineStr">
        <is>
          <t>12 Months Ended</t>
        </is>
      </c>
    </row>
    <row r="2">
      <c r="B2" s="2" t="inlineStr">
        <is>
          <t>Dec. 31, 2020</t>
        </is>
      </c>
      <c r="C2" s="2" t="inlineStr">
        <is>
          <t>Dec. 31, 2019</t>
        </is>
      </c>
      <c r="D2" s="2" t="inlineStr">
        <is>
          <t>Dec. 31, 2018</t>
        </is>
      </c>
    </row>
    <row r="3">
      <c r="A3" s="3" t="inlineStr">
        <is>
          <t>Accrual for Environmental Loss Contingencies [Roll Forward]</t>
        </is>
      </c>
    </row>
    <row r="4">
      <c r="A4" s="4" t="inlineStr">
        <is>
          <t>Balance at beginning of the year</t>
        </is>
      </c>
      <c r="B4" s="7" t="n">
        <v>112</v>
      </c>
      <c r="C4" s="5" t="n">
        <v>111.9</v>
      </c>
      <c r="D4" s="5" t="n">
        <v>114.8</v>
      </c>
    </row>
    <row r="5">
      <c r="A5" s="4" t="inlineStr">
        <is>
          <t>Environmental expenses</t>
        </is>
      </c>
      <c r="B5" s="8" t="n">
        <v>20.4</v>
      </c>
      <c r="C5" s="8" t="n">
        <v>10.2</v>
      </c>
      <c r="D5" s="8" t="n">
        <v>23.1</v>
      </c>
    </row>
    <row r="6">
      <c r="A6" s="4" t="inlineStr">
        <is>
          <t>Net cash payments</t>
        </is>
      </c>
      <c r="B6" s="8" t="n">
        <v>-12.7</v>
      </c>
      <c r="C6" s="8" t="n">
        <v>-10.3</v>
      </c>
      <c r="D6" s="6" t="n">
        <v>-26</v>
      </c>
    </row>
    <row r="7">
      <c r="A7" s="4" t="inlineStr">
        <is>
          <t>Currency translation and other</t>
        </is>
      </c>
      <c r="B7" s="6" t="n">
        <v>0</v>
      </c>
      <c r="C7" s="8" t="n">
        <v>0.2</v>
      </c>
      <c r="D7" s="6" t="n">
        <v>0</v>
      </c>
    </row>
    <row r="8">
      <c r="A8" s="4" t="inlineStr">
        <is>
          <t>Balance at the end of year</t>
        </is>
      </c>
      <c r="B8" s="5" t="n">
        <v>119.7</v>
      </c>
      <c r="C8" s="7" t="n">
        <v>112</v>
      </c>
      <c r="D8" s="5" t="n">
        <v>11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hareholders' Equity (Parenthetical) $ in Millions</t>
        </is>
      </c>
      <c r="B1" s="2" t="inlineStr">
        <is>
          <t>Dec. 31, 2017USD ($)</t>
        </is>
      </c>
    </row>
    <row r="2">
      <c r="A2" s="4" t="inlineStr">
        <is>
          <t>Cumulative effect of adoption</t>
        </is>
      </c>
      <c r="B2" s="5" t="n">
        <v>-599.4</v>
      </c>
    </row>
    <row r="3">
      <c r="A3" s="4" t="inlineStr">
        <is>
          <t>Retained Earnings</t>
        </is>
      </c>
    </row>
    <row r="4">
      <c r="A4" s="4" t="inlineStr">
        <is>
          <t>Cumulative effect of adoption</t>
        </is>
      </c>
      <c r="B4" s="8" t="n">
        <v>-387.1</v>
      </c>
    </row>
    <row r="5">
      <c r="A5" s="4" t="inlineStr">
        <is>
          <t>Retained Earnings | Cumulative Effect, Period of Adoption, Adjustment</t>
        </is>
      </c>
    </row>
    <row r="6">
      <c r="A6" s="4" t="inlineStr">
        <is>
          <t>Cumulative effect of adoption</t>
        </is>
      </c>
      <c r="B6" s="7" t="n">
        <v>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9.6</v>
      </c>
      <c r="C4" s="5" t="n">
        <v>41.2</v>
      </c>
      <c r="D4" s="5" t="n">
        <v>4.1</v>
      </c>
    </row>
    <row r="5">
      <c r="A5" s="4" t="inlineStr">
        <is>
          <t>International</t>
        </is>
      </c>
      <c r="B5" s="8" t="n">
        <v>119.4</v>
      </c>
      <c r="C5" s="8" t="n">
        <v>68.2</v>
      </c>
      <c r="D5" s="8" t="n">
        <v>97.7</v>
      </c>
    </row>
    <row r="6">
      <c r="A6" s="4" t="inlineStr">
        <is>
          <t>Income from continuing operations before income taxes</t>
        </is>
      </c>
      <c r="B6" s="7" t="n">
        <v>139</v>
      </c>
      <c r="C6" s="5" t="n">
        <v>109.4</v>
      </c>
      <c r="D6" s="5" t="n">
        <v>10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Domestic</t>
        </is>
      </c>
      <c r="B4" s="5" t="n">
        <v>-25.8</v>
      </c>
      <c r="C4" s="5" t="n">
        <v>24.8</v>
      </c>
      <c r="D4" s="5" t="n">
        <v>-0.4</v>
      </c>
    </row>
    <row r="5">
      <c r="A5" s="4" t="inlineStr">
        <is>
          <t>International</t>
        </is>
      </c>
      <c r="B5" s="8" t="n">
        <v>32.7</v>
      </c>
      <c r="C5" s="8" t="n">
        <v>21.9</v>
      </c>
      <c r="D5" s="6" t="n">
        <v>22</v>
      </c>
    </row>
    <row r="6">
      <c r="A6" s="4" t="inlineStr">
        <is>
          <t>Total current income tax expense</t>
        </is>
      </c>
      <c r="B6" s="8" t="n">
        <v>6.9</v>
      </c>
      <c r="C6" s="8" t="n">
        <v>46.7</v>
      </c>
      <c r="D6" s="8" t="n">
        <v>21.6</v>
      </c>
    </row>
    <row r="7">
      <c r="A7" s="3" t="inlineStr">
        <is>
          <t>Deferred income tax (benefit) expense:</t>
        </is>
      </c>
    </row>
    <row r="8">
      <c r="A8" s="4" t="inlineStr">
        <is>
          <t>Domestic</t>
        </is>
      </c>
      <c r="B8" s="8" t="n">
        <v>17.2</v>
      </c>
      <c r="C8" s="8" t="n">
        <v>-12.5</v>
      </c>
      <c r="D8" s="8" t="n">
        <v>11.1</v>
      </c>
    </row>
    <row r="9">
      <c r="A9" s="4" t="inlineStr">
        <is>
          <t>International</t>
        </is>
      </c>
      <c r="B9" s="8" t="n">
        <v>-18.9</v>
      </c>
      <c r="C9" s="8" t="n">
        <v>-0.5</v>
      </c>
      <c r="D9" s="8" t="n">
        <v>-18.3</v>
      </c>
    </row>
    <row r="10">
      <c r="A10" s="4" t="inlineStr">
        <is>
          <t>Total deferred income tax benefit</t>
        </is>
      </c>
      <c r="B10" s="8" t="n">
        <v>-1.7</v>
      </c>
      <c r="C10" s="6" t="n">
        <v>-13</v>
      </c>
      <c r="D10" s="8" t="n">
        <v>-7.2</v>
      </c>
    </row>
    <row r="11">
      <c r="A11" s="4" t="inlineStr">
        <is>
          <t>Total income tax expense</t>
        </is>
      </c>
      <c r="B11" s="5" t="n">
        <v>5.2</v>
      </c>
      <c r="C11" s="5" t="n">
        <v>33.7</v>
      </c>
      <c r="D11" s="5" t="n">
        <v>1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Federal statutory income tax rate</t>
        </is>
      </c>
      <c r="B4" s="4" t="inlineStr">
        <is>
          <t>21.00%</t>
        </is>
      </c>
      <c r="C4" s="4" t="inlineStr">
        <is>
          <t>21.00%</t>
        </is>
      </c>
      <c r="D4" s="4" t="inlineStr">
        <is>
          <t>21.00%</t>
        </is>
      </c>
    </row>
    <row r="5">
      <c r="A5" s="4" t="inlineStr">
        <is>
          <t>Total international tax rate differential</t>
        </is>
      </c>
      <c r="B5" s="4" t="inlineStr">
        <is>
          <t>(2.70%)</t>
        </is>
      </c>
      <c r="C5" s="4" t="inlineStr">
        <is>
          <t>(8.90%)</t>
        </is>
      </c>
      <c r="D5" s="4" t="inlineStr">
        <is>
          <t>(12.10%)</t>
        </is>
      </c>
    </row>
    <row r="6">
      <c r="A6" s="4" t="inlineStr">
        <is>
          <t>International tax on certain current and prior year earnings</t>
        </is>
      </c>
      <c r="B6" s="4" t="inlineStr">
        <is>
          <t>2.00%</t>
        </is>
      </c>
      <c r="C6" s="4" t="inlineStr">
        <is>
          <t>1.60%</t>
        </is>
      </c>
      <c r="D6" s="4" t="inlineStr">
        <is>
          <t>9.40%</t>
        </is>
      </c>
    </row>
    <row r="7">
      <c r="A7" s="4" t="inlineStr">
        <is>
          <t>Tax on GILTI and FDII</t>
        </is>
      </c>
      <c r="B7" s="4" t="inlineStr">
        <is>
          <t>3.10%</t>
        </is>
      </c>
      <c r="C7" s="4" t="inlineStr">
        <is>
          <t>(0.10%)</t>
        </is>
      </c>
      <c r="D7" s="4" t="inlineStr">
        <is>
          <t>2.90%</t>
        </is>
      </c>
    </row>
    <row r="8">
      <c r="A8" s="4" t="inlineStr">
        <is>
          <t>Net impact of non-deductible acquisition earnouts and transaction cost</t>
        </is>
      </c>
      <c r="B8" s="4" t="inlineStr">
        <is>
          <t>1.80%</t>
        </is>
      </c>
      <c r="C8" s="4" t="inlineStr">
        <is>
          <t>2.80%</t>
        </is>
      </c>
      <c r="D8" s="4" t="inlineStr">
        <is>
          <t>0.20%</t>
        </is>
      </c>
    </row>
    <row r="9">
      <c r="A9" s="4" t="inlineStr">
        <is>
          <t>Tax on one-time gain from sale of other assets</t>
        </is>
      </c>
      <c r="B9" s="4" t="inlineStr">
        <is>
          <t>0.00%</t>
        </is>
      </c>
      <c r="C9" s="4" t="inlineStr">
        <is>
          <t>6.00%</t>
        </is>
      </c>
      <c r="D9" s="4" t="inlineStr">
        <is>
          <t>0.00%</t>
        </is>
      </c>
    </row>
    <row r="10">
      <c r="A10" s="4" t="inlineStr">
        <is>
          <t>U.S. tax reform</t>
        </is>
      </c>
      <c r="B10" s="6" t="n">
        <v>0</v>
      </c>
      <c r="C10" s="12" t="n">
        <v>0.002</v>
      </c>
      <c r="D10" s="12" t="n">
        <v>-0.033</v>
      </c>
    </row>
    <row r="11">
      <c r="A11" s="4" t="inlineStr">
        <is>
          <t>Research and development credit</t>
        </is>
      </c>
      <c r="B11" s="4" t="inlineStr">
        <is>
          <t>(2.10%)</t>
        </is>
      </c>
      <c r="C11" s="4" t="inlineStr">
        <is>
          <t>(2.80%)</t>
        </is>
      </c>
      <c r="D11" s="4" t="inlineStr">
        <is>
          <t>(0.80%)</t>
        </is>
      </c>
    </row>
    <row r="12">
      <c r="A12" s="4" t="inlineStr">
        <is>
          <t>Domestic production activities deduction</t>
        </is>
      </c>
      <c r="B12" s="4" t="inlineStr">
        <is>
          <t>0.00%</t>
        </is>
      </c>
      <c r="C12" s="4" t="inlineStr">
        <is>
          <t>0.00%</t>
        </is>
      </c>
      <c r="D12" s="4" t="inlineStr">
        <is>
          <t>(1.10%)</t>
        </is>
      </c>
    </row>
    <row r="13">
      <c r="A13" s="4" t="inlineStr">
        <is>
          <t>One-time U.S. tax benefit from internal reorganization of international subsidiaries</t>
        </is>
      </c>
      <c r="B13" s="4" t="inlineStr">
        <is>
          <t>(13.10%)</t>
        </is>
      </c>
      <c r="C13" s="4" t="inlineStr">
        <is>
          <t>0.00%</t>
        </is>
      </c>
      <c r="D13" s="4" t="inlineStr">
        <is>
          <t>0.00%</t>
        </is>
      </c>
    </row>
    <row r="14">
      <c r="A14" s="4" t="inlineStr">
        <is>
          <t>State and local tax, net</t>
        </is>
      </c>
      <c r="B14" s="4" t="inlineStr">
        <is>
          <t>(3.40%)</t>
        </is>
      </c>
      <c r="C14" s="4" t="inlineStr">
        <is>
          <t>4.20%</t>
        </is>
      </c>
      <c r="D14" s="4" t="inlineStr">
        <is>
          <t>2.30%</t>
        </is>
      </c>
    </row>
    <row r="15">
      <c r="A15" s="4" t="inlineStr">
        <is>
          <t>International permanent items</t>
        </is>
      </c>
      <c r="B15" s="4" t="inlineStr">
        <is>
          <t>(5.20%)</t>
        </is>
      </c>
      <c r="C15" s="4" t="inlineStr">
        <is>
          <t>7.50%</t>
        </is>
      </c>
      <c r="D15" s="4" t="inlineStr">
        <is>
          <t>(1.60%)</t>
        </is>
      </c>
    </row>
    <row r="16">
      <c r="A16" s="4" t="inlineStr">
        <is>
          <t>Net impact of uncertain tax positions</t>
        </is>
      </c>
      <c r="B16" s="4" t="inlineStr">
        <is>
          <t>1.00%</t>
        </is>
      </c>
      <c r="C16" s="4" t="inlineStr">
        <is>
          <t>(2.40%)</t>
        </is>
      </c>
      <c r="D16" s="4" t="inlineStr">
        <is>
          <t>(0.60%)</t>
        </is>
      </c>
    </row>
    <row r="17">
      <c r="A17" s="4" t="inlineStr">
        <is>
          <t>Changes in valuation allowances</t>
        </is>
      </c>
      <c r="B17" s="4" t="inlineStr">
        <is>
          <t>0.50%</t>
        </is>
      </c>
      <c r="C17" s="4" t="inlineStr">
        <is>
          <t>1.70%</t>
        </is>
      </c>
      <c r="D17" s="4" t="inlineStr">
        <is>
          <t>(3.40%)</t>
        </is>
      </c>
    </row>
    <row r="18">
      <c r="A18" s="4" t="inlineStr">
        <is>
          <t>Other</t>
        </is>
      </c>
      <c r="B18" s="4" t="inlineStr">
        <is>
          <t>0.80%</t>
        </is>
      </c>
      <c r="C18" s="4" t="inlineStr">
        <is>
          <t>0.00%</t>
        </is>
      </c>
      <c r="D18" s="4" t="inlineStr">
        <is>
          <t>1.20%</t>
        </is>
      </c>
    </row>
    <row r="19">
      <c r="A19" s="4" t="inlineStr">
        <is>
          <t>Effective income tax rate</t>
        </is>
      </c>
      <c r="B19" s="4" t="inlineStr">
        <is>
          <t>3.70%</t>
        </is>
      </c>
      <c r="C19" s="4" t="inlineStr">
        <is>
          <t>30.80%</t>
        </is>
      </c>
      <c r="D19" s="4" t="inlineStr">
        <is>
          <t>14.10%</t>
        </is>
      </c>
    </row>
    <row r="20">
      <c r="A20" s="4" t="inlineStr">
        <is>
          <t>Asia</t>
        </is>
      </c>
    </row>
    <row r="21">
      <c r="A21" s="3" t="inlineStr">
        <is>
          <t>Income Tax Contingency [Line Items]</t>
        </is>
      </c>
    </row>
    <row r="22">
      <c r="A22" s="4" t="inlineStr">
        <is>
          <t>Total international tax rate differential</t>
        </is>
      </c>
      <c r="B22" s="4" t="inlineStr">
        <is>
          <t>0.50%</t>
        </is>
      </c>
      <c r="C22" s="4" t="inlineStr">
        <is>
          <t>0.70%</t>
        </is>
      </c>
      <c r="D22" s="4" t="inlineStr">
        <is>
          <t>0.40%</t>
        </is>
      </c>
    </row>
    <row r="23">
      <c r="A23" s="4" t="inlineStr">
        <is>
          <t>Europe</t>
        </is>
      </c>
    </row>
    <row r="24">
      <c r="A24" s="3" t="inlineStr">
        <is>
          <t>Income Tax Contingency [Line Items]</t>
        </is>
      </c>
    </row>
    <row r="25">
      <c r="A25" s="4" t="inlineStr">
        <is>
          <t>Total international tax rate differential</t>
        </is>
      </c>
      <c r="B25" s="4" t="inlineStr">
        <is>
          <t>(4.40%)</t>
        </is>
      </c>
      <c r="C25" s="4" t="inlineStr">
        <is>
          <t>(10.30%)</t>
        </is>
      </c>
      <c r="D25" s="4" t="inlineStr">
        <is>
          <t>(11.60%)</t>
        </is>
      </c>
    </row>
    <row r="26">
      <c r="A26" s="4" t="inlineStr">
        <is>
          <t>North and South America</t>
        </is>
      </c>
    </row>
    <row r="27">
      <c r="A27" s="3" t="inlineStr">
        <is>
          <t>Income Tax Contingency [Line Items]</t>
        </is>
      </c>
    </row>
    <row r="28">
      <c r="A28" s="4" t="inlineStr">
        <is>
          <t>Total international tax rate differential</t>
        </is>
      </c>
      <c r="B28" s="4" t="inlineStr">
        <is>
          <t>1.20%</t>
        </is>
      </c>
      <c r="C28" s="4" t="inlineStr">
        <is>
          <t>0.70%</t>
        </is>
      </c>
      <c r="D28" s="4" t="inlineStr">
        <is>
          <t>(0.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One-time U.S. tax benefit from internal reorganization of international subsidiaries</t>
        </is>
      </c>
      <c r="B4" s="7" t="n">
        <v>18200000</v>
      </c>
    </row>
    <row r="5">
      <c r="A5" s="4" t="inlineStr">
        <is>
          <t>One-time U.S. tax benefit from internal reorganization of international subsidiaries, percent</t>
        </is>
      </c>
      <c r="B5" s="4" t="inlineStr">
        <is>
          <t>(13.10%)</t>
        </is>
      </c>
      <c r="C5" s="4" t="inlineStr">
        <is>
          <t>0.00%</t>
        </is>
      </c>
      <c r="D5" s="4" t="inlineStr">
        <is>
          <t>0.00%</t>
        </is>
      </c>
    </row>
    <row r="6">
      <c r="A6" s="4" t="inlineStr">
        <is>
          <t>State and local taxes, net benefit</t>
        </is>
      </c>
      <c r="B6" s="7" t="n">
        <v>4700000</v>
      </c>
    </row>
    <row r="7">
      <c r="A7" s="4" t="inlineStr">
        <is>
          <t>State and local tax, percent</t>
        </is>
      </c>
      <c r="B7" s="4" t="inlineStr">
        <is>
          <t>(3.40%)</t>
        </is>
      </c>
      <c r="C7" s="4" t="inlineStr">
        <is>
          <t>4.20%</t>
        </is>
      </c>
      <c r="D7" s="4" t="inlineStr">
        <is>
          <t>2.30%</t>
        </is>
      </c>
    </row>
    <row r="8">
      <c r="A8" s="4" t="inlineStr">
        <is>
          <t>Foreign permanent items, favorable, amount</t>
        </is>
      </c>
      <c r="B8" s="7" t="n">
        <v>7200000</v>
      </c>
      <c r="C8" s="7" t="n">
        <v>2000000</v>
      </c>
    </row>
    <row r="9">
      <c r="A9" s="4" t="inlineStr">
        <is>
          <t>Foreign permanent items, favorable, percent</t>
        </is>
      </c>
      <c r="B9" s="4" t="inlineStr">
        <is>
          <t>5.20%</t>
        </is>
      </c>
      <c r="C9" s="4" t="inlineStr">
        <is>
          <t>1.90%</t>
        </is>
      </c>
    </row>
    <row r="10">
      <c r="A10" s="4" t="inlineStr">
        <is>
          <t>Foreign permanent items, unfavorable, amount</t>
        </is>
      </c>
      <c r="C10" s="7" t="n">
        <v>10300000</v>
      </c>
    </row>
    <row r="11">
      <c r="A11" s="4" t="inlineStr">
        <is>
          <t>Foreign permanent items, unfavorable</t>
        </is>
      </c>
      <c r="C11" s="4" t="inlineStr">
        <is>
          <t>9.40%</t>
        </is>
      </c>
    </row>
    <row r="12">
      <c r="A12" s="4" t="inlineStr">
        <is>
          <t>Gross state net operating loss carryforwards</t>
        </is>
      </c>
      <c r="B12" s="7" t="n">
        <v>38600000</v>
      </c>
    </row>
    <row r="13">
      <c r="A13" s="4" t="inlineStr">
        <is>
          <t>Foreign subsidiaries gross net operating loss carryforwards</t>
        </is>
      </c>
      <c r="B13" s="6" t="n">
        <v>208300000</v>
      </c>
    </row>
    <row r="14">
      <c r="A14" s="4" t="inlineStr">
        <is>
          <t>Increase (decrease) in valuation allowance</t>
        </is>
      </c>
      <c r="B14" s="6" t="n">
        <v>4500000</v>
      </c>
    </row>
    <row r="15">
      <c r="A15" s="4" t="inlineStr">
        <is>
          <t>Provision for income taxes on undistributed earnings of non-United States subsidiaries</t>
        </is>
      </c>
      <c r="B15" s="6" t="n">
        <v>0</v>
      </c>
    </row>
    <row r="16">
      <c r="A16" s="4" t="inlineStr">
        <is>
          <t>Undistributed earnings of non-United States subsidiaries</t>
        </is>
      </c>
      <c r="B16" s="6" t="n">
        <v>456000000</v>
      </c>
    </row>
    <row r="17">
      <c r="A17" s="4" t="inlineStr">
        <is>
          <t>Liability for repatriation of foreign earnings</t>
        </is>
      </c>
      <c r="B17" s="6" t="n">
        <v>9200000</v>
      </c>
      <c r="C17" s="7" t="n">
        <v>6700000</v>
      </c>
    </row>
    <row r="18">
      <c r="A18" s="4" t="inlineStr">
        <is>
          <t>Income tax payments</t>
        </is>
      </c>
      <c r="B18" s="6" t="n">
        <v>188800000</v>
      </c>
      <c r="C18" s="6" t="n">
        <v>45700000</v>
      </c>
      <c r="D18" s="7" t="n">
        <v>40500000</v>
      </c>
    </row>
    <row r="19">
      <c r="A19" s="4" t="inlineStr">
        <is>
          <t>Income tax refunds</t>
        </is>
      </c>
      <c r="B19" s="6" t="n">
        <v>9900000</v>
      </c>
      <c r="C19" s="6" t="n">
        <v>20000000</v>
      </c>
      <c r="D19" s="7" t="n">
        <v>29900000</v>
      </c>
    </row>
    <row r="20">
      <c r="A20" s="4" t="inlineStr">
        <is>
          <t>Income tax penalties and interest accrued</t>
        </is>
      </c>
      <c r="B20" s="6" t="n">
        <v>1100000</v>
      </c>
      <c r="C20" s="7" t="n">
        <v>1400000</v>
      </c>
    </row>
    <row r="21">
      <c r="A21" s="4" t="inlineStr">
        <is>
          <t>Reduction in unrecognized tax benefits on the outcome of tax examinations and the expiration of statutes of limitations</t>
        </is>
      </c>
      <c r="B21" s="6" t="n">
        <v>1700000</v>
      </c>
    </row>
    <row r="22">
      <c r="A22" s="4" t="inlineStr">
        <is>
          <t>Income tax expense if unrecognized tax benefits were recognized</t>
        </is>
      </c>
      <c r="B22" s="6" t="n">
        <v>8700000</v>
      </c>
    </row>
    <row r="23">
      <c r="A23" s="4" t="inlineStr">
        <is>
          <t>Domestic and Foreign Tax Authority</t>
        </is>
      </c>
    </row>
    <row r="24">
      <c r="A24" s="3" t="inlineStr">
        <is>
          <t>Income Tax Contingency [Line Items]</t>
        </is>
      </c>
    </row>
    <row r="25">
      <c r="A25" s="4" t="inlineStr">
        <is>
          <t>Increase (decrease) in valuation allowance</t>
        </is>
      </c>
      <c r="B25" s="7" t="n">
        <v>11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Millions</t>
        </is>
      </c>
      <c r="B1" s="2" t="inlineStr">
        <is>
          <t>Dec. 31, 2020</t>
        </is>
      </c>
      <c r="C1" s="2" t="inlineStr">
        <is>
          <t>Dec. 31, 2019</t>
        </is>
      </c>
    </row>
    <row r="2">
      <c r="A2" s="3" t="inlineStr">
        <is>
          <t>Deferred tax assets:</t>
        </is>
      </c>
    </row>
    <row r="3">
      <c r="A3" s="4" t="inlineStr">
        <is>
          <t>Employment costs</t>
        </is>
      </c>
      <c r="B3" s="5" t="n">
        <v>24.9</v>
      </c>
      <c r="C3" s="5" t="n">
        <v>20.5</v>
      </c>
    </row>
    <row r="4">
      <c r="A4" s="4" t="inlineStr">
        <is>
          <t>Environmental reserves</t>
        </is>
      </c>
      <c r="B4" s="8" t="n">
        <v>29.7</v>
      </c>
      <c r="C4" s="8" t="n">
        <v>27.9</v>
      </c>
    </row>
    <row r="5">
      <c r="A5" s="4" t="inlineStr">
        <is>
          <t>Net operating loss carryforwards</t>
        </is>
      </c>
      <c r="B5" s="8" t="n">
        <v>55.6</v>
      </c>
      <c r="C5" s="8" t="n">
        <v>45.3</v>
      </c>
    </row>
    <row r="6">
      <c r="A6" s="4" t="inlineStr">
        <is>
          <t>Operating leases</t>
        </is>
      </c>
      <c r="B6" s="8" t="n">
        <v>16.6</v>
      </c>
      <c r="C6" s="6" t="n">
        <v>18</v>
      </c>
    </row>
    <row r="7">
      <c r="A7" s="4" t="inlineStr">
        <is>
          <t>Other, net</t>
        </is>
      </c>
      <c r="B7" s="8" t="n">
        <v>43.9</v>
      </c>
      <c r="C7" s="8" t="n">
        <v>40.1</v>
      </c>
    </row>
    <row r="8">
      <c r="A8" s="4" t="inlineStr">
        <is>
          <t>Gross deferred tax assets</t>
        </is>
      </c>
      <c r="B8" s="8" t="n">
        <v>170.7</v>
      </c>
      <c r="C8" s="8" t="n">
        <v>151.8</v>
      </c>
    </row>
    <row r="9">
      <c r="A9" s="4" t="inlineStr">
        <is>
          <t>Valuation allowances</t>
        </is>
      </c>
      <c r="B9" s="8" t="n">
        <v>-20.7</v>
      </c>
      <c r="C9" s="8" t="n">
        <v>-16.2</v>
      </c>
    </row>
    <row r="10">
      <c r="A10" s="4" t="inlineStr">
        <is>
          <t>Total deferred tax assets, net of valuation allowances</t>
        </is>
      </c>
      <c r="B10" s="6" t="n">
        <v>150</v>
      </c>
      <c r="C10" s="8" t="n">
        <v>135.6</v>
      </c>
    </row>
    <row r="11">
      <c r="A11" s="3" t="inlineStr">
        <is>
          <t>Deferred tax liabilities:</t>
        </is>
      </c>
    </row>
    <row r="12">
      <c r="A12" s="4" t="inlineStr">
        <is>
          <t>Property, plant and equipment</t>
        </is>
      </c>
      <c r="B12" s="8" t="n">
        <v>-47.6</v>
      </c>
      <c r="C12" s="8" t="n">
        <v>-25.9</v>
      </c>
    </row>
    <row r="13">
      <c r="A13" s="4" t="inlineStr">
        <is>
          <t>Goodwill and intangibles</t>
        </is>
      </c>
      <c r="B13" s="8" t="n">
        <v>-144.9</v>
      </c>
      <c r="C13" s="8" t="n">
        <v>-95.09999999999999</v>
      </c>
    </row>
    <row r="14">
      <c r="A14" s="4" t="inlineStr">
        <is>
          <t>Operating leases</t>
        </is>
      </c>
      <c r="B14" s="6" t="n">
        <v>-17</v>
      </c>
      <c r="C14" s="6" t="n">
        <v>-18</v>
      </c>
    </row>
    <row r="15">
      <c r="A15" s="4" t="inlineStr">
        <is>
          <t>Other, net</t>
        </is>
      </c>
      <c r="B15" s="8" t="n">
        <v>-2.4</v>
      </c>
      <c r="C15" s="8" t="n">
        <v>-9.199999999999999</v>
      </c>
    </row>
    <row r="16">
      <c r="A16" s="4" t="inlineStr">
        <is>
          <t>Total deferred tax liabilities</t>
        </is>
      </c>
      <c r="B16" s="8" t="n">
        <v>-211.9</v>
      </c>
      <c r="C16" s="8" t="n">
        <v>-148.2</v>
      </c>
    </row>
    <row r="17">
      <c r="A17" s="4" t="inlineStr">
        <is>
          <t>Net deferred tax (liabilities) assets</t>
        </is>
      </c>
      <c r="B17" s="8" t="n">
        <v>-61.9</v>
      </c>
      <c r="C17" s="8" t="n">
        <v>-12.6</v>
      </c>
    </row>
    <row r="18">
      <c r="A18" s="3" t="inlineStr">
        <is>
          <t>Consolidated Balance Sheets:</t>
        </is>
      </c>
    </row>
    <row r="19">
      <c r="A19" s="4" t="inlineStr">
        <is>
          <t>Non-current deferred income tax liabilities</t>
        </is>
      </c>
      <c r="B19" s="6" t="n">
        <v>-140</v>
      </c>
      <c r="C19" s="8" t="n">
        <v>-63.5</v>
      </c>
    </row>
    <row r="20">
      <c r="A20" s="3" t="inlineStr">
        <is>
          <t>Income Tax Contingency [Line Items]</t>
        </is>
      </c>
    </row>
    <row r="21">
      <c r="A21" s="4" t="inlineStr">
        <is>
          <t>Deferred income taxes</t>
        </is>
      </c>
      <c r="B21" s="6" t="n">
        <v>140</v>
      </c>
      <c r="C21" s="8" t="n">
        <v>63.5</v>
      </c>
    </row>
    <row r="22">
      <c r="A22" s="4" t="inlineStr">
        <is>
          <t>Deferred Tax Liabilities Noncurrent</t>
        </is>
      </c>
    </row>
    <row r="23">
      <c r="A23" s="3" t="inlineStr">
        <is>
          <t>Consolidated Balance Sheets:</t>
        </is>
      </c>
    </row>
    <row r="24">
      <c r="A24" s="4" t="inlineStr">
        <is>
          <t>Non-current deferred income tax assets</t>
        </is>
      </c>
      <c r="B24" s="8" t="n">
        <v>78.09999999999999</v>
      </c>
      <c r="C24" s="8" t="n">
        <v>50.9</v>
      </c>
    </row>
    <row r="25">
      <c r="A25" s="4" t="inlineStr">
        <is>
          <t>Non-current deferred income tax liabilities</t>
        </is>
      </c>
      <c r="B25" s="6" t="n">
        <v>-140</v>
      </c>
      <c r="C25" s="8" t="n">
        <v>-63.5</v>
      </c>
    </row>
    <row r="26">
      <c r="A26" s="3" t="inlineStr">
        <is>
          <t>Income Tax Contingency [Line Items]</t>
        </is>
      </c>
    </row>
    <row r="27">
      <c r="A27" s="4" t="inlineStr">
        <is>
          <t>Non-current deferred income tax assets</t>
        </is>
      </c>
      <c r="B27" s="8" t="n">
        <v>78.09999999999999</v>
      </c>
      <c r="C27" s="8" t="n">
        <v>50.9</v>
      </c>
    </row>
    <row r="28">
      <c r="A28" s="4" t="inlineStr">
        <is>
          <t>Deferred income taxes</t>
        </is>
      </c>
      <c r="B28" s="7" t="n">
        <v>140</v>
      </c>
      <c r="C28" s="5" t="n">
        <v>6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January 1,</t>
        </is>
      </c>
      <c r="B4" s="5" t="n">
        <v>11.2</v>
      </c>
      <c r="C4" s="5" t="n">
        <v>16.4</v>
      </c>
      <c r="D4" s="5" t="n">
        <v>17.8</v>
      </c>
    </row>
    <row r="5">
      <c r="A5" s="4" t="inlineStr">
        <is>
          <t>Increases as a result of positions taken during current year</t>
        </is>
      </c>
      <c r="B5" s="8" t="n">
        <v>0.6</v>
      </c>
      <c r="C5" s="8" t="n">
        <v>1.1</v>
      </c>
      <c r="D5" s="8" t="n">
        <v>1.3</v>
      </c>
    </row>
    <row r="6">
      <c r="A6" s="4" t="inlineStr">
        <is>
          <t>Increases as a result of positions taken for prior years</t>
        </is>
      </c>
      <c r="B6" s="8" t="n">
        <v>0.6</v>
      </c>
      <c r="C6" s="8" t="n">
        <v>0.4</v>
      </c>
      <c r="D6" s="8" t="n">
        <v>1.1</v>
      </c>
    </row>
    <row r="7">
      <c r="A7" s="4" t="inlineStr">
        <is>
          <t>Reductions for tax positions of prior years</t>
        </is>
      </c>
      <c r="B7" s="6" t="n">
        <v>0</v>
      </c>
      <c r="C7" s="8" t="n">
        <v>-0.7</v>
      </c>
      <c r="D7" s="8" t="n">
        <v>-2.6</v>
      </c>
    </row>
    <row r="8">
      <c r="A8" s="4" t="inlineStr">
        <is>
          <t>Decreases as a result of lapse of statute of limitations</t>
        </is>
      </c>
      <c r="B8" s="8" t="n">
        <v>-0.5</v>
      </c>
      <c r="C8" s="6" t="n">
        <v>-5</v>
      </c>
      <c r="D8" s="8" t="n">
        <v>-0.2</v>
      </c>
    </row>
    <row r="9">
      <c r="A9" s="4" t="inlineStr">
        <is>
          <t>Decreases relating to settlements with taxing authorities</t>
        </is>
      </c>
      <c r="B9" s="8" t="n">
        <v>-2.8</v>
      </c>
      <c r="C9" s="6" t="n">
        <v>0</v>
      </c>
      <c r="D9" s="8" t="n">
        <v>-0.5</v>
      </c>
    </row>
    <row r="10">
      <c r="A10" s="4" t="inlineStr">
        <is>
          <t>Other, net</t>
        </is>
      </c>
      <c r="B10" s="8" t="n">
        <v>0.4</v>
      </c>
      <c r="C10" s="6" t="n">
        <v>-1</v>
      </c>
      <c r="D10" s="8" t="n">
        <v>-0.5</v>
      </c>
    </row>
    <row r="11">
      <c r="A11" s="4" t="inlineStr">
        <is>
          <t>Balance as of December 31,</t>
        </is>
      </c>
      <c r="B11" s="5" t="n">
        <v>9.5</v>
      </c>
      <c r="C11" s="5" t="n">
        <v>11.2</v>
      </c>
      <c r="D11" s="5" t="n">
        <v>1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Based Compensation - Narrative (Details) - USD ($) $ / shares in Units, $ in Millions</t>
        </is>
      </c>
      <c r="B1" s="2" t="inlineStr">
        <is>
          <t>12 Months Ended</t>
        </is>
      </c>
    </row>
    <row r="2">
      <c r="B2" s="2" t="inlineStr">
        <is>
          <t>Dec. 31, 2020</t>
        </is>
      </c>
      <c r="C2" s="2" t="inlineStr">
        <is>
          <t>Dec. 31, 2019</t>
        </is>
      </c>
      <c r="D2" s="2" t="inlineStr">
        <is>
          <t>Dec. 31, 2018</t>
        </is>
      </c>
      <c r="E2" s="2" t="inlineStr">
        <is>
          <t>May 31, 2020</t>
        </is>
      </c>
    </row>
    <row r="3">
      <c r="A3" s="3" t="inlineStr">
        <is>
          <t>Share-Based Compensation Arrangement By Share-based Payment Award [Line Items]</t>
        </is>
      </c>
    </row>
    <row r="4">
      <c r="A4" s="4" t="inlineStr">
        <is>
          <t>Shares reserved for grant (in shares)</t>
        </is>
      </c>
      <c r="E4" s="6" t="n">
        <v>2500000</v>
      </c>
    </row>
    <row r="5">
      <c r="A5" s="4" t="inlineStr">
        <is>
          <t>Stock appreciation rights</t>
        </is>
      </c>
    </row>
    <row r="6">
      <c r="A6" s="3" t="inlineStr">
        <is>
          <t>Share-Based Compensation Arrangement By Share-based Payment Award [Line Items]</t>
        </is>
      </c>
    </row>
    <row r="7">
      <c r="A7" s="4" t="inlineStr">
        <is>
          <t>SARs granted (in shares)</t>
        </is>
      </c>
      <c r="B7" s="6" t="n">
        <v>500000</v>
      </c>
      <c r="C7" s="6" t="n">
        <v>600000</v>
      </c>
      <c r="D7" s="6" t="n">
        <v>300000</v>
      </c>
    </row>
    <row r="8">
      <c r="A8" s="4" t="inlineStr">
        <is>
          <t>Vesting period</t>
        </is>
      </c>
      <c r="B8" s="4" t="inlineStr">
        <is>
          <t>3 years</t>
        </is>
      </c>
    </row>
    <row r="9">
      <c r="A9" s="4" t="inlineStr">
        <is>
          <t>SARs granted appreciation cap percentage</t>
        </is>
      </c>
      <c r="B9" s="4" t="inlineStr">
        <is>
          <t>200.00%</t>
        </is>
      </c>
    </row>
    <row r="10">
      <c r="A10" s="4" t="inlineStr">
        <is>
          <t>Forfeitures percentage</t>
        </is>
      </c>
      <c r="B10" s="4" t="inlineStr">
        <is>
          <t>3.00%</t>
        </is>
      </c>
    </row>
    <row r="11">
      <c r="A11" s="4" t="inlineStr">
        <is>
          <t>Intrinsic value of SARS exercised</t>
        </is>
      </c>
      <c r="B11" s="5" t="n">
        <v>1.8</v>
      </c>
      <c r="C11" s="5" t="n">
        <v>0.4</v>
      </c>
      <c r="D11" s="5" t="n">
        <v>6.5</v>
      </c>
    </row>
    <row r="12">
      <c r="A12" s="4" t="inlineStr">
        <is>
          <t>Unrecognized compensation cost</t>
        </is>
      </c>
      <c r="B12" s="5" t="n">
        <v>2.6</v>
      </c>
    </row>
    <row r="13">
      <c r="A13" s="4" t="inlineStr">
        <is>
          <t>Weighted average award vesting period</t>
        </is>
      </c>
      <c r="B13" s="4" t="inlineStr">
        <is>
          <t>22 months</t>
        </is>
      </c>
    </row>
    <row r="14">
      <c r="A14" s="4" t="inlineStr">
        <is>
          <t>RSUs exercised (in shares)</t>
        </is>
      </c>
      <c r="B14" s="6" t="n">
        <v>100000</v>
      </c>
    </row>
    <row r="15">
      <c r="A15" s="4" t="inlineStr">
        <is>
          <t>Nonvested, balance (in shares)</t>
        </is>
      </c>
      <c r="B15" s="6" t="n">
        <v>2600000</v>
      </c>
      <c r="C15" s="6" t="n">
        <v>2200000</v>
      </c>
    </row>
    <row r="16">
      <c r="A16" s="4" t="inlineStr">
        <is>
          <t>Weighted-average grant date fair value (in usd per share)</t>
        </is>
      </c>
      <c r="B16" s="9" t="n">
        <v>32.43</v>
      </c>
      <c r="C16" s="9" t="n">
        <v>32.04</v>
      </c>
    </row>
    <row r="17">
      <c r="A17" s="4" t="inlineStr">
        <is>
          <t>Stock appreciation rights | Maximum</t>
        </is>
      </c>
    </row>
    <row r="18">
      <c r="A18" s="3" t="inlineStr">
        <is>
          <t>Share-Based Compensation Arrangement By Share-based Payment Award [Line Items]</t>
        </is>
      </c>
    </row>
    <row r="19">
      <c r="A19" s="4" t="inlineStr">
        <is>
          <t>Stock awards expiration</t>
        </is>
      </c>
      <c r="B19" s="4" t="inlineStr">
        <is>
          <t>10 years</t>
        </is>
      </c>
    </row>
    <row r="20">
      <c r="A20" s="4" t="inlineStr">
        <is>
          <t>Restricted stock units</t>
        </is>
      </c>
    </row>
    <row r="21">
      <c r="A21" s="3" t="inlineStr">
        <is>
          <t>Share-Based Compensation Arrangement By Share-based Payment Award [Line Items]</t>
        </is>
      </c>
    </row>
    <row r="22">
      <c r="A22" s="4" t="inlineStr">
        <is>
          <t>Vesting period</t>
        </is>
      </c>
      <c r="B22" s="4" t="inlineStr">
        <is>
          <t>23 months</t>
        </is>
      </c>
    </row>
    <row r="23">
      <c r="A23" s="4" t="inlineStr">
        <is>
          <t>Unrecognized compensation cost</t>
        </is>
      </c>
      <c r="B23" s="5" t="n">
        <v>7.2</v>
      </c>
    </row>
    <row r="24">
      <c r="A24" s="4" t="inlineStr">
        <is>
          <t>RSUs granted (in shares)</t>
        </is>
      </c>
      <c r="B24" s="6" t="n">
        <v>300000</v>
      </c>
      <c r="C24" s="6" t="n">
        <v>200000</v>
      </c>
      <c r="D24" s="6" t="n">
        <v>200000</v>
      </c>
    </row>
    <row r="25">
      <c r="A25" s="4" t="inlineStr">
        <is>
          <t>RSUs exercised (in shares)</t>
        </is>
      </c>
      <c r="B25" s="6" t="n">
        <v>200000</v>
      </c>
    </row>
    <row r="26">
      <c r="A26" s="4" t="inlineStr">
        <is>
          <t>Nonvested, balance (in shares)</t>
        </is>
      </c>
      <c r="B26" s="6" t="n">
        <v>600000</v>
      </c>
    </row>
    <row r="27">
      <c r="A27" s="4" t="inlineStr">
        <is>
          <t>Weighted-average grant date fair value (in usd per share)</t>
        </is>
      </c>
      <c r="B27" s="9" t="n">
        <v>32.86</v>
      </c>
    </row>
    <row r="28">
      <c r="A28" s="4" t="inlineStr">
        <is>
          <t>Vests Rateably over 3 Years | Stock appreciation rights</t>
        </is>
      </c>
    </row>
    <row r="29">
      <c r="A29" s="3" t="inlineStr">
        <is>
          <t>Share-Based Compensation Arrangement By Share-based Payment Award [Line Items]</t>
        </is>
      </c>
    </row>
    <row r="30">
      <c r="A30" s="4" t="inlineStr">
        <is>
          <t>Award vesting percentage</t>
        </is>
      </c>
      <c r="B30" s="4" t="inlineStr">
        <is>
          <t>33.33%</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t>
        </is>
      </c>
      <c r="B4" s="5" t="n">
        <v>11.3</v>
      </c>
      <c r="C4" s="5" t="n">
        <v>11.6</v>
      </c>
      <c r="D4" s="5" t="n">
        <v>10.2</v>
      </c>
    </row>
    <row r="5">
      <c r="A5" s="4" t="inlineStr">
        <is>
          <t>Stock appreciation rights</t>
        </is>
      </c>
    </row>
    <row r="6">
      <c r="A6" s="3" t="inlineStr">
        <is>
          <t>Share-Based Compensation Arrangement By Share-based Payment Award [Line Items]</t>
        </is>
      </c>
    </row>
    <row r="7">
      <c r="A7" s="4" t="inlineStr">
        <is>
          <t>Total share-based compensation</t>
        </is>
      </c>
      <c r="B7" s="8" t="n">
        <v>4.4</v>
      </c>
      <c r="C7" s="8" t="n">
        <v>4.8</v>
      </c>
      <c r="D7" s="8" t="n">
        <v>4.2</v>
      </c>
    </row>
    <row r="8">
      <c r="A8" s="4" t="inlineStr">
        <is>
          <t>Performance shares</t>
        </is>
      </c>
    </row>
    <row r="9">
      <c r="A9" s="3" t="inlineStr">
        <is>
          <t>Share-Based Compensation Arrangement By Share-based Payment Award [Line Items]</t>
        </is>
      </c>
    </row>
    <row r="10">
      <c r="A10" s="4" t="inlineStr">
        <is>
          <t>Total share-based compensation</t>
        </is>
      </c>
      <c r="B10" s="8" t="n">
        <v>0.2</v>
      </c>
      <c r="C10" s="8" t="n">
        <v>0.3</v>
      </c>
      <c r="D10" s="8" t="n">
        <v>0.4</v>
      </c>
    </row>
    <row r="11">
      <c r="A11" s="4" t="inlineStr">
        <is>
          <t>Restricted stock units</t>
        </is>
      </c>
    </row>
    <row r="12">
      <c r="A12" s="3" t="inlineStr">
        <is>
          <t>Share-Based Compensation Arrangement By Share-based Payment Award [Line Items]</t>
        </is>
      </c>
    </row>
    <row r="13">
      <c r="A13" s="4" t="inlineStr">
        <is>
          <t>Total share-based compensation</t>
        </is>
      </c>
      <c r="B13" s="5" t="n">
        <v>6.7</v>
      </c>
      <c r="C13" s="5" t="n">
        <v>6.5</v>
      </c>
      <c r="D13" s="5" t="n">
        <v>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4" customWidth="1" min="3" max="3"/>
    <col width="17" customWidth="1" min="4" max="4"/>
  </cols>
  <sheetData>
    <row r="1">
      <c r="A1" s="1" t="inlineStr">
        <is>
          <t>Share-Based Compensation - Summary Of Assumptions Related To Grants (Details) - Stock appreciation righ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33.00%</t>
        </is>
      </c>
      <c r="C4" s="4" t="inlineStr">
        <is>
          <t>40.00%</t>
        </is>
      </c>
      <c r="D4" s="4" t="inlineStr">
        <is>
          <t>41.00%</t>
        </is>
      </c>
    </row>
    <row r="5">
      <c r="A5" s="4" t="inlineStr">
        <is>
          <t>Expected dividends</t>
        </is>
      </c>
      <c r="B5" s="4" t="inlineStr">
        <is>
          <t>2.57%</t>
        </is>
      </c>
      <c r="C5" s="4" t="inlineStr">
        <is>
          <t>2.47%</t>
        </is>
      </c>
      <c r="D5" s="4" t="inlineStr">
        <is>
          <t>1.67%</t>
        </is>
      </c>
    </row>
    <row r="6">
      <c r="A6" s="4" t="inlineStr">
        <is>
          <t>Expected term</t>
        </is>
      </c>
      <c r="B6" s="4" t="inlineStr">
        <is>
          <t>6 years 10 months 24 days</t>
        </is>
      </c>
      <c r="C6" s="4" t="inlineStr">
        <is>
          <t>6 years 7 months 6 days</t>
        </is>
      </c>
      <c r="D6" s="4" t="inlineStr">
        <is>
          <t>6 years 6 months</t>
        </is>
      </c>
    </row>
    <row r="7">
      <c r="A7" s="4" t="inlineStr">
        <is>
          <t>Risk-free rate</t>
        </is>
      </c>
      <c r="B7" s="4" t="inlineStr">
        <is>
          <t>1.56%</t>
        </is>
      </c>
      <c r="C7" s="4" t="inlineStr">
        <is>
          <t>2.78%</t>
        </is>
      </c>
      <c r="D7" s="4" t="inlineStr">
        <is>
          <t>3.06%</t>
        </is>
      </c>
    </row>
    <row r="8">
      <c r="A8" s="4" t="inlineStr">
        <is>
          <t>Value of SARs granted (in dollars per share)</t>
        </is>
      </c>
      <c r="B8" s="9" t="n">
        <v>8.109999999999999</v>
      </c>
      <c r="C8" s="9" t="n">
        <v>10.13</v>
      </c>
      <c r="D8" s="9" t="n">
        <v>14.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hare-Based Compensation - Summary Of Stock Appreciation Rights (Details) - Stock Appreciation Right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Shares outstanding, beginning balance (in shares)</t>
        </is>
      </c>
      <c r="B4" s="8" t="n">
        <v>2.2</v>
      </c>
    </row>
    <row r="5">
      <c r="A5" s="4" t="inlineStr">
        <is>
          <t>Granted (in shares)</t>
        </is>
      </c>
      <c r="B5" s="8" t="n">
        <v>0.5</v>
      </c>
      <c r="C5" s="8" t="n">
        <v>0.6</v>
      </c>
      <c r="D5" s="8" t="n">
        <v>0.3</v>
      </c>
    </row>
    <row r="6">
      <c r="A6" s="4" t="inlineStr">
        <is>
          <t>Exercised (in shares)</t>
        </is>
      </c>
      <c r="B6" s="8" t="n">
        <v>-0.1</v>
      </c>
    </row>
    <row r="7">
      <c r="A7" s="4" t="inlineStr">
        <is>
          <t>Forfeited or expired (in shares)</t>
        </is>
      </c>
      <c r="B7" s="6" t="n">
        <v>0</v>
      </c>
    </row>
    <row r="8">
      <c r="A8" s="4" t="inlineStr">
        <is>
          <t>Shares outstanding, ending balance (in shares)</t>
        </is>
      </c>
      <c r="B8" s="8" t="n">
        <v>2.6</v>
      </c>
      <c r="C8" s="8" t="n">
        <v>2.2</v>
      </c>
    </row>
    <row r="9">
      <c r="A9" s="4" t="inlineStr">
        <is>
          <t>Outstanding, vested and exercisable (in shares)</t>
        </is>
      </c>
      <c r="B9" s="8" t="n">
        <v>1.3</v>
      </c>
    </row>
    <row r="10">
      <c r="A10" s="3" t="inlineStr">
        <is>
          <t>Weighted-Average Exercise Price per Share</t>
        </is>
      </c>
    </row>
    <row r="11">
      <c r="A11" s="4" t="inlineStr">
        <is>
          <t>Outstanding beginning balance (in usd per share)</t>
        </is>
      </c>
      <c r="B11" s="9" t="n">
        <v>32.04</v>
      </c>
    </row>
    <row r="12">
      <c r="A12" s="4" t="inlineStr">
        <is>
          <t>Granted (in usd per share)</t>
        </is>
      </c>
      <c r="B12" s="10" t="n">
        <v>31.48</v>
      </c>
    </row>
    <row r="13">
      <c r="A13" s="4" t="inlineStr">
        <is>
          <t>Exercised (in usd per share)</t>
        </is>
      </c>
      <c r="B13" s="10" t="n">
        <v>17.95</v>
      </c>
    </row>
    <row r="14">
      <c r="A14" s="4" t="inlineStr">
        <is>
          <t>Forfeited or expired (in usd per share)</t>
        </is>
      </c>
      <c r="B14" s="10" t="n">
        <v>33.4</v>
      </c>
    </row>
    <row r="15">
      <c r="A15" s="4" t="inlineStr">
        <is>
          <t>Outstanding, ending balance (in usd per share)</t>
        </is>
      </c>
      <c r="B15" s="10" t="n">
        <v>32.43</v>
      </c>
      <c r="C15" s="9" t="n">
        <v>32.04</v>
      </c>
    </row>
    <row r="16">
      <c r="A16" s="4" t="inlineStr">
        <is>
          <t>Vested and exercisable (in usd per share)</t>
        </is>
      </c>
      <c r="B16" s="9" t="n">
        <v>30.6</v>
      </c>
    </row>
    <row r="17">
      <c r="A17" s="3" t="inlineStr">
        <is>
          <t>Weighted-Average Remaining Contractual Term And Aggregate Intrinsic Value</t>
        </is>
      </c>
    </row>
    <row r="18">
      <c r="A18" s="4" t="inlineStr">
        <is>
          <t>Outstanding, Weighted Average Remaining Contractual Term</t>
        </is>
      </c>
      <c r="B18" s="4" t="inlineStr">
        <is>
          <t>6 years 4 months 24 days</t>
        </is>
      </c>
      <c r="C18" s="4" t="inlineStr">
        <is>
          <t>6 years 7 months 6 days</t>
        </is>
      </c>
    </row>
    <row r="19">
      <c r="A19" s="4" t="inlineStr">
        <is>
          <t>Vested and exercisable Weighted Average Remaining Contractual Term</t>
        </is>
      </c>
      <c r="B19" s="4" t="inlineStr">
        <is>
          <t>4 years 10 months 24 days</t>
        </is>
      </c>
    </row>
    <row r="20">
      <c r="A20" s="4" t="inlineStr">
        <is>
          <t>Aggregate Intrinsic value</t>
        </is>
      </c>
      <c r="B20" s="5" t="n">
        <v>20.7</v>
      </c>
      <c r="C20" s="5" t="n">
        <v>12.3</v>
      </c>
    </row>
    <row r="21">
      <c r="A21" s="4" t="inlineStr">
        <is>
          <t>Vested and exercisable, Aggregate Intrinsic Value</t>
        </is>
      </c>
      <c r="B21" s="7"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Note 1 — DESCRIPTION OF BUSINESS AND SUMMARY OF SIGNIFICANT ACCOUNTING POLICIES Description of Business We are a premier provider of specialized and sustainable material solutions that transform customer challenges into opportunities, bringing new products to life for a better world. Our products include specialty engineered materials, advanced composites, color and additive systems and polymer distribution. We are also a highly specialized developer and manufacturer of performance enhancing additives, liquid colorants, and fluoropolymer and silicone colorants. Headquartered in Avon Lake, Ohio, we have employees at sales, manufacturing and distribution facilities across North America, South America, Europe, the Middle East, Asia, and Africa. We provide value to our customers through our ability to link our knowledge of polymers and formulation technology with our manufacturing and supply chain to provide value added solutions to designers, assemblers and processors of plastics. When used in these notes to the consolidated financial statements, the terms “we,” “us,” “our,” “Avient” and the “Company” mean Avient Corporation and its consolidated subsidiaries. Our operations are reported in three reportable segments: Color, Additives and Inks; Specialty Engineered Materials; and Distribution. See Note 15, Segment Information , for more information. Accounting Standards Adopted On January 1, 2020, the Company adopted Financial Accounting Standards Board (FASB) Account Standards Update (ASU) 2016-03, Financial Instruments - Credit Losses (Topic 326): Measurement of Credit Losses on Financial Instruments (ASU 2016-13). ASU 2016-13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adoption of ASU 2016-13 resulted in a cumulative-effect adjustment to beginning retained earnings that was not material. On January 1, 2019, the Company adopted FASB Accounting Standards Codification (ASC) 842, Leases (ASC 842). ASC 842 was issued to increase transparency and comparability among entities by recognizing right-of-use assets and lease liabilities on the balance sheet and disclosing key information about lease arrangements. We elected to transition to ASC 842 using the option to apply the standard on its effective date, January 1, 2019. There was not a material cumulative-effect adjustment to our beginning retained earnings as a result of adopting ASC 842. We elected to not reassess prior conclusions related to the identification, classification and accounting for initial direct costs for leases that commenced prior to January 1, 2019. Additionally, we elected to not use hindsight to determine lease terms and to not separate non-lease components within our lease portfolio. Accounting Standards Not Yet Adopted ASU 2019-12, Income Taxes (ASC 740) - Simplifying the Accounting for Income Taxes, simplifies the accounting for income taxes by removing certain exceptions to the general principles in ASC 740 is effective for fiscal years beginning after December 15, 2020. Depending on the amendment, adoption may be applied on the retrospective, modified retrospective or prospective basis. The Company is currently evaluating the impact of adopting this standard on our consolidated financial statements and disclosures. ASU 2020-04 “Reference Rate Reform"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 expected to be discontinued. The amendments in ASU 2020-04 are effective through December 31, 2022. The Company is currently evaluating the impact of adopting this standard on our consolidated financial statements and disclosures. Consolidation and Basis of Presentation The consolidated financial statements include the accounts of Avient and its subsidiaries. All majority-owned affiliates over which we have control are consolidated. Transactions with related parties, including joint ventures, are in the ordinary course of business. Historical information has been retrospectively adjusted to reflect the classification of discontinued operations. Discontinued operations are further discussed in Note 3, Discontinued Operations . 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 Cash and Cash Equivalents We consider all highly liquid investments purchased with a maturity of less than three months to be cash equivalents. Cash equivalents are stated at cost, which approximates fair value. Allowance for Doubtful Accounts We evaluate the collectability of receivables based on a combination of factors, each of which are adjusted if specific circumstances change. We reserve for amounts determined to be uncollectible based on a specific customer’s inability to meet its financial obligation to us. We also record a general reserve based on the age of receivables past due, current conditions and forecasted information, the credit risk of specific customers, economic conditions and historical experience. In estimating the allowance, we take into consideration the existence of credit insurance. Inventories Raw materials and finished goods are carried at lower of cost or market using either the weighted average cost or the the first-in, first-out (FIFO) method. The inventory reserve totaled $22.5 million and $18.2 million at December 31, 2020 and 2019, respectively. Long-lived Assets Property, plant and equipment is carried at cost, net of depreciation and amortization that is computed using the straight-line method over the estimated useful lives of the assets, which generally ranges from three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We account for operating and finance leases under the provisions of ASC 842. Finite-lived intangible assets, which consist primarily of customer relationships, patents and technology are amortized over their estimated useful lives. The useful lives range up to 20 years. 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 No such impairments were recognized during 2020, 2019 or 2018. Goodwill and Indefinite Lived Intangible Assets In accordance with the provisions of FASB ASC Topic 350, Intangibles — Goodwill and Other , we assess the fair value of goodwill, quantitatively or qualitatively,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20, 2019 or 2018. There are no reporting units identified as at-risk of impairment. The future occurrence of a potential indicator of impairment would require an interim assessment for some or all of the reporting units prior to the next required annual assessment on October 1, 2021.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A qualitative approach for both goodwill and indefinite-lived intangible assets is performed if the last quantitative test exceeded certain thresholds. During our qualitative approach, we assess whether the existence of events or circumstances leads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 Indefinite-lived intangible assets primarily consist of the GLS, ColorMatrix, Gordon Composites, and Fiber-Line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 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 Refer to Note 12, Commitments and Contingencies , for further information. 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LIBO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Derivatives and Hedging (Topic 815): Targeted Improvements to Accounting for Hedging Activities ,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 ccumulated Other Comprehensive Income (Loss) (AOCI) . Instruments not designated as hedges are adjusted to fair value at each period end, with the resulting gains and losses recognized in the accompanying Consolidated Statements of Income immediately. Refer to Note 16, Derivatives and Hedging, for more information. 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 Refer to Note 11, Employee Benefit Plans, for more information. Accumulated Other Comprehensive Income (Loss) Changes in accumulated other comprehensive income (loss) in 2020, 2019 and 2018 were as follows: (In millions) Cumulative Translation Adjustment and Related Hedging Instruments Pension and other post-retirement benefits Cash Flow Hedges Other Total Balance at January 1, 2018 $ (58.6) $ 5.2 $ — $ 0.4 $ (53.0) Translation Adjustments (25.6) — — — (25.6) Unrealized losses (2.0) — (1.3) — (3.3) Other — — — (0.4) (0.4) Balance at December 31, 2018 (86.2) 5.2 (1.3) — (82.3) Translation Adjustments (6.9) — — — (6.9) Unrealized losses 9.1 — (2.5) — 6.6 Other — — — — — Balance at December 31, 2019 (84.0) 5.2 (3.8) — (82.6) Translation Adjustments 110.6 — — — 110.6 Unrealized gains (losses) — — (1.6) — (1.6) Other — — — — — Balance at December 31, 2020 $ 26.6 $ 5.2 $ (5.4) $ — $ 26.4 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 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 Revenue Recognition We recognize revenue once control of the product is transferred to the customer, which typically occurs when products are shipped from our facilities. Shipping and Handling Costs Shipping and handling costs are included in cost of sales. Research and Development Expense Research and development costs of $59.8 million in 2020, $50.6 million in 2019 and $49.6 million in 2018 are charged to expense as incurred. 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they are collected. 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As of December 31, 2020, we had one active share-based employee compensation plan, which is described more fully in Note 14, Share-Based Compensation . 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 See Note 13, Income Taxes , for additional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5" customWidth="1" min="2" max="2"/>
  </cols>
  <sheetData>
    <row r="1">
      <c r="A1" s="1" t="inlineStr">
        <is>
          <t>Segment Information - Narrative (Details) grade_resin in Thousands</t>
        </is>
      </c>
      <c r="B1" s="2" t="inlineStr">
        <is>
          <t>12 Months Ended</t>
        </is>
      </c>
    </row>
    <row r="2">
      <c r="B2" s="2" t="inlineStr">
        <is>
          <t>Dec. 31, 2020segmentsupplierinjection_molder_extrudergrade_resin</t>
        </is>
      </c>
    </row>
    <row r="3">
      <c r="A3" s="3" t="inlineStr">
        <is>
          <t>Segment Reporting [Abstract]</t>
        </is>
      </c>
    </row>
    <row r="4">
      <c r="A4" s="4" t="inlineStr">
        <is>
          <t>Number of reportable segments | segment</t>
        </is>
      </c>
      <c r="B4" s="6" t="n">
        <v>3</v>
      </c>
    </row>
    <row r="5">
      <c r="A5" s="4" t="inlineStr">
        <is>
          <t>Number of grades of resins sold by the distribution business (more than) | grade_resin</t>
        </is>
      </c>
      <c r="B5" s="6" t="n">
        <v>4</v>
      </c>
    </row>
    <row r="6">
      <c r="A6" s="4" t="inlineStr">
        <is>
          <t>Number of products sold | injection_molder_extruder</t>
        </is>
      </c>
      <c r="B6" s="6" t="n">
        <v>6500</v>
      </c>
    </row>
    <row r="7">
      <c r="A7" s="4" t="inlineStr">
        <is>
          <t>Number of suppliers represented by the distribution business (more than) | supplier</t>
        </is>
      </c>
      <c r="B7" s="6" t="n">
        <v>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7" t="n">
        <v>997</v>
      </c>
      <c r="C4" s="5" t="n">
        <v>924.5</v>
      </c>
      <c r="D4" s="5" t="n">
        <v>609.1</v>
      </c>
      <c r="E4" s="5" t="n">
        <v>711.5</v>
      </c>
      <c r="F4" s="5" t="n">
        <v>658.6</v>
      </c>
      <c r="G4" s="5" t="n">
        <v>705.3</v>
      </c>
      <c r="H4" s="5" t="n">
        <v>748.2</v>
      </c>
      <c r="I4" s="5" t="n">
        <v>750.6</v>
      </c>
      <c r="J4" s="5" t="n">
        <v>3242.1</v>
      </c>
      <c r="K4" s="5" t="n">
        <v>2862.7</v>
      </c>
      <c r="L4" s="7" t="n">
        <v>2881</v>
      </c>
    </row>
    <row r="5">
      <c r="A5" s="4" t="inlineStr">
        <is>
          <t>Operating Income</t>
        </is>
      </c>
      <c r="B5" s="7" t="n">
        <v>65</v>
      </c>
      <c r="C5" s="5" t="n">
        <v>33.5</v>
      </c>
      <c r="D5" s="7" t="n">
        <v>38</v>
      </c>
      <c r="E5" s="5" t="n">
        <v>52.8</v>
      </c>
      <c r="F5" s="5" t="n">
        <v>20.5</v>
      </c>
      <c r="G5" s="5" t="n">
        <v>43.1</v>
      </c>
      <c r="H5" s="5" t="n">
        <v>46.1</v>
      </c>
      <c r="I5" s="5" t="n">
        <v>47.1</v>
      </c>
      <c r="J5" s="8" t="n">
        <v>189.3</v>
      </c>
      <c r="K5" s="8" t="n">
        <v>156.8</v>
      </c>
      <c r="L5" s="8" t="n">
        <v>178.6</v>
      </c>
    </row>
    <row r="6">
      <c r="A6" s="4" t="inlineStr">
        <is>
          <t>Depreciation and Amortization</t>
        </is>
      </c>
      <c r="J6" s="8" t="n">
        <v>111.8</v>
      </c>
      <c r="K6" s="8" t="n">
        <v>87.5</v>
      </c>
      <c r="L6" s="8" t="n">
        <v>88.5</v>
      </c>
    </row>
    <row r="7">
      <c r="A7" s="4" t="inlineStr">
        <is>
          <t>Capital Expenditures</t>
        </is>
      </c>
      <c r="J7" s="8" t="n">
        <v>63.7</v>
      </c>
      <c r="K7" s="8" t="n">
        <v>81.7</v>
      </c>
      <c r="L7" s="6" t="n">
        <v>76</v>
      </c>
    </row>
    <row r="8">
      <c r="A8" s="4" t="inlineStr">
        <is>
          <t>Color, Additives and Inks</t>
        </is>
      </c>
    </row>
    <row r="9">
      <c r="A9" s="3" t="inlineStr">
        <is>
          <t>Segment Reporting Information [Line Items]</t>
        </is>
      </c>
    </row>
    <row r="10">
      <c r="A10" s="4" t="inlineStr">
        <is>
          <t>Sales</t>
        </is>
      </c>
      <c r="J10" s="6" t="n">
        <v>1497</v>
      </c>
      <c r="K10" s="8" t="n">
        <v>998.2</v>
      </c>
      <c r="L10" s="8" t="n">
        <v>1040.6</v>
      </c>
    </row>
    <row r="11">
      <c r="A11" s="4" t="inlineStr">
        <is>
          <t>Specialty Engineered Materials</t>
        </is>
      </c>
    </row>
    <row r="12">
      <c r="A12" s="3" t="inlineStr">
        <is>
          <t>Segment Reporting Information [Line Items]</t>
        </is>
      </c>
    </row>
    <row r="13">
      <c r="A13" s="4" t="inlineStr">
        <is>
          <t>Sales</t>
        </is>
      </c>
      <c r="J13" s="8" t="n">
        <v>644.1</v>
      </c>
      <c r="K13" s="8" t="n">
        <v>689.6</v>
      </c>
      <c r="L13" s="8" t="n">
        <v>593.6</v>
      </c>
    </row>
    <row r="14">
      <c r="A14" s="4" t="inlineStr">
        <is>
          <t>Distribution</t>
        </is>
      </c>
    </row>
    <row r="15">
      <c r="A15" s="3" t="inlineStr">
        <is>
          <t>Segment Reporting Information [Line Items]</t>
        </is>
      </c>
    </row>
    <row r="16">
      <c r="A16" s="4" t="inlineStr">
        <is>
          <t>Sales</t>
        </is>
      </c>
      <c r="J16" s="8" t="n">
        <v>1087.4</v>
      </c>
      <c r="K16" s="8" t="n">
        <v>1172.9</v>
      </c>
      <c r="L16" s="8" t="n">
        <v>1246.8</v>
      </c>
    </row>
    <row r="17">
      <c r="A17" s="4" t="inlineStr">
        <is>
          <t>Operating Segments | Color, Additives and Inks</t>
        </is>
      </c>
    </row>
    <row r="18">
      <c r="A18" s="3" t="inlineStr">
        <is>
          <t>Segment Reporting Information [Line Items]</t>
        </is>
      </c>
    </row>
    <row r="19">
      <c r="A19" s="4" t="inlineStr">
        <is>
          <t>Sales</t>
        </is>
      </c>
      <c r="J19" s="8" t="n">
        <v>1502.9</v>
      </c>
      <c r="K19" s="8" t="n">
        <v>1003.8</v>
      </c>
      <c r="L19" s="8" t="n">
        <v>1046.5</v>
      </c>
    </row>
    <row r="20">
      <c r="A20" s="4" t="inlineStr">
        <is>
          <t>Operating Income</t>
        </is>
      </c>
      <c r="J20" s="8" t="n">
        <v>180.8</v>
      </c>
      <c r="K20" s="8" t="n">
        <v>147.4</v>
      </c>
      <c r="L20" s="8" t="n">
        <v>158.5</v>
      </c>
    </row>
    <row r="21">
      <c r="A21" s="4" t="inlineStr">
        <is>
          <t>Depreciation and Amortization</t>
        </is>
      </c>
      <c r="J21" s="8" t="n">
        <v>75.09999999999999</v>
      </c>
      <c r="K21" s="8" t="n">
        <v>42.7</v>
      </c>
      <c r="L21" s="8" t="n">
        <v>44.3</v>
      </c>
    </row>
    <row r="22">
      <c r="A22" s="4" t="inlineStr">
        <is>
          <t>Capital Expenditures</t>
        </is>
      </c>
      <c r="J22" s="8" t="n">
        <v>30.5</v>
      </c>
      <c r="K22" s="8" t="n">
        <v>21.5</v>
      </c>
      <c r="L22" s="8" t="n">
        <v>22.9</v>
      </c>
    </row>
    <row r="23">
      <c r="A23" s="4" t="inlineStr">
        <is>
          <t>Operating Segments | Specialty Engineered Materials</t>
        </is>
      </c>
    </row>
    <row r="24">
      <c r="A24" s="3" t="inlineStr">
        <is>
          <t>Segment Reporting Information [Line Items]</t>
        </is>
      </c>
    </row>
    <row r="25">
      <c r="A25" s="4" t="inlineStr">
        <is>
          <t>Sales</t>
        </is>
      </c>
      <c r="J25" s="8" t="n">
        <v>708.8</v>
      </c>
      <c r="K25" s="8" t="n">
        <v>745.7</v>
      </c>
      <c r="L25" s="8" t="n">
        <v>645.8</v>
      </c>
    </row>
    <row r="26">
      <c r="A26" s="4" t="inlineStr">
        <is>
          <t>Operating Income</t>
        </is>
      </c>
      <c r="J26" s="8" t="n">
        <v>94.40000000000001</v>
      </c>
      <c r="K26" s="8" t="n">
        <v>83.7</v>
      </c>
      <c r="L26" s="8" t="n">
        <v>72.3</v>
      </c>
    </row>
    <row r="27">
      <c r="A27" s="4" t="inlineStr">
        <is>
          <t>Depreciation and Amortization</t>
        </is>
      </c>
      <c r="J27" s="6" t="n">
        <v>30</v>
      </c>
      <c r="K27" s="8" t="n">
        <v>29.5</v>
      </c>
      <c r="L27" s="8" t="n">
        <v>23.2</v>
      </c>
    </row>
    <row r="28">
      <c r="A28" s="4" t="inlineStr">
        <is>
          <t>Capital Expenditures</t>
        </is>
      </c>
      <c r="J28" s="8" t="n">
        <v>14.2</v>
      </c>
      <c r="K28" s="8" t="n">
        <v>23.3</v>
      </c>
      <c r="L28" s="8" t="n">
        <v>25.2</v>
      </c>
    </row>
    <row r="29">
      <c r="A29" s="4" t="inlineStr">
        <is>
          <t>Operating Segments | Distribution</t>
        </is>
      </c>
    </row>
    <row r="30">
      <c r="A30" s="3" t="inlineStr">
        <is>
          <t>Segment Reporting Information [Line Items]</t>
        </is>
      </c>
    </row>
    <row r="31">
      <c r="A31" s="4" t="inlineStr">
        <is>
          <t>Sales</t>
        </is>
      </c>
      <c r="J31" s="8" t="n">
        <v>1110.3</v>
      </c>
      <c r="K31" s="8" t="n">
        <v>1192.2</v>
      </c>
      <c r="L31" s="8" t="n">
        <v>1265.4</v>
      </c>
    </row>
    <row r="32">
      <c r="A32" s="4" t="inlineStr">
        <is>
          <t>Operating Income</t>
        </is>
      </c>
      <c r="J32" s="8" t="n">
        <v>69.5</v>
      </c>
      <c r="K32" s="8" t="n">
        <v>75.40000000000001</v>
      </c>
      <c r="L32" s="8" t="n">
        <v>71.5</v>
      </c>
    </row>
    <row r="33">
      <c r="A33" s="4" t="inlineStr">
        <is>
          <t>Depreciation and Amortization</t>
        </is>
      </c>
      <c r="J33" s="8" t="n">
        <v>0.7</v>
      </c>
      <c r="K33" s="8" t="n">
        <v>0.5</v>
      </c>
      <c r="L33" s="8" t="n">
        <v>0.7</v>
      </c>
    </row>
    <row r="34">
      <c r="A34" s="4" t="inlineStr">
        <is>
          <t>Capital Expenditures</t>
        </is>
      </c>
      <c r="J34" s="8" t="n">
        <v>1.4</v>
      </c>
      <c r="K34" s="8" t="n">
        <v>1.6</v>
      </c>
      <c r="L34" s="8" t="n">
        <v>0.1</v>
      </c>
    </row>
    <row r="35">
      <c r="A35" s="4" t="inlineStr">
        <is>
          <t>Intersegment Eliminations</t>
        </is>
      </c>
    </row>
    <row r="36">
      <c r="A36" s="3" t="inlineStr">
        <is>
          <t>Segment Reporting Information [Line Items]</t>
        </is>
      </c>
    </row>
    <row r="37">
      <c r="A37" s="4" t="inlineStr">
        <is>
          <t>Sales</t>
        </is>
      </c>
      <c r="J37" s="8" t="n">
        <v>-93.5</v>
      </c>
      <c r="K37" s="6" t="n">
        <v>-81</v>
      </c>
      <c r="L37" s="8" t="n">
        <v>-76.7</v>
      </c>
    </row>
    <row r="38">
      <c r="A38" s="4" t="inlineStr">
        <is>
          <t>Intersegment Eliminations | Color, Additives and Inks</t>
        </is>
      </c>
    </row>
    <row r="39">
      <c r="A39" s="3" t="inlineStr">
        <is>
          <t>Segment Reporting Information [Line Items]</t>
        </is>
      </c>
    </row>
    <row r="40">
      <c r="A40" s="4" t="inlineStr">
        <is>
          <t>Sales</t>
        </is>
      </c>
      <c r="J40" s="8" t="n">
        <v>5.9</v>
      </c>
      <c r="K40" s="8" t="n">
        <v>5.6</v>
      </c>
      <c r="L40" s="8" t="n">
        <v>5.9</v>
      </c>
    </row>
    <row r="41">
      <c r="A41" s="4" t="inlineStr">
        <is>
          <t>Intersegment Eliminations | Specialty Engineered Materials</t>
        </is>
      </c>
    </row>
    <row r="42">
      <c r="A42" s="3" t="inlineStr">
        <is>
          <t>Segment Reporting Information [Line Items]</t>
        </is>
      </c>
    </row>
    <row r="43">
      <c r="A43" s="4" t="inlineStr">
        <is>
          <t>Sales</t>
        </is>
      </c>
      <c r="J43" s="8" t="n">
        <v>64.7</v>
      </c>
      <c r="K43" s="8" t="n">
        <v>56.1</v>
      </c>
      <c r="L43" s="8" t="n">
        <v>52.2</v>
      </c>
    </row>
    <row r="44">
      <c r="A44" s="4" t="inlineStr">
        <is>
          <t>Intersegment Eliminations | Distribution</t>
        </is>
      </c>
    </row>
    <row r="45">
      <c r="A45" s="3" t="inlineStr">
        <is>
          <t>Segment Reporting Information [Line Items]</t>
        </is>
      </c>
    </row>
    <row r="46">
      <c r="A46" s="4" t="inlineStr">
        <is>
          <t>Sales</t>
        </is>
      </c>
      <c r="J46" s="8" t="n">
        <v>22.9</v>
      </c>
      <c r="K46" s="8" t="n">
        <v>19.3</v>
      </c>
      <c r="L46" s="8" t="n">
        <v>18.6</v>
      </c>
    </row>
    <row r="47">
      <c r="A47" s="4" t="inlineStr">
        <is>
          <t>Corporate and Eliminations, Before Intersegment Eliminations</t>
        </is>
      </c>
    </row>
    <row r="48">
      <c r="A48" s="3" t="inlineStr">
        <is>
          <t>Segment Reporting Information [Line Items]</t>
        </is>
      </c>
    </row>
    <row r="49">
      <c r="A49" s="4" t="inlineStr">
        <is>
          <t>Sales</t>
        </is>
      </c>
      <c r="J49" s="8" t="n">
        <v>13.6</v>
      </c>
      <c r="K49" s="6" t="n">
        <v>2</v>
      </c>
      <c r="L49" s="6" t="n">
        <v>0</v>
      </c>
    </row>
    <row r="50">
      <c r="A50" s="4" t="inlineStr">
        <is>
          <t>Corporate and eliminations</t>
        </is>
      </c>
    </row>
    <row r="51">
      <c r="A51" s="3" t="inlineStr">
        <is>
          <t>Segment Reporting Information [Line Items]</t>
        </is>
      </c>
    </row>
    <row r="52">
      <c r="A52" s="4" t="inlineStr">
        <is>
          <t>Sales</t>
        </is>
      </c>
      <c r="J52" s="8" t="n">
        <v>-79.90000000000001</v>
      </c>
      <c r="K52" s="6" t="n">
        <v>-79</v>
      </c>
      <c r="L52" s="8" t="n">
        <v>-76.7</v>
      </c>
    </row>
    <row r="53">
      <c r="A53" s="4" t="inlineStr">
        <is>
          <t>Operating Income</t>
        </is>
      </c>
      <c r="J53" s="8" t="n">
        <v>-155.4</v>
      </c>
      <c r="K53" s="8" t="n">
        <v>-149.7</v>
      </c>
      <c r="L53" s="8" t="n">
        <v>-123.7</v>
      </c>
    </row>
    <row r="54">
      <c r="A54" s="4" t="inlineStr">
        <is>
          <t>Depreciation and Amortization</t>
        </is>
      </c>
      <c r="J54" s="8" t="n">
        <v>9.199999999999999</v>
      </c>
      <c r="K54" s="8" t="n">
        <v>5.4</v>
      </c>
      <c r="L54" s="8" t="n">
        <v>4.4</v>
      </c>
    </row>
    <row r="55">
      <c r="A55" s="4" t="inlineStr">
        <is>
          <t>Capital Expenditures</t>
        </is>
      </c>
      <c r="J55" s="8" t="n">
        <v>17.6</v>
      </c>
      <c r="K55" s="8" t="n">
        <v>21.2</v>
      </c>
      <c r="L55" s="8" t="n">
        <v>8.300000000000001</v>
      </c>
    </row>
    <row r="56">
      <c r="A56" s="4" t="inlineStr">
        <is>
          <t>Continuing Operations</t>
        </is>
      </c>
    </row>
    <row r="57">
      <c r="A57" s="3" t="inlineStr">
        <is>
          <t>Segment Reporting Information [Line Items]</t>
        </is>
      </c>
    </row>
    <row r="58">
      <c r="A58" s="4" t="inlineStr">
        <is>
          <t>Depreciation and Amortization</t>
        </is>
      </c>
      <c r="J58" s="6" t="n">
        <v>115</v>
      </c>
      <c r="K58" s="8" t="n">
        <v>78.09999999999999</v>
      </c>
      <c r="L58" s="8" t="n">
        <v>72.59999999999999</v>
      </c>
    </row>
    <row r="59">
      <c r="A59" s="4" t="inlineStr">
        <is>
          <t>Capital Expenditures</t>
        </is>
      </c>
      <c r="J59" s="5" t="n">
        <v>63.7</v>
      </c>
      <c r="K59" s="5" t="n">
        <v>67.59999999999999</v>
      </c>
      <c r="L59" s="5" t="n">
        <v>56.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venue and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7" t="n">
        <v>997</v>
      </c>
      <c r="C4" s="5" t="n">
        <v>924.5</v>
      </c>
      <c r="D4" s="5" t="n">
        <v>609.1</v>
      </c>
      <c r="E4" s="5" t="n">
        <v>711.5</v>
      </c>
      <c r="F4" s="5" t="n">
        <v>658.6</v>
      </c>
      <c r="G4" s="5" t="n">
        <v>705.3</v>
      </c>
      <c r="H4" s="5" t="n">
        <v>748.2</v>
      </c>
      <c r="I4" s="5" t="n">
        <v>750.6</v>
      </c>
      <c r="J4" s="5" t="n">
        <v>3242.1</v>
      </c>
      <c r="K4" s="5" t="n">
        <v>2862.7</v>
      </c>
      <c r="L4" s="7" t="n">
        <v>2881</v>
      </c>
    </row>
    <row r="5">
      <c r="A5" s="4" t="inlineStr">
        <is>
          <t>Total assets</t>
        </is>
      </c>
      <c r="B5" s="8" t="n">
        <v>4870.5</v>
      </c>
      <c r="F5" s="8" t="n">
        <v>3273.3</v>
      </c>
      <c r="J5" s="8" t="n">
        <v>4870.5</v>
      </c>
      <c r="K5" s="8" t="n">
        <v>3273.3</v>
      </c>
    </row>
    <row r="6">
      <c r="A6" s="4" t="inlineStr">
        <is>
          <t>Long lived assets</t>
        </is>
      </c>
      <c r="B6" s="8" t="n">
        <v>694.9</v>
      </c>
      <c r="F6" s="8" t="n">
        <v>407.4</v>
      </c>
      <c r="J6" s="8" t="n">
        <v>694.9</v>
      </c>
      <c r="K6" s="8" t="n">
        <v>407.4</v>
      </c>
    </row>
    <row r="7">
      <c r="A7" s="4" t="inlineStr">
        <is>
          <t>Corporate and eliminations</t>
        </is>
      </c>
    </row>
    <row r="8">
      <c r="A8" s="3" t="inlineStr">
        <is>
          <t>Segment Reporting Information [Line Items]</t>
        </is>
      </c>
    </row>
    <row r="9">
      <c r="A9" s="4" t="inlineStr">
        <is>
          <t>Sales</t>
        </is>
      </c>
      <c r="J9" s="8" t="n">
        <v>-79.90000000000001</v>
      </c>
      <c r="K9" s="6" t="n">
        <v>-79</v>
      </c>
      <c r="L9" s="8" t="n">
        <v>-76.7</v>
      </c>
    </row>
    <row r="10">
      <c r="A10" s="4" t="inlineStr">
        <is>
          <t>Total assets</t>
        </is>
      </c>
      <c r="B10" s="8" t="n">
        <v>878.8</v>
      </c>
      <c r="F10" s="8" t="n">
        <v>1047.9</v>
      </c>
      <c r="J10" s="8" t="n">
        <v>878.8</v>
      </c>
      <c r="K10" s="8" t="n">
        <v>1047.9</v>
      </c>
    </row>
    <row r="11">
      <c r="A11" s="4" t="inlineStr">
        <is>
          <t>Color, Additives and Inks</t>
        </is>
      </c>
    </row>
    <row r="12">
      <c r="A12" s="3" t="inlineStr">
        <is>
          <t>Segment Reporting Information [Line Items]</t>
        </is>
      </c>
    </row>
    <row r="13">
      <c r="A13" s="4" t="inlineStr">
        <is>
          <t>Sales</t>
        </is>
      </c>
      <c r="J13" s="6" t="n">
        <v>1497</v>
      </c>
      <c r="K13" s="8" t="n">
        <v>998.2</v>
      </c>
      <c r="L13" s="8" t="n">
        <v>1040.6</v>
      </c>
    </row>
    <row r="14">
      <c r="A14" s="4" t="inlineStr">
        <is>
          <t>Color, Additives and Inks | Operating Segments</t>
        </is>
      </c>
    </row>
    <row r="15">
      <c r="A15" s="3" t="inlineStr">
        <is>
          <t>Segment Reporting Information [Line Items]</t>
        </is>
      </c>
    </row>
    <row r="16">
      <c r="A16" s="4" t="inlineStr">
        <is>
          <t>Sales</t>
        </is>
      </c>
      <c r="J16" s="8" t="n">
        <v>1502.9</v>
      </c>
      <c r="K16" s="8" t="n">
        <v>1003.8</v>
      </c>
      <c r="L16" s="8" t="n">
        <v>1046.5</v>
      </c>
    </row>
    <row r="17">
      <c r="A17" s="4" t="inlineStr">
        <is>
          <t>Total assets</t>
        </is>
      </c>
      <c r="B17" s="8" t="n">
        <v>3018.7</v>
      </c>
      <c r="F17" s="8" t="n">
        <v>1215.8</v>
      </c>
      <c r="J17" s="8" t="n">
        <v>3018.7</v>
      </c>
      <c r="K17" s="8" t="n">
        <v>1215.8</v>
      </c>
    </row>
    <row r="18">
      <c r="A18" s="4" t="inlineStr">
        <is>
          <t>Specialty Engineered Materials</t>
        </is>
      </c>
    </row>
    <row r="19">
      <c r="A19" s="3" t="inlineStr">
        <is>
          <t>Segment Reporting Information [Line Items]</t>
        </is>
      </c>
    </row>
    <row r="20">
      <c r="A20" s="4" t="inlineStr">
        <is>
          <t>Sales</t>
        </is>
      </c>
      <c r="J20" s="8" t="n">
        <v>644.1</v>
      </c>
      <c r="K20" s="8" t="n">
        <v>689.6</v>
      </c>
      <c r="L20" s="8" t="n">
        <v>593.6</v>
      </c>
    </row>
    <row r="21">
      <c r="A21" s="4" t="inlineStr">
        <is>
          <t>Specialty Engineered Materials | Operating Segments</t>
        </is>
      </c>
    </row>
    <row r="22">
      <c r="A22" s="3" t="inlineStr">
        <is>
          <t>Segment Reporting Information [Line Items]</t>
        </is>
      </c>
    </row>
    <row r="23">
      <c r="A23" s="4" t="inlineStr">
        <is>
          <t>Sales</t>
        </is>
      </c>
      <c r="J23" s="8" t="n">
        <v>708.8</v>
      </c>
      <c r="K23" s="8" t="n">
        <v>745.7</v>
      </c>
      <c r="L23" s="8" t="n">
        <v>645.8</v>
      </c>
    </row>
    <row r="24">
      <c r="A24" s="4" t="inlineStr">
        <is>
          <t>Total assets</t>
        </is>
      </c>
      <c r="B24" s="8" t="n">
        <v>728.1</v>
      </c>
      <c r="F24" s="6" t="n">
        <v>774</v>
      </c>
      <c r="J24" s="8" t="n">
        <v>728.1</v>
      </c>
      <c r="K24" s="6" t="n">
        <v>774</v>
      </c>
    </row>
    <row r="25">
      <c r="A25" s="4" t="inlineStr">
        <is>
          <t>Distribution</t>
        </is>
      </c>
    </row>
    <row r="26">
      <c r="A26" s="3" t="inlineStr">
        <is>
          <t>Segment Reporting Information [Line Items]</t>
        </is>
      </c>
    </row>
    <row r="27">
      <c r="A27" s="4" t="inlineStr">
        <is>
          <t>Sales</t>
        </is>
      </c>
      <c r="J27" s="8" t="n">
        <v>1087.4</v>
      </c>
      <c r="K27" s="8" t="n">
        <v>1172.9</v>
      </c>
      <c r="L27" s="8" t="n">
        <v>1246.8</v>
      </c>
    </row>
    <row r="28">
      <c r="A28" s="4" t="inlineStr">
        <is>
          <t>Distribution | Operating Segments</t>
        </is>
      </c>
    </row>
    <row r="29">
      <c r="A29" s="3" t="inlineStr">
        <is>
          <t>Segment Reporting Information [Line Items]</t>
        </is>
      </c>
    </row>
    <row r="30">
      <c r="A30" s="4" t="inlineStr">
        <is>
          <t>Sales</t>
        </is>
      </c>
      <c r="J30" s="8" t="n">
        <v>1110.3</v>
      </c>
      <c r="K30" s="8" t="n">
        <v>1192.2</v>
      </c>
      <c r="L30" s="8" t="n">
        <v>1265.4</v>
      </c>
    </row>
    <row r="31">
      <c r="A31" s="4" t="inlineStr">
        <is>
          <t>Total assets</t>
        </is>
      </c>
      <c r="B31" s="8" t="n">
        <v>244.9</v>
      </c>
      <c r="F31" s="8" t="n">
        <v>235.6</v>
      </c>
      <c r="J31" s="8" t="n">
        <v>244.9</v>
      </c>
      <c r="K31" s="8" t="n">
        <v>235.6</v>
      </c>
    </row>
    <row r="32">
      <c r="A32" s="4" t="inlineStr">
        <is>
          <t>United States</t>
        </is>
      </c>
    </row>
    <row r="33">
      <c r="A33" s="3" t="inlineStr">
        <is>
          <t>Segment Reporting Information [Line Items]</t>
        </is>
      </c>
    </row>
    <row r="34">
      <c r="A34" s="4" t="inlineStr">
        <is>
          <t>Sales</t>
        </is>
      </c>
      <c r="J34" s="8" t="n">
        <v>1619.7</v>
      </c>
      <c r="K34" s="8" t="n">
        <v>1560.4</v>
      </c>
      <c r="L34" s="8" t="n">
        <v>1543.1</v>
      </c>
    </row>
    <row r="35">
      <c r="A35" s="4" t="inlineStr">
        <is>
          <t>Long lived assets</t>
        </is>
      </c>
      <c r="B35" s="8" t="n">
        <v>261.8</v>
      </c>
      <c r="F35" s="6" t="n">
        <v>220</v>
      </c>
      <c r="J35" s="8" t="n">
        <v>261.8</v>
      </c>
      <c r="K35" s="6" t="n">
        <v>220</v>
      </c>
    </row>
    <row r="36">
      <c r="A36" s="4" t="inlineStr">
        <is>
          <t>Canada</t>
        </is>
      </c>
    </row>
    <row r="37">
      <c r="A37" s="3" t="inlineStr">
        <is>
          <t>Segment Reporting Information [Line Items]</t>
        </is>
      </c>
    </row>
    <row r="38">
      <c r="A38" s="4" t="inlineStr">
        <is>
          <t>Sales</t>
        </is>
      </c>
      <c r="J38" s="8" t="n">
        <v>107.6</v>
      </c>
      <c r="K38" s="8" t="n">
        <v>140.6</v>
      </c>
      <c r="L38" s="8" t="n">
        <v>142.2</v>
      </c>
    </row>
    <row r="39">
      <c r="A39" s="4" t="inlineStr">
        <is>
          <t>Long lived assets</t>
        </is>
      </c>
      <c r="B39" s="8" t="n">
        <v>1.4</v>
      </c>
      <c r="F39" s="8" t="n">
        <v>0.1</v>
      </c>
      <c r="J39" s="8" t="n">
        <v>1.4</v>
      </c>
      <c r="K39" s="8" t="n">
        <v>0.1</v>
      </c>
    </row>
    <row r="40">
      <c r="A40" s="4" t="inlineStr">
        <is>
          <t>Mexico</t>
        </is>
      </c>
    </row>
    <row r="41">
      <c r="A41" s="3" t="inlineStr">
        <is>
          <t>Segment Reporting Information [Line Items]</t>
        </is>
      </c>
    </row>
    <row r="42">
      <c r="A42" s="4" t="inlineStr">
        <is>
          <t>Sales</t>
        </is>
      </c>
      <c r="J42" s="8" t="n">
        <v>236.2</v>
      </c>
      <c r="K42" s="8" t="n">
        <v>261.2</v>
      </c>
      <c r="L42" s="8" t="n">
        <v>296.5</v>
      </c>
    </row>
    <row r="43">
      <c r="A43" s="4" t="inlineStr">
        <is>
          <t>Long lived assets</t>
        </is>
      </c>
      <c r="B43" s="8" t="n">
        <v>8.9</v>
      </c>
      <c r="F43" s="8" t="n">
        <v>5.5</v>
      </c>
      <c r="J43" s="8" t="n">
        <v>8.9</v>
      </c>
      <c r="K43" s="8" t="n">
        <v>5.5</v>
      </c>
    </row>
    <row r="44">
      <c r="A44" s="4" t="inlineStr">
        <is>
          <t>South America</t>
        </is>
      </c>
    </row>
    <row r="45">
      <c r="A45" s="3" t="inlineStr">
        <is>
          <t>Segment Reporting Information [Line Items]</t>
        </is>
      </c>
    </row>
    <row r="46">
      <c r="A46" s="4" t="inlineStr">
        <is>
          <t>Sales</t>
        </is>
      </c>
      <c r="J46" s="8" t="n">
        <v>51.4</v>
      </c>
      <c r="K46" s="8" t="n">
        <v>27.8</v>
      </c>
      <c r="L46" s="6" t="n">
        <v>20</v>
      </c>
    </row>
    <row r="47">
      <c r="A47" s="4" t="inlineStr">
        <is>
          <t>Long lived assets</t>
        </is>
      </c>
      <c r="B47" s="8" t="n">
        <v>20.1</v>
      </c>
      <c r="F47" s="8" t="n">
        <v>6.4</v>
      </c>
      <c r="J47" s="8" t="n">
        <v>20.1</v>
      </c>
      <c r="K47" s="8" t="n">
        <v>6.4</v>
      </c>
    </row>
    <row r="48">
      <c r="A48" s="4" t="inlineStr">
        <is>
          <t>Europe</t>
        </is>
      </c>
    </row>
    <row r="49">
      <c r="A49" s="3" t="inlineStr">
        <is>
          <t>Segment Reporting Information [Line Items]</t>
        </is>
      </c>
    </row>
    <row r="50">
      <c r="A50" s="4" t="inlineStr">
        <is>
          <t>Sales</t>
        </is>
      </c>
      <c r="J50" s="8" t="n">
        <v>729.8</v>
      </c>
      <c r="K50" s="8" t="n">
        <v>556.2</v>
      </c>
      <c r="L50" s="8" t="n">
        <v>547.4</v>
      </c>
    </row>
    <row r="51">
      <c r="A51" s="4" t="inlineStr">
        <is>
          <t>Long lived assets</t>
        </is>
      </c>
      <c r="B51" s="8" t="n">
        <v>224.5</v>
      </c>
      <c r="F51" s="8" t="n">
        <v>98.09999999999999</v>
      </c>
      <c r="J51" s="8" t="n">
        <v>224.5</v>
      </c>
      <c r="K51" s="8" t="n">
        <v>98.09999999999999</v>
      </c>
    </row>
    <row r="52">
      <c r="A52" s="4" t="inlineStr">
        <is>
          <t>Asia</t>
        </is>
      </c>
    </row>
    <row r="53">
      <c r="A53" s="3" t="inlineStr">
        <is>
          <t>Segment Reporting Information [Line Items]</t>
        </is>
      </c>
    </row>
    <row r="54">
      <c r="A54" s="4" t="inlineStr">
        <is>
          <t>Sales</t>
        </is>
      </c>
      <c r="J54" s="8" t="n">
        <v>497.4</v>
      </c>
      <c r="K54" s="8" t="n">
        <v>316.5</v>
      </c>
      <c r="L54" s="5" t="n">
        <v>331.8</v>
      </c>
    </row>
    <row r="55">
      <c r="A55" s="4" t="inlineStr">
        <is>
          <t>Long lived assets</t>
        </is>
      </c>
      <c r="B55" s="5" t="n">
        <v>178.2</v>
      </c>
      <c r="F55" s="5" t="n">
        <v>77.3</v>
      </c>
      <c r="J55" s="5" t="n">
        <v>178.2</v>
      </c>
      <c r="K55" s="5" t="n">
        <v>77.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25" customWidth="1" min="5" max="5"/>
    <col width="25" customWidth="1" min="6" max="6"/>
  </cols>
  <sheetData>
    <row r="1">
      <c r="A1" s="1" t="inlineStr">
        <is>
          <t>Derivatives and Hedging - Narrative (Details) € in Millions, $ in Millions</t>
        </is>
      </c>
      <c r="B1" s="2" t="inlineStr">
        <is>
          <t>12 Months Ended</t>
        </is>
      </c>
    </row>
    <row r="2">
      <c r="B2" s="2" t="inlineStr">
        <is>
          <t>Dec. 31, 2020USD ($)</t>
        </is>
      </c>
      <c r="C2" s="2" t="inlineStr">
        <is>
          <t>Dec. 31, 2019USD ($)</t>
        </is>
      </c>
      <c r="D2" s="2" t="inlineStr">
        <is>
          <t>Dec. 31, 2018USD ($)swap</t>
        </is>
      </c>
      <c r="E2" s="2" t="inlineStr">
        <is>
          <t>Sep. 30, 2020EUR (€)swap</t>
        </is>
      </c>
      <c r="F2" s="2" t="inlineStr">
        <is>
          <t>Aug. 31, 2018USD ($)swap</t>
        </is>
      </c>
    </row>
    <row r="3">
      <c r="A3" s="3" t="inlineStr">
        <is>
          <t>Derivative [Line Items]</t>
        </is>
      </c>
    </row>
    <row r="4">
      <c r="A4" s="4" t="inlineStr">
        <is>
          <t>Unrealized gains (losses), cash flow hedge</t>
        </is>
      </c>
      <c r="B4" s="5" t="n">
        <v>-1.6</v>
      </c>
      <c r="C4" s="5" t="n">
        <v>-2.5</v>
      </c>
      <c r="D4" s="5" t="n">
        <v>-1.3</v>
      </c>
    </row>
    <row r="5">
      <c r="A5" s="4" t="inlineStr">
        <is>
          <t>Cross Currency Swaps | Net Investment Hedging</t>
        </is>
      </c>
    </row>
    <row r="6">
      <c r="A6" s="3" t="inlineStr">
        <is>
          <t>Derivative [Line Items]</t>
        </is>
      </c>
    </row>
    <row r="7">
      <c r="A7" s="4" t="inlineStr">
        <is>
          <t>Number of cross currency swaps | swap</t>
        </is>
      </c>
      <c r="E7" s="6" t="n">
        <v>5</v>
      </c>
    </row>
    <row r="8">
      <c r="A8" s="4" t="inlineStr">
        <is>
          <t>Notional amount</t>
        </is>
      </c>
      <c r="D8" s="7" t="n">
        <v>250</v>
      </c>
      <c r="E8" s="13" t="n">
        <v>677</v>
      </c>
    </row>
    <row r="9">
      <c r="A9" s="4" t="inlineStr">
        <is>
          <t>(Loss) gain recognized within translation adjustments in AOCI</t>
        </is>
      </c>
      <c r="B9" s="8" t="n">
        <v>41.7</v>
      </c>
      <c r="C9" s="8" t="n">
        <v>9.1</v>
      </c>
    </row>
    <row r="10">
      <c r="A10" s="4" t="inlineStr">
        <is>
          <t>Cross Currency Swaps | Net Investment Hedging | Interest Expense, Net</t>
        </is>
      </c>
    </row>
    <row r="11">
      <c r="A11" s="3" t="inlineStr">
        <is>
          <t>Derivative [Line Items]</t>
        </is>
      </c>
    </row>
    <row r="12">
      <c r="A12" s="4" t="inlineStr">
        <is>
          <t>Number of cross currency swaps | swap</t>
        </is>
      </c>
      <c r="D12" s="6" t="n">
        <v>6</v>
      </c>
    </row>
    <row r="13">
      <c r="A13" s="4" t="inlineStr">
        <is>
          <t>Conversion gains</t>
        </is>
      </c>
      <c r="B13" s="8" t="n">
        <v>10.4</v>
      </c>
      <c r="C13" s="8" t="n">
        <v>8.300000000000001</v>
      </c>
    </row>
    <row r="14">
      <c r="A14" s="4" t="inlineStr">
        <is>
          <t>Interest Rate Swap | Cash Flow Hedging</t>
        </is>
      </c>
    </row>
    <row r="15">
      <c r="A15" s="3" t="inlineStr">
        <is>
          <t>Derivative [Line Items]</t>
        </is>
      </c>
    </row>
    <row r="16">
      <c r="A16" s="4" t="inlineStr">
        <is>
          <t>Notional amount</t>
        </is>
      </c>
      <c r="F16" s="7" t="n">
        <v>150</v>
      </c>
    </row>
    <row r="17">
      <c r="A17" s="4" t="inlineStr">
        <is>
          <t>Number of interest rate swaps | swap</t>
        </is>
      </c>
      <c r="F17" s="6" t="n">
        <v>2</v>
      </c>
    </row>
    <row r="18">
      <c r="A18" s="4" t="inlineStr">
        <is>
          <t>Floating rate debt</t>
        </is>
      </c>
      <c r="F18" s="7" t="n">
        <v>150</v>
      </c>
    </row>
    <row r="19">
      <c r="A19" s="4" t="inlineStr">
        <is>
          <t>Floating rate</t>
        </is>
      </c>
      <c r="F19" s="4" t="inlineStr">
        <is>
          <t>2.732%</t>
        </is>
      </c>
    </row>
    <row r="20">
      <c r="A20" s="4" t="inlineStr">
        <is>
          <t>Unrealized gains (losses), cash flow hedge</t>
        </is>
      </c>
      <c r="B20" s="8" t="n">
        <v>1.6</v>
      </c>
      <c r="C20" s="8" t="n">
        <v>2.5</v>
      </c>
    </row>
    <row r="21">
      <c r="A21" s="4" t="inlineStr">
        <is>
          <t>Interest Rate Swap | Cash Flow Hedging | Interest Expense, Net</t>
        </is>
      </c>
    </row>
    <row r="22">
      <c r="A22" s="3" t="inlineStr">
        <is>
          <t>Derivative [Line Items]</t>
        </is>
      </c>
    </row>
    <row r="23">
      <c r="A23" s="4" t="inlineStr">
        <is>
          <t>Expense recognized</t>
        </is>
      </c>
      <c r="B23" s="5" t="n">
        <v>3.2</v>
      </c>
      <c r="C23" s="5" t="n">
        <v>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signated as Hedging Instrument - USD ($) $ in Millions</t>
        </is>
      </c>
      <c r="B1" s="2" t="inlineStr">
        <is>
          <t>Dec. 31, 2020</t>
        </is>
      </c>
      <c r="C1" s="2" t="inlineStr">
        <is>
          <t>Dec. 31, 2019</t>
        </is>
      </c>
    </row>
    <row r="2">
      <c r="A2" s="4" t="inlineStr">
        <is>
          <t>Net Investment Hedging | Cross Currency Swaps | Other non-current assets</t>
        </is>
      </c>
    </row>
    <row r="3">
      <c r="A3" s="3" t="inlineStr">
        <is>
          <t>Derivatives, Fair Value [Line Items]</t>
        </is>
      </c>
    </row>
    <row r="4">
      <c r="A4" s="4" t="inlineStr">
        <is>
          <t>Assets</t>
        </is>
      </c>
      <c r="B4" s="7" t="n">
        <v>0</v>
      </c>
      <c r="C4" s="5" t="n">
        <v>14.7</v>
      </c>
    </row>
    <row r="5">
      <c r="A5" s="4" t="inlineStr">
        <is>
          <t>Net Investment Hedging | Cross Currency Swaps | Other non-current liabilities</t>
        </is>
      </c>
    </row>
    <row r="6">
      <c r="A6" s="3" t="inlineStr">
        <is>
          <t>Derivatives, Fair Value [Line Items]</t>
        </is>
      </c>
    </row>
    <row r="7">
      <c r="A7" s="4" t="inlineStr">
        <is>
          <t>Liabilities</t>
        </is>
      </c>
      <c r="B7" s="8" t="n">
        <v>41.1</v>
      </c>
      <c r="C7" s="6" t="n">
        <v>0</v>
      </c>
    </row>
    <row r="8">
      <c r="A8" s="4" t="inlineStr">
        <is>
          <t>Fair Value Hedging | Interest Rate Swap | Other non-current liabilities</t>
        </is>
      </c>
    </row>
    <row r="9">
      <c r="A9" s="3" t="inlineStr">
        <is>
          <t>Derivatives, Fair Value [Line Items]</t>
        </is>
      </c>
    </row>
    <row r="10">
      <c r="A10" s="4" t="inlineStr">
        <is>
          <t>Liabilities</t>
        </is>
      </c>
      <c r="B10" s="5" t="n">
        <v>7.3</v>
      </c>
      <c r="C10" s="5" t="n">
        <v>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Sales</t>
        </is>
      </c>
      <c r="B4" s="7" t="n">
        <v>997</v>
      </c>
      <c r="C4" s="5" t="n">
        <v>924.5</v>
      </c>
      <c r="D4" s="5" t="n">
        <v>609.1</v>
      </c>
      <c r="E4" s="5" t="n">
        <v>711.5</v>
      </c>
      <c r="F4" s="5" t="n">
        <v>658.6</v>
      </c>
      <c r="G4" s="5" t="n">
        <v>705.3</v>
      </c>
      <c r="H4" s="5" t="n">
        <v>748.2</v>
      </c>
      <c r="I4" s="5" t="n">
        <v>750.6</v>
      </c>
      <c r="J4" s="5" t="n">
        <v>3242.1</v>
      </c>
      <c r="K4" s="5" t="n">
        <v>2862.7</v>
      </c>
      <c r="L4" s="7" t="n">
        <v>2881</v>
      </c>
    </row>
    <row r="5">
      <c r="A5" s="4" t="inlineStr">
        <is>
          <t>Gross Margin</t>
        </is>
      </c>
      <c r="B5" s="8" t="n">
        <v>252.9</v>
      </c>
      <c r="C5" s="8" t="n">
        <v>210.2</v>
      </c>
      <c r="D5" s="8" t="n">
        <v>149.7</v>
      </c>
      <c r="E5" s="8" t="n">
        <v>171.5</v>
      </c>
      <c r="F5" s="8" t="n">
        <v>153.3</v>
      </c>
      <c r="G5" s="8" t="n">
        <v>160.5</v>
      </c>
      <c r="H5" s="8" t="n">
        <v>175.3</v>
      </c>
      <c r="I5" s="8" t="n">
        <v>168.1</v>
      </c>
      <c r="J5" s="8" t="n">
        <v>784.3</v>
      </c>
      <c r="K5" s="8" t="n">
        <v>657.2</v>
      </c>
      <c r="L5" s="8" t="n">
        <v>624.8</v>
      </c>
    </row>
    <row r="6">
      <c r="A6" s="4" t="inlineStr">
        <is>
          <t>Operating Income</t>
        </is>
      </c>
      <c r="B6" s="6" t="n">
        <v>65</v>
      </c>
      <c r="C6" s="8" t="n">
        <v>33.5</v>
      </c>
      <c r="D6" s="6" t="n">
        <v>38</v>
      </c>
      <c r="E6" s="8" t="n">
        <v>52.8</v>
      </c>
      <c r="F6" s="8" t="n">
        <v>20.5</v>
      </c>
      <c r="G6" s="8" t="n">
        <v>43.1</v>
      </c>
      <c r="H6" s="8" t="n">
        <v>46.1</v>
      </c>
      <c r="I6" s="8" t="n">
        <v>47.1</v>
      </c>
      <c r="J6" s="8" t="n">
        <v>189.3</v>
      </c>
      <c r="K6" s="8" t="n">
        <v>156.8</v>
      </c>
      <c r="L6" s="8" t="n">
        <v>178.6</v>
      </c>
    </row>
    <row r="7">
      <c r="A7" s="4" t="inlineStr">
        <is>
          <t>Net income (loss) from continuing operations</t>
        </is>
      </c>
      <c r="B7" s="8" t="n">
        <v>74.7</v>
      </c>
      <c r="C7" s="8" t="n">
        <v>2.6</v>
      </c>
      <c r="D7" s="8" t="n">
        <v>23.4</v>
      </c>
      <c r="E7" s="8" t="n">
        <v>33.1</v>
      </c>
      <c r="F7" s="8" t="n">
        <v>6.4</v>
      </c>
      <c r="G7" s="8" t="n">
        <v>23.6</v>
      </c>
      <c r="H7" s="8" t="n">
        <v>23.2</v>
      </c>
      <c r="I7" s="8" t="n">
        <v>22.5</v>
      </c>
    </row>
    <row r="8">
      <c r="A8" s="4" t="inlineStr">
        <is>
          <t>Net income from continuing operations attributable to Avient Shareholders</t>
        </is>
      </c>
      <c r="B8" s="8" t="n">
        <v>74.2</v>
      </c>
      <c r="C8" s="8" t="n">
        <v>1.7</v>
      </c>
      <c r="D8" s="6" t="n">
        <v>23</v>
      </c>
      <c r="E8" s="8" t="n">
        <v>33.1</v>
      </c>
      <c r="F8" s="8" t="n">
        <v>6.4</v>
      </c>
      <c r="G8" s="8" t="n">
        <v>23.5</v>
      </c>
      <c r="H8" s="8" t="n">
        <v>23.2</v>
      </c>
      <c r="I8" s="8" t="n">
        <v>22.4</v>
      </c>
    </row>
    <row r="9">
      <c r="A9" s="4" t="inlineStr">
        <is>
          <t>Income (loss) from discontinued operations, net of income taxes</t>
        </is>
      </c>
      <c r="B9" s="8" t="n">
        <v>0.1</v>
      </c>
      <c r="C9" s="6" t="n">
        <v>0</v>
      </c>
      <c r="D9" s="8" t="n">
        <v>-0.2</v>
      </c>
      <c r="E9" s="8" t="n">
        <v>-0.3</v>
      </c>
      <c r="F9" s="8" t="n">
        <v>458.9</v>
      </c>
      <c r="G9" s="8" t="n">
        <v>19.5</v>
      </c>
      <c r="H9" s="8" t="n">
        <v>18.9</v>
      </c>
      <c r="I9" s="8" t="n">
        <v>15.8</v>
      </c>
      <c r="J9" s="8" t="n">
        <v>-0.4</v>
      </c>
      <c r="K9" s="8" t="n">
        <v>513.1</v>
      </c>
      <c r="L9" s="8" t="n">
        <v>72.09999999999999</v>
      </c>
    </row>
    <row r="10">
      <c r="A10" s="4" t="inlineStr">
        <is>
          <t>Net income (loss) attributable to Avient common shareholders</t>
        </is>
      </c>
      <c r="B10" s="5" t="n">
        <v>74.3</v>
      </c>
      <c r="C10" s="5" t="n">
        <v>1.7</v>
      </c>
      <c r="D10" s="5" t="n">
        <v>22.8</v>
      </c>
      <c r="E10" s="5" t="n">
        <v>32.8</v>
      </c>
      <c r="F10" s="5" t="n">
        <v>465.3</v>
      </c>
      <c r="G10" s="7" t="n">
        <v>43</v>
      </c>
      <c r="H10" s="5" t="n">
        <v>42.1</v>
      </c>
      <c r="I10" s="5" t="n">
        <v>38.2</v>
      </c>
      <c r="J10" s="5" t="n">
        <v>131.6</v>
      </c>
      <c r="K10" s="5" t="n">
        <v>588.6</v>
      </c>
      <c r="L10" s="5" t="n">
        <v>159.8</v>
      </c>
    </row>
    <row r="11">
      <c r="A11" s="3" t="inlineStr">
        <is>
          <t>Earnings (loss) per share from continuing operations attributable to shareholders:</t>
        </is>
      </c>
    </row>
    <row r="12">
      <c r="A12" s="4" t="inlineStr">
        <is>
          <t>Basic earnings per share - continuing operations (in usd per share)</t>
        </is>
      </c>
      <c r="B12" s="9" t="n">
        <v>0.8100000000000001</v>
      </c>
      <c r="C12" s="9" t="n">
        <v>0.02</v>
      </c>
      <c r="D12" s="9" t="n">
        <v>0.25</v>
      </c>
      <c r="E12" s="9" t="n">
        <v>0.38</v>
      </c>
      <c r="F12" s="9" t="n">
        <v>0.08</v>
      </c>
      <c r="G12" s="9" t="n">
        <v>0.31</v>
      </c>
      <c r="H12" s="9" t="n">
        <v>0.3</v>
      </c>
      <c r="I12" s="9" t="n">
        <v>0.29</v>
      </c>
      <c r="J12" s="9" t="n">
        <v>1.47</v>
      </c>
      <c r="K12" s="9" t="n">
        <v>0.98</v>
      </c>
      <c r="L12" s="9" t="n">
        <v>1.1</v>
      </c>
    </row>
    <row r="13">
      <c r="A13" s="4" t="inlineStr">
        <is>
          <t>Diluted earnings per share - continuing operations (in usd per share)</t>
        </is>
      </c>
      <c r="B13" s="10" t="n">
        <v>0.8100000000000001</v>
      </c>
      <c r="C13" s="10" t="n">
        <v>0.02</v>
      </c>
      <c r="D13" s="10" t="n">
        <v>0.25</v>
      </c>
      <c r="E13" s="10" t="n">
        <v>0.38</v>
      </c>
      <c r="F13" s="10" t="n">
        <v>0.08</v>
      </c>
      <c r="G13" s="10" t="n">
        <v>0.3</v>
      </c>
      <c r="H13" s="10" t="n">
        <v>0.3</v>
      </c>
      <c r="I13" s="10" t="n">
        <v>0.29</v>
      </c>
      <c r="J13" s="10" t="n">
        <v>1.46</v>
      </c>
      <c r="K13" s="10" t="n">
        <v>0.97</v>
      </c>
      <c r="L13" s="10" t="n">
        <v>1.09</v>
      </c>
    </row>
    <row r="14">
      <c r="A14" s="3" t="inlineStr">
        <is>
          <t>Earnings (loss) per share from discontinued operations:</t>
        </is>
      </c>
    </row>
    <row r="15">
      <c r="A15" s="4" t="inlineStr">
        <is>
          <t>Basic earnings per share - discontinued operations (in usd per share)</t>
        </is>
      </c>
      <c r="B15" s="6" t="n">
        <v>0</v>
      </c>
      <c r="C15" s="6" t="n">
        <v>0</v>
      </c>
      <c r="D15" s="6" t="n">
        <v>0</v>
      </c>
      <c r="E15" s="6" t="n">
        <v>0</v>
      </c>
      <c r="F15" s="10" t="n">
        <v>5.97</v>
      </c>
      <c r="G15" s="10" t="n">
        <v>0.25</v>
      </c>
      <c r="H15" s="10" t="n">
        <v>0.24</v>
      </c>
      <c r="I15" s="10" t="n">
        <v>0.2</v>
      </c>
      <c r="J15" s="10" t="n">
        <v>-0.01</v>
      </c>
      <c r="K15" s="10" t="n">
        <v>6.64</v>
      </c>
      <c r="L15" s="10" t="n">
        <v>0.91</v>
      </c>
    </row>
    <row r="16">
      <c r="A16" s="4" t="inlineStr">
        <is>
          <t>Diluted earnings per share - discontinued operations (in usd per share)</t>
        </is>
      </c>
      <c r="B16" s="6" t="n">
        <v>0</v>
      </c>
      <c r="C16" s="6" t="n">
        <v>0</v>
      </c>
      <c r="D16" s="6" t="n">
        <v>0</v>
      </c>
      <c r="E16" s="6" t="n">
        <v>0</v>
      </c>
      <c r="F16" s="10" t="n">
        <v>5.92</v>
      </c>
      <c r="G16" s="10" t="n">
        <v>0.25</v>
      </c>
      <c r="H16" s="10" t="n">
        <v>0.24</v>
      </c>
      <c r="I16" s="10" t="n">
        <v>0.2</v>
      </c>
      <c r="J16" s="10" t="n">
        <v>-0.01</v>
      </c>
      <c r="K16" s="10" t="n">
        <v>6.61</v>
      </c>
      <c r="L16" s="10" t="n">
        <v>0.9</v>
      </c>
    </row>
    <row r="17">
      <c r="A17" s="3" t="inlineStr">
        <is>
          <t>Total earnings (loss) per share attributable to shareholders:</t>
        </is>
      </c>
    </row>
    <row r="18">
      <c r="A18" s="4" t="inlineStr">
        <is>
          <t>Basic earnings per share (in usd per share)</t>
        </is>
      </c>
      <c r="B18" s="10" t="n">
        <v>0.8100000000000001</v>
      </c>
      <c r="C18" s="10" t="n">
        <v>0.02</v>
      </c>
      <c r="D18" s="10" t="n">
        <v>0.25</v>
      </c>
      <c r="E18" s="10" t="n">
        <v>0.38</v>
      </c>
      <c r="F18" s="10" t="n">
        <v>6.05</v>
      </c>
      <c r="G18" s="10" t="n">
        <v>0.5600000000000001</v>
      </c>
      <c r="H18" s="10" t="n">
        <v>0.54</v>
      </c>
      <c r="I18" s="10" t="n">
        <v>0.49</v>
      </c>
      <c r="J18" s="10" t="n">
        <v>1.46</v>
      </c>
      <c r="K18" s="10" t="n">
        <v>7.62</v>
      </c>
      <c r="L18" s="10" t="n">
        <v>2.01</v>
      </c>
    </row>
    <row r="19">
      <c r="A19" s="4" t="inlineStr">
        <is>
          <t>Diluted earnings per share (in usd per share)</t>
        </is>
      </c>
      <c r="B19" s="9" t="n">
        <v>0.8100000000000001</v>
      </c>
      <c r="C19" s="9" t="n">
        <v>0.02</v>
      </c>
      <c r="D19" s="9" t="n">
        <v>0.25</v>
      </c>
      <c r="E19" s="9" t="n">
        <v>0.38</v>
      </c>
      <c r="F19" s="7" t="n">
        <v>6</v>
      </c>
      <c r="G19" s="9" t="n">
        <v>0.5600000000000001</v>
      </c>
      <c r="H19" s="9" t="n">
        <v>0.54</v>
      </c>
      <c r="I19" s="9" t="n">
        <v>0.49</v>
      </c>
      <c r="J19" s="9" t="n">
        <v>1.45</v>
      </c>
      <c r="K19" s="9" t="n">
        <v>7.58</v>
      </c>
      <c r="L19" s="9" t="n">
        <v>1.9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00:57Z</dcterms:created>
  <dcterms:modified xmlns:dcterms="http://purl.org/dc/terms/" xmlns:xsi="http://www.w3.org/2001/XMLSchema-instance" xsi:type="dcterms:W3CDTF">2021-02-25T08:00:57Z</dcterms:modified>
</cp:coreProperties>
</file>